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sheetId="8" r:id="rId8"/>
    <s:sheet name="Basis of Presentation" sheetId="9" r:id="rId9"/>
    <s:sheet name="Accounting Policies" sheetId="10" r:id="rId10"/>
    <s:sheet name="Impact of New Accounting Standa" sheetId="11" r:id="rId11"/>
    <s:sheet name="Fair Value Measurements" sheetId="12" r:id="rId12"/>
    <s:sheet name="Securities" sheetId="13" r:id="rId13"/>
    <s:sheet name="Other-Than-Temporary Impairment" sheetId="14" r:id="rId14"/>
    <s:sheet name="Loan Portfolio" sheetId="15" r:id="rId15"/>
    <s:sheet name="Stock-based Compensation" sheetId="16" r:id="rId16"/>
    <s:sheet name="Pension Benefits" sheetId="17" r:id="rId17"/>
    <s:sheet name="Derivative Instruments and Hedg" sheetId="18" r:id="rId18"/>
    <s:sheet name="Earnings Per Share (&quot;EPS&quot;)" sheetId="19" r:id="rId19"/>
    <s:sheet name="Accumulated Other Comprehensive" sheetId="20" r:id="rId20"/>
    <s:sheet name="Operating Segments" sheetId="21" r:id="rId21"/>
    <s:sheet name="Impact of New Accounting Stan22" sheetId="22" r:id="rId22"/>
    <s:sheet name="Fair Value Measurements (Tables" sheetId="23" r:id="rId23"/>
    <s:sheet name="Securities (Tables)" sheetId="24" r:id="rId24"/>
    <s:sheet name="Other-Than-Temporary Impairme25" sheetId="25" r:id="rId25"/>
    <s:sheet name="Loan Portfolio (Tables)" sheetId="26" r:id="rId26"/>
    <s:sheet name="Pension Benefits (Tables)" sheetId="27" r:id="rId27"/>
    <s:sheet name="Derivative Instruments and He28" sheetId="28" r:id="rId28"/>
    <s:sheet name="Earnings Per Share (&quot;EPS&quot;) (Tab" sheetId="29" r:id="rId29"/>
    <s:sheet name="Accumulated Other Comprehensi30" sheetId="30" r:id="rId30"/>
    <s:sheet name="Operating Segments (Tables)" sheetId="31" r:id="rId31"/>
    <s:sheet name="Nature of Operations - Addition" sheetId="32" r:id="rId32"/>
    <s:sheet name="Assets Measured at Fair Value o" sheetId="33" r:id="rId33"/>
    <s:sheet name="Liabilities Measured at Fair Va" sheetId="34" r:id="rId34"/>
    <s:sheet name="Changes in Level 3 Assets and L" sheetId="35" r:id="rId35"/>
    <s:sheet name="Financial Instruments Measured " sheetId="36" r:id="rId36"/>
    <s:sheet name="Fair Value Measurements - Addit" sheetId="37" r:id="rId37"/>
    <s:sheet name="Estimated Fair Values of Compan" sheetId="38" r:id="rId38"/>
    <s:sheet name="Amortized Cost of Securities Av" sheetId="39" r:id="rId39"/>
    <s:sheet name="Maturities of Debt Securities E" sheetId="40" r:id="rId40"/>
    <s:sheet name="Securities - Additional Informa" sheetId="41" r:id="rId41"/>
    <s:sheet name="Aggregate Fair Value and Unreal" sheetId="42" r:id="rId42"/>
    <s:sheet name="Loans Receivable (Detail)" sheetId="43" r:id="rId43"/>
    <s:sheet name="Information Regarding Allowance" sheetId="44" r:id="rId44"/>
    <s:sheet name="Non-Accrual Loans and Past-Due " sheetId="45" r:id="rId45"/>
    <s:sheet name="Loan Portfolio - Additional Inf" sheetId="46" r:id="rId46"/>
    <s:sheet name="Trouble Debt Restructurings (De" sheetId="47" r:id="rId47"/>
    <s:sheet name="Pre-Modification Balance Inform" sheetId="48" r:id="rId48"/>
    <s:sheet name="Summary of Troubled Debt Restru" sheetId="49" r:id="rId49"/>
    <s:sheet name="Summary of Class of Loan with I" sheetId="50" r:id="rId50"/>
    <s:sheet name="Accretable Yield for Purchased " sheetId="51" r:id="rId51"/>
    <s:sheet name="Loans by Risk Ratings (Detail)" sheetId="52" r:id="rId52"/>
    <s:sheet name="Analysis of Aggregate Changes i" sheetId="53" r:id="rId53"/>
    <s:sheet name="Stock-based Compensation - Addi" sheetId="54" r:id="rId54"/>
    <s:sheet name="Net Periodic Pension Cost (Deta" sheetId="55" r:id="rId55"/>
    <s:sheet name="Fair Values of Derivative Instr" sheetId="56" r:id="rId56"/>
    <s:sheet name="Basic and Diluted earnings Per " sheetId="57" r:id="rId57"/>
    <s:sheet name="Accumulated Other Comprehensi58" sheetId="58" r:id="rId58"/>
    <s:sheet name="Reclassification Disclosure of " sheetId="59" r:id="rId59"/>
    <s:sheet name="Operating Segments - Additional" sheetId="60" r:id="rId60"/>
    <s:sheet name="Summary of Operating Segments (" sheetId="61" r:id="rId61"/>
  </s:sheets>
  <s:definedNames/>
  <s:calcPr calcId="124519" calcMode="auto" fullCalcOnLoad="1"/>
</s:workbook>
</file>

<file path=xl/sharedStrings.xml><?xml version="1.0" encoding="utf-8"?>
<sst xmlns="http://schemas.openxmlformats.org/spreadsheetml/2006/main" uniqueCount="682">
  <si>
    <t>Document and Entity Information - shares</t>
  </si>
  <si>
    <t>6 Months Ended</t>
  </si>
  <si>
    <t>Jun. 30, 2015</t>
  </si>
  <si>
    <t>Aug. 05,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LSBG</t>
  </si>
  <si>
    <t>Entity Registrant Name</t>
  </si>
  <si>
    <t>Lake Sunapee Bank Grou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Cash and due from banks</t>
  </si>
  <si>
    <t>Overnight deposits</t>
  </si>
  <si>
    <t>Cash and cash equivalents</t>
  </si>
  <si>
    <t>Interest-bearing time deposits with other banks</t>
  </si>
  <si>
    <t>Securities available-for-sale</t>
  </si>
  <si>
    <t>Federal Home Loan Bank stock</t>
  </si>
  <si>
    <t>Loans held-for-sale</t>
  </si>
  <si>
    <t>Loans receivable, net of allowance for loan losses of $8.9 million as of June 30, 2015 and $9.3 million as of December 31, 2014</t>
  </si>
  <si>
    <t>Accrued interest receivable</t>
  </si>
  <si>
    <t>Bank premises and equipment, net</t>
  </si>
  <si>
    <t>Investments in real estate</t>
  </si>
  <si>
    <t>Other real estate owned</t>
  </si>
  <si>
    <t>Goodwill</t>
  </si>
  <si>
    <t>Other intangible assets</t>
  </si>
  <si>
    <t>Bank-owned life insurance</t>
  </si>
  <si>
    <t>Other assets</t>
  </si>
  <si>
    <t>Total assets</t>
  </si>
  <si>
    <t>Deposits:</t>
  </si>
  <si>
    <t>Noninterest-bearing</t>
  </si>
  <si>
    <t>Interest-bearing</t>
  </si>
  <si>
    <t>Total deposits</t>
  </si>
  <si>
    <t>Federal Home Loan Bank advances</t>
  </si>
  <si>
    <t>Securities sold under agreements to repurchase</t>
  </si>
  <si>
    <t>Subordinated debentures</t>
  </si>
  <si>
    <t>Accrued expenses and other liabilities</t>
  </si>
  <si>
    <t>Total liabilities</t>
  </si>
  <si>
    <t>STOCKHOLDERS' EQUITY</t>
  </si>
  <si>
    <t>Preferred stock, $.01 par value per share: 2,500,000 shares authorized, non-cumulative perpetual Series B; 8,000 shares issued and outstanding at June 30, 2015 and December 31, 2014; liquidation value $1,000 per share</t>
  </si>
  <si>
    <t>Common stock, $.01 par value per share: 30,000,000 shares authorized, 8,778,718 shares issued and 8,344,389 shares outstanding at June 30, 2015, and 10,000,000 shares authorized, 8,692,360 shares issued and 8,258,031 shares outstanding at December 31, 2014</t>
  </si>
  <si>
    <t>Paid-in capital</t>
  </si>
  <si>
    <t>Retained earnings</t>
  </si>
  <si>
    <t>Unearned restricted stock awards</t>
  </si>
  <si>
    <t>Accumulated other comprehensive loss</t>
  </si>
  <si>
    <t>Treasury stock, 434,329 shares as of June 30, 2015 and December 31, 2014, at cost</t>
  </si>
  <si>
    <t>Total stockholders' equity</t>
  </si>
  <si>
    <t>Total liabilities and stockholders' equity</t>
  </si>
  <si>
    <t>Condensed Consolidated Balance Sheets (Parenthetical) - USD ($) $ in Thousands</t>
  </si>
  <si>
    <t>Loans receivable, allowance</t>
  </si>
  <si>
    <t>Common stock, par value</t>
  </si>
  <si>
    <t>Common stock, shares authorized</t>
  </si>
  <si>
    <t>Common stock, shares issued</t>
  </si>
  <si>
    <t>Common stock, shares outstanding</t>
  </si>
  <si>
    <t>Treasury stock, shares</t>
  </si>
  <si>
    <t>Non-Cumulative Perpetual Series B, Preferred Shares</t>
  </si>
  <si>
    <t>Preferred stock, par value</t>
  </si>
  <si>
    <t>Preferred stock, shares authorized</t>
  </si>
  <si>
    <t>Preferred stock, shares issued</t>
  </si>
  <si>
    <t>Preferred stock, shares outstanding</t>
  </si>
  <si>
    <t>Preferred stock, liquidation value</t>
  </si>
  <si>
    <t>Condensed Consolidated Statements of Income - USD ($) $ in Thousands</t>
  </si>
  <si>
    <t>3 Months Ended</t>
  </si>
  <si>
    <t>Jun. 30, 2014</t>
  </si>
  <si>
    <t>Interest and dividend income</t>
  </si>
  <si>
    <t>Interest and fees on loans</t>
  </si>
  <si>
    <t>Interest on debt securities:</t>
  </si>
  <si>
    <t>Taxable</t>
  </si>
  <si>
    <t>Dividends</t>
  </si>
  <si>
    <t>Other</t>
  </si>
  <si>
    <t>Total interest and dividend income</t>
  </si>
  <si>
    <t>Interest expense</t>
  </si>
  <si>
    <t>Interest on deposits</t>
  </si>
  <si>
    <t>Interest on advances and other borrowed money</t>
  </si>
  <si>
    <t>Total interest expense</t>
  </si>
  <si>
    <t>Net interest and dividend income</t>
  </si>
  <si>
    <t>Provision for (benefit) from loan losses</t>
  </si>
  <si>
    <t>Net interest and dividend income after provision for loan losses</t>
  </si>
  <si>
    <t>Noninterest income</t>
  </si>
  <si>
    <t>Customer service fees</t>
  </si>
  <si>
    <t>Gain on sales and calls of securities, net</t>
  </si>
  <si>
    <t>Mortgage banking activities</t>
  </si>
  <si>
    <t>Net gain (loss) on sales of other real estate and property owned</t>
  </si>
  <si>
    <t>Net gain on sales of premises and equipment</t>
  </si>
  <si>
    <t>Rental income</t>
  </si>
  <si>
    <t>Trust and investment management fee income</t>
  </si>
  <si>
    <t>Insurance and brokerage service income</t>
  </si>
  <si>
    <t>Bank-owned life insurance income</t>
  </si>
  <si>
    <t>Other income</t>
  </si>
  <si>
    <t>Total noninterest income</t>
  </si>
  <si>
    <t>Noninterest expense</t>
  </si>
  <si>
    <t>Salaries and employee benefits</t>
  </si>
  <si>
    <t>Occupancy and equipment</t>
  </si>
  <si>
    <t>Advertising and promotion</t>
  </si>
  <si>
    <t>Depositors' insurance</t>
  </si>
  <si>
    <t>Outside services</t>
  </si>
  <si>
    <t>Professional services</t>
  </si>
  <si>
    <t>ATM processing fees</t>
  </si>
  <si>
    <t>Supplies</t>
  </si>
  <si>
    <t>Telephone</t>
  </si>
  <si>
    <t>Amortization of intangible assets</t>
  </si>
  <si>
    <t>Other expenses</t>
  </si>
  <si>
    <t>Total noninterest expense</t>
  </si>
  <si>
    <t>Income (loss) before provision for income taxes</t>
  </si>
  <si>
    <t>Provision for income taxes</t>
  </si>
  <si>
    <t>Net income</t>
  </si>
  <si>
    <t>Net income available to common stockholders</t>
  </si>
  <si>
    <t>Earnings per common share, basic</t>
  </si>
  <si>
    <t>Weighted average number of shares, basic</t>
  </si>
  <si>
    <t>Earnings per common share, assuming dilution</t>
  </si>
  <si>
    <t>Weighted average number of shares, assuming dilution</t>
  </si>
  <si>
    <t>Dividends declared per common share</t>
  </si>
  <si>
    <t>Condensed Consolidated Statements of Comprehensive Income - USD ($) $ in Thousands</t>
  </si>
  <si>
    <t>Net change in unrealized loss on available-for-sale securities, net of tax effect</t>
  </si>
  <si>
    <t>Comprehensive income</t>
  </si>
  <si>
    <t>Condensed Consolidated Statements of Changes in Stockholders ' Equity - USD ($) $ in Thousands</t>
  </si>
  <si>
    <t>Total</t>
  </si>
  <si>
    <t>PREFERRED STOCK</t>
  </si>
  <si>
    <t>COMMON STOCK</t>
  </si>
  <si>
    <t>PAID-IN CAPITAL</t>
  </si>
  <si>
    <t>RETAINED EARNINGS</t>
  </si>
  <si>
    <t>UNEARNED RESTRICTED STOCK AWARDS</t>
  </si>
  <si>
    <t>ACCUMULATED OTHER COMPREHENSIVE LOSS</t>
  </si>
  <si>
    <t>TREASURY STOCK</t>
  </si>
  <si>
    <t>Balance, beginning of year at Dec. 31, 2013</t>
  </si>
  <si>
    <t>Increase on issuance of common stock from the exercise of stock options</t>
  </si>
  <si>
    <t>Issuance of preferred stock</t>
  </si>
  <si>
    <t>Shares awarded</t>
  </si>
  <si>
    <t>Issuance of restricted stock awards</t>
  </si>
  <si>
    <t>Net change in accumulated other comprehensive loss, net of tax effect</t>
  </si>
  <si>
    <t>Issuance of common stock from dividend reinvestment plan</t>
  </si>
  <si>
    <t>Cash dividends declared, preferred stock</t>
  </si>
  <si>
    <t>Redemption of preferred stock</t>
  </si>
  <si>
    <t>Shares vested</t>
  </si>
  <si>
    <t>Stock options exercised from treasury stock</t>
  </si>
  <si>
    <t>Restricted stock awards issued</t>
  </si>
  <si>
    <t>Cash dividends paid, common stock</t>
  </si>
  <si>
    <t>Balance, end of period at Jun. 30, 2014</t>
  </si>
  <si>
    <t>Balance, end of period at Dec. 31, 2014</t>
  </si>
  <si>
    <t>Issuance of common stock from stock awards issued</t>
  </si>
  <si>
    <t>Balance, end of period at Jun. 30, 2015</t>
  </si>
  <si>
    <t>Condensed Consolidated Statements of Cash Flows - USD ($) $ in Thousands</t>
  </si>
  <si>
    <t>CASH FLOWS FROM OPERATING ACTIVITIES:</t>
  </si>
  <si>
    <t>Depreciation and amortization</t>
  </si>
  <si>
    <t>Amortization of fair value adjustments, net</t>
  </si>
  <si>
    <t>Amortization of deferred expenses related to issuance of capital securities and subordinated debt</t>
  </si>
  <si>
    <t>Amortization of securities, net</t>
  </si>
  <si>
    <t>Net (increase) decrease in mortgage servicing rights</t>
  </si>
  <si>
    <t>Loans originated for sale</t>
  </si>
  <si>
    <t>Proceeds from loans sold</t>
  </si>
  <si>
    <t>Increase in cash surrender value of life insurance</t>
  </si>
  <si>
    <t>Increase in accrued interest receivable and other assets</t>
  </si>
  <si>
    <t>Net loss on sales of premises, equipment, investment in real estate, other real estate owned and other assets</t>
  </si>
  <si>
    <t>Write-down of other real estate owned</t>
  </si>
  <si>
    <t>Net gain on sales of securities</t>
  </si>
  <si>
    <t>Net gain on sales of loans</t>
  </si>
  <si>
    <t>Change in deferred loan origination fees and cost, net</t>
  </si>
  <si>
    <t>Increase (decrease) in accrued expenses and other liabilities</t>
  </si>
  <si>
    <t>Net cash provided by operating activities</t>
  </si>
  <si>
    <t>CASH FLOWS FROM INVESTING ACTIVITIES:</t>
  </si>
  <si>
    <t>Capital expenditures - investments in real estate</t>
  </si>
  <si>
    <t>Capital expenditures - software</t>
  </si>
  <si>
    <t>Capital expenditures - premises and equipment</t>
  </si>
  <si>
    <t>Disposal of fixed assets</t>
  </si>
  <si>
    <t>Maturities of interest-bearing time deposits with other banks</t>
  </si>
  <si>
    <t>Proceeds from sales and calls of securities available-for-sale</t>
  </si>
  <si>
    <t>Proceeds from maturities of securities available-for-sale</t>
  </si>
  <si>
    <t>Purchases of securities available-for-sale</t>
  </si>
  <si>
    <t>Purchase of Federal Home Loan Bank stock</t>
  </si>
  <si>
    <t>Loan originations and principal collections, net</t>
  </si>
  <si>
    <t>Purchase of loans</t>
  </si>
  <si>
    <t>Recoveries of loans previously charged off</t>
  </si>
  <si>
    <t>Proceeds from sales of premises, equipment, investment in real estate, other real estate owned and other assets</t>
  </si>
  <si>
    <t>Net cash provided by (used in) investing activities</t>
  </si>
  <si>
    <t>CASH FLOWS FROM FINANCING ACTIVITIES:</t>
  </si>
  <si>
    <t>Net increase in demand deposits, savings and NOW accounts</t>
  </si>
  <si>
    <t>Net (decrease) increase in time deposits</t>
  </si>
  <si>
    <t>Net increase (decrease) in securities sold under agreements to repurchase</t>
  </si>
  <si>
    <t>Net (decrease) increase in short-term advances from Federal Home Loan Bank</t>
  </si>
  <si>
    <t>Principal advances from Federal Home Loan Bank</t>
  </si>
  <si>
    <t>Repayment of advances from the Federal Home Loan Bank</t>
  </si>
  <si>
    <t>Dividends paid on preferred stock</t>
  </si>
  <si>
    <t>Dividends paid on common stock</t>
  </si>
  <si>
    <t>Proceeds from exercise of stock options</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Loans transferred to other real estate owned</t>
  </si>
  <si>
    <t>Goodwill adjustments, net</t>
  </si>
  <si>
    <t>Nature of Operations</t>
  </si>
  <si>
    <t>Nature of Operations
Lake Sunapee Bank Group (the “Company”), a Delaware
company organized on July 5, 1989, is the parent company of
Lake Sunapee Bank, fsb (the “Bank”), a federally
chartered savings bank organized in 1868. The Bank has four wholly
owned subsidiaries: Lake Sunapee Financial Services Corporation
(“LSFS”); Lake Sunapee Group, Inc., which owns and
maintains all buildings and investment properties;
McCrillis &amp; Eldredge Insurance, Inc.
(“M&amp;E”), a full-line independent insurance agency,
which offers a complete range of commercial insurance services and
consumer products; and Charter Holding Corp. (“Charter
Holding”), which through its subsidiaries, provides trust and
wealth management services. The Company’s operations are
managed along two reportable segments that represent its core
businesses: Banking and Wealth Management. The Banking segment
provides a wide array of lending and depository-related products
and services to individuals, businesses and municipal enterprises.
The Banking segment also provides commercial insurance and consumer
products, including life, health, auto and homeowner insurance,
through M&amp;E and brokerage services through LSFS. The Wealth
Management segment provides trust and investment services through
Charter Holding and Charter Trust Company. The Company, through its
direct and indirect subsidiaries, currently operates 27 locations
in New Hampshire in Grafton, Hillsborough, Merrimack and Sullivan
counties as well as 16 locations in Vermont in Orange, Rutland and
Windsor counties. The Bank is a member of the Federal Deposit
Insurance Corporation (“FDIC”) and its deposits are
insured by the FDIC. The Company is regulated by the Board of
Governors of the Federal Reserve System (“FRB”), and
the Bank is regulated by the Office of the Comptroller of the
Currency (“OCC”).</t>
  </si>
  <si>
    <t>Basis of Presentation</t>
  </si>
  <si>
    <t>Note A—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ccordingly, do not include all
of the information and footnotes required by U.S. GAAP for complete
financial statements. The condensed balance sheet data at
December 31, 2014 was derived from audited financial
statements, but does not include all disclosures required by U.S.
GAAP. In the opinion of management, all adjustments (consisting of
normal recurring adjustments) considered necessary for a fair
presentation have been included. Operating results for the six
months ended June 30, 2015 are not necessarily indicative of
the results that may be expected for the year ending
December 31, 2015.
In preparing consolidated financial statements in conformity with
U.S. GAAP, management is required to make estimates and assumptions
that affect the reported amounts of assets and liabilities as of
the date of the consolidated balance sheet and reported amounts of
revenues and expenses during the reported period. Actual results
could differ from those estimates. Material estimates that are
particularly susceptible to significant change in the near term
relate to the determination of the allowance for loan losses, the
evaluation of goodwill and other intangible assets for impairment,
other-than-temporary impairment of securities and the valuation of
deferred tax assets.</t>
  </si>
  <si>
    <t>Accounting Policies</t>
  </si>
  <si>
    <t>Note B—Accounting Policies
The condensed consolidated financial statements include the
accounts of the Company and its subsidiary, the Bank, and the
Bank’s subsidiaries, M&amp;E, Lake Sunapee Group, Inc., LSFS
and Charter Holding and its subsidiaries, Charter Trust Company and
Charter New England Agency. All significant intercompany accounts
and transactions have been eliminated in consolidation.
NHTB Capital Trust II and NHTB Capital Trust III, affiliates of the
Company, were formed to sell capital securities to the public
through a third-party trust pool. In accordance with Financial
Accounting Standards Board (“FASB”) Accounting
Standards Codification (“ASC”) 810-10,
“Consolidation-Overall,” these affiliates have not been
included in the condensed consolidated financial statements.</t>
  </si>
  <si>
    <t>Impact of New Accounting Standards</t>
  </si>
  <si>
    <t>Note C—Impact of New Accounting Standards
In May 2014, FASB issued Accounting Standards Update
(“ASU”) 2014-09, “Revenue from Contracts with
Customers (Topic 606).” The objective of this ASU is to
clarify principles for recognizing revenue and to develop a common
revenue standard for U.S.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this ASU are effective for annual reporting periods
beginning after December 15, 2016 including interim periods
within that reporting period. However, in July 2015, FASB voted to
approve deferring the effective date by one year (i.e. interim and
annual reporting periods beginning after December 31, 2017).
Early adoption is permitted, but not before the original effective
date (i.e. interim and annual reporting periods beginning after
December 31, 2016). The Company is currently reviewing this
ASU to determine if it will have an impact on its condensed
consolidated financial statements.
In February 2015, FASB issued ASU 2015-02, “Consolidation
(Topic 810): Amendments to the Consolidation Analysis.” The
amendments in this ASU affect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anticipates that the adoption of this ASU will not have a material
impact on its condensed consolidated financial statements.
In April 2015,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densed consolidated financial
statements.
In April 2015,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densed consolidated financial statements.</t>
  </si>
  <si>
    <t>Fair Value Measurements</t>
  </si>
  <si>
    <t>Note D—Fair Value Measurements
In accordance with ASC 820-10, “Fair Value
Measurement—Overall,” the Company groups its financial
assets and financial liabilities measured at fair value in three
levels, based on the markets in which the assets and liabilities
are traded and the reliability of the assumptions used to determine
fair value.
Level 1—Valuations for assets and liabilities traded in
active exchange markets, such as The NASDAQ Stock Market. Level 1
also includes U.S. Treasury, other U.S. government and agency
mortgage-backed securities that are traded by dealers or brokers in
active markets. Valuations are obtained from readily available
pricing sources for market transactions involving identical assets
or liabilities.
Level 2—Valuations for assets and liabilities traded in less
active dealer or broker markets. Valuations are obtained from third
party pricing services for identical or comparable assets or
liabilities.
Level 3—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 Company’s equity securities are generally classified
within Level 1 of the fair value hierarchy because they are valued
using quoted market prices.
The Company’s investment in mortgage-backed securities,
asset-backed securities, preferred stock with maturities and other
debt securities available-for-sale are generally classified within
Level 2 of the fair value hierarchy. For these securitie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Assets and Liabilities Measured at Fair Value on a Recurring
Basis
Securities Available-for-Sale.
Interest Rate Lock Commitments.
Forward Sale Commitments
Assets and Liabilities Measured at Fair Value on a Nonrecurring
Basis
Impaired Loans.
Other Real Estate Owned.
The following summarizes assets and liabilities measured at fair
value at June 30, 2015 and December 31, 2014.
Assets Measured at Fair Value on a Recurring Basis
Fair Value Measurements at Reporting
Date Using:
(Dollars in thousands)
June 30, Quoted Prices in Significant Significant
U.S. Treasury notes $ 60,271 $
— $ 60,271 $
—
U.S. government-sponsored enterprise bonds 7,305
— 7,305
—
Mortgage-backed securities 42,421
— 42,421
—
Municipal bonds 8,918
— 8,918
—
Other bonds and debentures 122
— 122
—
Equity securities 308 308
—
—
Interest rate lock commitments 90
—
— 90
Forward loan sale commitments 60
—
— 60
Totals $ 119,495 $ 308 $ 119,037 $ 150
(Dollars in thousands) December 31, Quoted Prices in Significant Significant
U.S. Treasury notes $ 40,123 $
— $ 40,123 $
—
U.S. government-sponsored enterprise bonds 7,265
— 7,265
—
Mortgage-backed securities 58,280
— 58,280
—
Municipal bonds 9,596
— 9,596
—
Other bonds and debentures 126
— 126
—
Equity securities 308 308
—
—
Totals $ 115,698 $ 308 $ 115,390 $
—
Liabilities Measured at Fair Value on a Recurring Basis
Fair Value Measurements at Reporting
Date Using:
(Dollars in thousands) June 30, Quoted Prices in Significant Significant
Forward loan sale commitments $ 20 $
— $
— $ 20
$ 20 $
— $
— $ 20
The following table presents the changes in Level 3 assets and
liabilities that were measured at fair value on a recurring basis
for the periods indicated:
(Dollars in thousands) Forward Loan Sale Interest Rate Lock
Three months ended June 30, 2015
Balance as of March 31, 2015 $ (128 ) $ 128
Unrealized gain recognized in other non-interest income 168 90
Transfers to loans held for sale (128 )
Balance as of June 30, 2015 $ 40 $ 90
(Dollars in thousands) Forward Loan Sale Interest Rate Lock
Six months ended June 30, 2015
Balance as of December 31, 2014 $
— $
—
Unrealized gain recognized in other non-interest income 40 218
Transfers to loans held for sale (128 )
Balance as of June 30, 2015 $ 40 $ 90
Assets Measured at Fair Value on a Nonrecurring Basis
Fair Value Measurements at Reporting
Date Using:
(Dollars in thousands)
June 30, Quoted Prices in Significant Significant
Impaired loans $ 4,211 $
— $
— $ 4,211
Other real estate owned 660
—
— 660
$ 4,871 $
— $
— $ 4,871
(Dollars in thousands) December 31, Quoted Prices in Significant Significant
Impaired loans $ 997 $
— $
— $ 997
Other real estate owned 251
—
— 251
$ 1,248 $
— $
— $ 1,248
There were no loans measured for impairment using the fair value of
the underlying collateral at June 30, 2015 and
December 31, 2014. Collateral dependent loans are valued using
third-party appraisals primarily using the sales comparison
approach. The appraisals may be discounted between 25-40% to
reflect realizable value based on historical losses which
represents an unobservable input. Impaired loans measured for
impairment, using the net present value of cash flows, had a
recorded investment of $4.5 million with a valuation allowance of
$284 thousand at June 30, 2015. Loans valued using the net
present value of cash flows are calculated using expected future
cash flows with a discount rate equal to the effective yield of the
loan. At December 31, 2014, impaired loans measured using the
net present value of cash flows had a recorded investment of $1.1
million with a valuation allowance of $67 thousand.
The estimated fair values of the Company’s financial
instruments at June 30, 2015 and December 31, 2014, all
of which are held or issued for purposes other than trading, were
as follows:
Fair Value Measurements at Reporting
Date Using:
(Dollars in thousands)
June 30, 2015 Carrying Quoted Prices Significant Significant Total
Financial assets:
Cash and cash equivalents $ 65,191 $ 65,191 $
— $
— $ 65,191
Securities available-for-sale 119,345 308 119,037
— 119,345
Federal Home Loan Bank stock 10,762 10,762
—
— 10,762
Loans held-for-sale 3,257
— 3,275
— 3,275
Loans, net 1,195,165
—
— 1,192,023 1,192,023
Investment in unconsolidated subsidiaries 620
—
— 414 414
Accrued interest receivable 3,253 3,253
—
— 3,253
Forward loan sale commitments 60
—
— 60 60
Interest rate lock commitments 90
—
— 90 90
Financial liabilities:
Deposits 1,148,755
— 1,149,532
— 1,149,532
Federal Home Loan Bank advances 145,996
— 146,707
— 146,707
Securities sold under agreements to repurchase 19,546 19,546
—
— 19,546
Subordinated debentures 37,620
—
— 25,143 25,143
Forward loan sale commitments 20
—
— 20 20
Fair Value Measurements at Reporting
Date Using
(Dollars in thousands)
December 31, 2014 Carrying Quoted Prices Significant Significant Total
Financial assets:
Cash and cash equivalents $ 51,120 $ 51,120 $
— $
— $ 51,120
Interest-bearing time deposits with other banks 747
— 747
— 747
Securities available-for-sale 115,698 308 115,390
— 115,698
Federal Home Loan Bank stock 10,762 10,762
—
— 10,762
Loans held-for-sale 2,000
— 2,029
— 2,029
Loans, net 1,206,845
—
— 1,205,578 1,205,578
Investment in unconsolidated subsidiaries 620
—
— 400 400
Accrued interest receivable 2,576 2,576
—
— 2,576
Financial liabilities:
Deposits 1,152,714
— 1,154,466
— 1,154,466
Federal Home Loan Bank advances 140,992
— 141,746
— 141,746
Securities sold under agreements to repurchase 16,756 16,756
—
— 16,756
Subordinated debentures 37,620
—
— 29,909 29,909
The carrying amounts of financial instruments shown in the above
tables are included in the condensed consolidated balance sheets
under the indicated captions, except for investment in
unconsolidated subsidiaries which is included in other assets and
interest rate lock commitments and forward sale commitments, which
are included in other assets and other liabilities,
respectively.
The Company did not have any significant transfers of assets or
liabilities between Levels 1 and 2 of the fair value hierarchy
during the six months ended June 30, 2015 or during the 12
month period ended December 31, 2014.</t>
  </si>
  <si>
    <t>Securities</t>
  </si>
  <si>
    <t>Note E—Securities
Debt and equity securities have been classified in the consolidated
balance sheets according to management’s intent.
The amortized cost of securities available-for-sale and their
approximate fair values at June 30, 2015 and December 31,
2014 are summarized as follows:
(Dollars in thousands)
June 30, 2015 Amortized Gross Gross Fair Value
Bonds and notes
U.S. Treasury notes $ 60,372 $ 11 $ 112 $ 60,271
U.S. government-sponsored enterprise bonds 7,341 2 38 7,305
Mortgage-backed securities 42,903 23 505 42,421
Municipal bonds 9,038 38 158 8,918
Other bonds and debentures 111 11
— 122
Equity securities 258 53 3 308
Total available-for-sale $ 120,023 $ 138 $ 816 $ 119,345
(Dollars in thousands)
December 31, 2014 Amortized Gross Gross Fair Value
Bonds and notes
U.S. Treasury notes $ 40,512 $
— $ 389 $ 40,123
U.S. government-sponsored enterprise bonds 7,361 2 98 7,265
Mortgage-backed securities 58,439 112 271 58,280
Municipal bonds 9,579 103 86 9,596
Other bonds and debentures 114 12
— 126
Equity securities 258 51 1 308
Total available-for-sale $ 116,263 $ 280 $ 845 $ 115,698
Maturities of debt securities, excluding mortgage-backed
securities, classified as available-for-sale are as follows as of
June 30, 2015:
(Dollars in thousands) Fair Value
U.S. Treasury notes $ 30,000
Municipal bonds 2,308
Total due in less than one year $ 32,308
U.S. Treasury notes $ 30,271
U.S. government-sponsored enterprise bonds 6,965
Municipal bonds 3,100
Other bonds and debentures 96
Total due after one year through five years $ 40,432
U.S. government-sponsored enterprise bonds $ 174
Municipal bonds 2,344
Total due after five years through ten years $ 2,518
U.S. government-sponsored enterprise bonds $ 166
Municipal bonds 1,166
Other bonds and debentures 26
Total due after ten years $ 1,358
For the six months ended June 30, 2015, the proceeds from
sales of securities available-for-sale were $40.2 million. Gross
gains of $373 thousand were realized during the same period on
these sales. The tax provision applicable to these net realized
gains amounted to $148 thousand. For the six months ended
June 30, 2014, the proceeds from sales of securities
available-for-sale were $78.9 million. Gross gains of $443 thousand
were realized during the same period on these sales. The tax
provision applicable to these net realized gains amounted to $175
thousand. Securities, carried at $114.3 million and $115.1 million,
were pledged to secure public deposits, Federal Home Loan Bank
(“FHLB”) advances, and securities sold under agreements
to repurchase as of June 30, 2015 and December 31, 2014,
respectively.</t>
  </si>
  <si>
    <t>Other-Than-Temporary Impairment Losses</t>
  </si>
  <si>
    <t>Note F—Other-Than-Temporary Impairment Losses
The aggregate fair value and unrealized losses of securities that
have been in a continuous unrealized loss position for less than 12
months and for 12 months or more, and are not
other-than-temporarily impaired, are as follows as of June 30,
2015:
Less Than 12 Months
12 Months or Longer Total
(Dollars in thousands) Fair Unrealized Fair Unrealized Fair Unrealized
Bonds and notes
U.S. Treasury notes $
— $
— $ 20,191 $ 112 $ 20,191 $ 112
U.S. government-sponsored enterprise bonds
—
— 7,131 38 7,131 38
Mortgage-backed securities 27,615 262 13,046 243 40,661 505
Municipal bonds 3,647 51 2,222 107 5,869 158
Equity securities 32 3
—
— 32 3
Total temporarily impaired securities $ 31,294 $ 316 $ 42,590 $ 500 $ 73,884 $ 816
The investments in the Company’s investment portfolio that
were temporarily impaired as of June 30, 2015 consisted of
U.S. Treasury notes, U.S. government-sponsored enterprise bonds,
mortgage-backed securities issued by U.S. government-sponsored
enterprises, municipal bonds and equity securities. The unrealized
losses on debt securities are primarily attributable to changes in
market interest rates and current market inefficiencies. The
Company has the ability and intent to hold debt securities until
maturity, and therefore, no declines are deemed to be
other-than-temporary. The unrealized losses on equity securities
have occurred for less than 12 months and the Company does not
believe the losses relate to credit quality of the issuers. The
Company has the ability and intent to hold these investments until
a recovery of cost basis.</t>
  </si>
  <si>
    <t>Loan Portfolio</t>
  </si>
  <si>
    <t>Note G—Loan Portfolio
Loans receivable consisted of the following as of the dates
indicated:
June 30,
2015
(Dollars in thousands) Originated Acquired Total
Real estate loans:
Conventional $ 587,182 $ 47,267 $ 634,449
Home equity 63,149 5,856 69,005
Commercial 237,161 69,911 307,072
Construction 41,698 1,405 43,103
929,190 124,439 1,053,629
Commercial and municipal loans 127,130 11,395 138,525
Consumer loans 6,549 1,352 7,901
Total loans 1,062,869 137,186 1,200,055
Allowance for loan losses (8,939 )
— (8,939 )
Deferred loan origination costs, net 4,049
— 4,049
Loans receivable, net $ 1,057,979 $ 137,186 $ 1,195,165
December 31,
2014
(Dollars in thousands) Originated Acquired Total
Real estate loans:
Conventional $ 592,386 $ 53,304 $ 645,690
Home equity 63,176 6,027 69,203
Commercial 235,640 77,377 313,017
Construction 34,988 1,457 36,445
926,190 138,165 1,064,355
Commercial and municipal loans 125,161 13,414 138,575
Consumer loans 7,438 1,712 9,150
Total loans 1,058,789 153,291 1,212,080
Allowance for loan losses (9,269 )
— (9,269 )
Deferred loan origination costs, net 4,034
— 4,034
Loans receivable, net $ 1,053,554 $ 153,291 $ 1,206,845
The following tables set forth information regarding the allowance
for loan losses by portfolio segment as of and for the periods
ending on the dates indicated:
Real Estate
(Dollars in thousands)
June 30, 2015 Conventional Commercial Construction Commercial Consumer Unallocated Total
Allowance for loan losses:
Originated:
Beginning balance, December 31, 2014 $ 4,763 $ 2,724 $ 991 $ 635 $ 86 $ 70 $ 9,269
Charge-offs (281 )
—
— (884 ) (135 )
— (1,300 )
Recoveries 8
—
— 465 78
— 551
Provision (benefit) 119 (285 ) 61 417 53 54 419
Ending balance, June 30, 2015 $ 4,609 $ 2,439 $ 1,052 $ 633 $ 82 $ 124 $ 8,939
Acquired:
Beginning balance, December 31, 2014 $
— $
— $
— $
— $
— $
— $
—
Charge-offs
—
—
—
—
—
—
—
Recoveries
—
—
—
—
—
—
—
Provision (benefit)
—
—
—
—
—
—
—
Ending balance, June 30, 2015 $
— $
— $
— $
— $
— $
— $
—
Originated:
Individually evaluated for impairment $ 193 $ 75 $ 12 $ 4 $
— $
— $ 284
Collectively evaluated for impairment 4,416 2,364 1,040 629 82 124 8,655
Total allowance for loan losses ending balance, June 30,
2015 $ 4,609 $ 2,439 $ 1,052 $ 633 $ 82 $ 124 $ 8,939
Loans:
Originated:
Individually evaluated for impairment $ 6,573 $ 3,542 $ 451 $ 431 $
— $
— $ 10,997
Collectively evaluated for impairment 643,758 233,619 41,247 126,699 6,549
— 1,051,872
Acquired loans (Discounts related to Credit Quality) 53,123 69,911 1,405 11,395 1,352
— 137,186
Total loans ending balance, June 30, 2015 $ 703,454 $ 307,072 $ 43,103 $ 138,525 $ 7,901 $
— $ 1,200,055
Real Estate
(Dollars in thousands)
June 30, 2014 Conventional Commercial Construction Commercial Consumer Unallocated Total
Allowance for loan losses:
Originated:
Beginning balance, December 31, 2013 $ 5,385 $ 2,143 $ 353 $ 1,561 $ 75 $ 240 $ 9,757
Charge-offs (360 ) (306 )
— (246 ) (114 )
— (1,026 )
Recoveries 242 1
— 45 70
— 358
(Benefit) provision (304 ) 811 248 35 28 (109 ) 709
Ending balance, June 30, 2014 $ 4,963 $ 2,649 $ 601 $ 1,395 $ 59 $ 131 $ 9,798
Acquired:
Beginning balance, December 31, 2013 $
— $
— $
— $
— $
— $
— $
—
Charge-offs
—
—
—
—
—
—
—
Recoveries
—
—
—
—
—
—
—
Provision (benefit)
—
—
—
—
—
—
—
Ending balance, June 30, 2014 $
— $
— $
— $
— $
— $
— $
—
Originated:
Individually evaluated for impairment $ 70 $ 121 $
— $ 12 $
— $
— $ 203
Collectively evaluated for impairment 4,893 2,528 601 1,383 59 131 9,595
Total allowance for loan losses ending balance, June 30,
2014 $ 4,963 $ 2,649 $ 601 $ 1,395 $ 59 $ 131 $ 9,798
Loans:
Originated:
Individually evaluated for impairment $ 6,033 $ 9,094 $ 1,126 $ 1,368 $
— $
— $ 17,621
Collectively evaluated for impairment 636,431 221,083 23,732 131,720 6,686
— 1,019,652
Acquired loans (Discounts related to Credit Quality) 68,267 81,630 2,752 15,069 2,249
— 169,967
Total loans ending balance, June 30, 2014 $ 710,731 $ 311,807 $ 27,610 $ 148,157 $ 8,935 $
— $ 1,207,240
The following tables set forth information regarding the allowance
for loan losses by portfolio segment as of the date indicated:
Real Estate
(Dollars in thousands)
December 31, 2014 Conventional Commercial Construction Commercial Consumer Unallocated Total
Allowance for loan losses:
Originated:
Individually evaluated for impairment $ 50 $ 17 $
— $
— $
— $
— $ 67
Collectively evaluated for impairment 4,713 2,707 991 635 86 70 9,202
Total allowance for loan losses ending balance, December 31,
2014 $ 4,763 $ 2,724 $ 991 $ 635 $ 86 $ 70 $ 9,269
Loans:
Originated:
Individually evaluated for impairment $ 5,965 $ 8,110 $ 1,163 $ 880 $
— $
— $ 16,118
Collectively evaluated for impairment 649,597 227,530 33,825 124,281 7,438
— 1,042,671
Acquired loans (Discounts related to Credit Quality) 59,331 77,377 1,457 13,414 1,712
— 153,291
Total loans ending balance, December 31, 2014 $ 714,893 $ 313,017 $ 36,445 $ 138,575 $ 9,150 $
— $ 1,212,080
The following tables set forth information regarding nonaccrual
loans and past-due loans as of the dates indicated:
June 30, 2015
(Dollars in thousands) 30-59 Days 60-89 Days
90 Days or Total Past Nonaccrual
Originated:
Real estate:
Conventional $ 305 $ 844 $ 953 $ 2,102 $ 2,176
Home equity 219 290 95 604 95
Commercial 2,417 1,296 1,175 4,888 2,059
Construction 166
—
— 166
—
Commercial and municipal 149 73 261 483 261
Consumer 4
—
— 4
—
Total $ 3,260 $ 2,503 $ 2,484 $ 8,247 $ 4,591
Acquired:
Real estate:
Conventional $ 1,036 $ 326 $ 765 $ 2,127 $ 787
Home equity
—
— 8 8 8
Commercial 349 224 629 1,202 1,475
Construction 18 124
— 142
—
Consumer 25
—
— 25
—
Total $ 1,428 $ 674 $ 1,402 $ 3,504 $ 2,270
December 31,
2014
(Dollars in thousands) 30-59 Days 60-89 Days
90 Days or Total Past Nonaccrual
Originated:
Real estate:
Conventional $ 2,639 $ 810 $ 1,080 $ 4,529 $ 1,577
Home equity 60 31 181 272 181
Commercial 1,683 365 672 2,720 2,290
Construction
— 28
— 28
—
Commercial and municipal 304 48 330 682 659
Consumer 34 6
— 40
—
Total $ 4,720 $ 1,288 $ 2,263 $ 8,271 $ 4,707
Acquired:
Real estate:
Conventional $ 907 $ 589 $ 352 $ 1,848 $ 849
Commercial 545 1,107 671 2,323 1,636
Construction
—
— 15 15 15
Commercial and municipal 1 415
— 416 120
Consumer 37 15
— 52
—
Total $ 1,490 $ 2,126 $ 1,038 $ 4,654 $ 2,620
Loans past due 90 days or more and still accruing interest were
$148 thousand, representing $120 thousand and $29 thousand for one
residential loan and one commercial real estate loan, respectively,
as of June 30, 2015. There were no loans past due 90 days or
more and still accruing as of December 31, 2014.
Troubled Debt Restructurings
The following tables present the recorded investment in troubled
debt restructured (“TDR”) loans as of June 30,
2015 and December 31, 2014 based on payment performance
status:
June 30, 2015
Real Estate
(Dollars in thousands) Conventional Commercial Construction Commercial Total
Performing $ 3,387 $ 854 $ 451 $ 169 $ 4,861
Non-performing 1,194 1,639
—
— 2,833
Total $ 4,581 $ 2,493 $ 451 $ 169 $ 7,694
December 31, 2014
Real Estate
(Dollars in thousands) Conventional Commercial Construction Commercial Total
Performing $ 3,359 $ 4,183 $ 1,148 $ 101 $ 8,791
Non-performing 882 1,015
— 358 2,255
Total $ 4,241 $ 5,198 $ 1,148 $ 459 $ 11,046
TDR loans are considered impaired and are included in the impaired
loan disclosures in this footnote.
During the six month period ended June 30, 2015, certain loan
modifications were executed that constituted TDRs. Substantially
all of these modifications included one or a combination of the
following: (1) an extension of the maturity date at a stated
rate of interest lower than the current market rate for new debt
with similar risk; (2) temporary reduction in the interest
rate; or (3) change in scheduled payment amount.
The following table presents pre-modification balance information
on how loans were modified as TDRs during the six months ended
June 30, 2015:
(Dollars in thousands) Extended Combination of Combination of Interest Rate Total
Real estate:
Conventional $ 80 $ 267 $ 423 $
— $ 770
Commercial and municipal
—
—
— 7 7
Total TDRs $ 80 $ 267 $ 423 $ 7 $ 777
The following table presents pre-modification balance information
on how loans were modified as TDRs during the six months ended
June 30, 2014:
(Dollars in thousands) Extended Interest Only Combination of Rate re-Amortized Interest Only Re- Total
Real estate:
Conventional $
— $
— $ 351 $ 44 $ 548 $
— $ 943
Commercial 211 467 210
—
— 103 991
Commercial and municipal
— 35
—
—
—
— 35
Total TDRs $ 211 $ 502 $ 561 $ 44 $ 548 $ 103 $ 1,969
The following table summarizes TDRs that occurred during the period
indicated:
For the six
months ended June 30, 2015
(Dollars in thousands) Number Pre- Post-
Real estate:
Conventional 5 $ 770 $ 770
Commercial and municipal 1 7 7
Total
6 $
777 $
777
For the six months ended June 30,
2014
(Dollars in thousands) Number Pre- Post-
Real estate:
Conventional 12 $ 943 $ 943
Commercial 4 991 991
Commercial and municipal 1 35 35
Total 17 $ 1,969 $ 1,969
At June 30, 2015, there were specific loan loss reserves of
$94 thousand related to TDRs that occurred during the six month
period ended June 30, 2015. There were no TDRs for which there
was a payment default during the six month period ended
June 30, 2015, which occurred within 12 months following the
date of the restructuring. Loans are considered to be in payment
default once they are greater than 30 days contractually past due
under the modified terms.
At June 30, 2014, there were specific loan loss reserves of
$19 thousand related to troubled debt restructurings that occurred
during the six month period ended June 30, 2014. There were no
troubled debt restructurings for which there was a payment default
during the six month period ending June 30, 2014, which
occurred within 12 months following the date of the restructuring.
Loans are considered to be in payment default once they are greater
than 30 days contractually past due under the modified terms.
Information about loans that meet the definition of an impaired
loan in ASC 310-10-35, “Receivables-Overall-Subsequent
Measurement,” is as follows as of and for the six months
ended June 30, 2015:
(Dollars in thousands) Recorded Unpaid Related Average Interest
With no related allowance recorded:
Real estate:
Conventional $ 4,008 $ 4,554 $
— $ 4,505 $ 56
Home equity 152 201
— 170
—
Commercial 1,958 3,024
— 4,044 33
Construction
—
—
— 503
—
Commercial and municipal 384 427
— 543 7
Total impaired with no related allowance $ 6,502 $ 8,206 $
— $ 9,765 $ 96
With an allowance recorded:
Real estate:
Conventional $ 2,413 $ 2,474 $ 193 $ 1,598 $ 56
Commercial 1,584 1,584 75 899 30
Construction 451 473 12 227 9
Commercial and municipal 47 47 4 24 4
Total impaired with an allowance recorded $ 4,495 $ 4,578 $ 284 $ 2,748 $ 99
Total:
Real estate:
Conventional $ 6,421 $ 7,028 $ 193 $ 6,103 $ 112
Home equity 152 201
— 170
—
Commercial 3,542 4,608 75 4,943 63
Construction 451 473 12 730 9
Commercial and municipal 431 474 4 567 11
Total impaired loans $ 10,997 $ 12,784 $ 284 $ 12,513 $ 195
Information about loans that meet the definition of an impaired
loan in ASC 310-10-35 is as follows as of and for the year ended
December 31, 2014:
Recorded Unpaid Related Average Interest
(Dollars in thousands)
With no related allowance recorded:
Real estate:
Conventional $ 5,447 $ 6,028 $
— $ 5,735 $ 342
Home equity 181 264
— 232 5
Commercial 7,383 8,151
— 8,093 379
Construction 1,163 1,185
— 1,233 53
Commercial and municipal 880 1,204
— 1,118 77
Total impaired with no related allowance $ 15,054 $ 16,832 $
— $ 16,411 $ 856
With an allowance recorded:
Real estate:
Conventional $ 337 $ 370 $ 50 $ 546 $ 17
Commercial 727 727 17 1,539 32
Commercial and municipal
—
—
— 350
—
Total impaired with an allowance recorded $ 1,064 $ 1,097 $ 67 $ 2,435 $ 49
Total
Real estate:
Conventional $ 5,784 $ 6,398 $ 50 $ 6,281 $ 359
Home equity 181 264
— 232 5
Commercial 8,110 8,878 17 9,632 411
Construction 1,163 1,185
— 1,233 53
Commercial and municipal 880 1,204
— 1,468 77
Total impaired loans $ 16,118 $ 17,929 $ 67 $ 18,846 $ 905
The recorded investment of conventional real estate loans in the
process of foreclosure was $327 thousand and $1.1 million at
June 30, 2015 and December 31, 2014, respectively. OREO
was $660 thousand, representing four residential properties, at
June 30, 2015, compared to $251 thousand, representing two
residential properties, of OREO and property acquired in settlement
of loans at December 31, 2014.
The carrying amount of acquired loans at June 30, 2015 totaled
$137.2 million. A subset of these loans was determined to have
evidence of credit deterioration at acquisition date, which is
accounted for in accordance with ASC 310-30. These purchased
credit-impaired loans presently maintain a carrying value of $2.6
million and an outstanding principal balance of $3.0 million at
June 30, 2015. These loans are evaluated for impairment
through the periodic reforecasting of expected cash flows.
The carrying amount of acquired loans at December 31, 2014
totaled $153.3 million. A subset of these loans was determined to
have evidence of credit deterioration at acquisition date, which is
accounted for in accordance with ASC 310-30. These purchased
credit-impaired loans presently maintain a carrying value of $2.7
million and an outstanding principal balance of $3.1 million at
December 31, 2014. These loans are evaluated for impairment
through the periodic reforecasting of expected cash flows.
The following table presents the Company’s activity in the
accretable yield for the purchased credit impaired loans for the
periods indicated:
Six months Six months
Accretable yield at the beginning of the period $ 2,125 $ 2,723
Accretion (323 ) (258 )
Accretable yield at the end of the period $ 1,802 $ 2,465
The following tables present the Company’s loans by risk
ratings as of the dates indicated:
June 30, 2015
Real Estate
(Dollars in thousands) Conventional Commercial Commercial Consumer Total
Originated:
Grade:
Pass $
— $ 204,946 $ 26,481 $ 103,774 $
— $ 335,201
Special mention
— 6,436 27 464
— 6,927
Substandard 4,888 18,868 533 333
— 24,622
Loans not formally rated 645,443 6,911 14,657 22,559 6,549 696,119
Total $ 650,331 $ 237,161 $ 41,698 $ 127,130 $ 6,549 $ 1,062,869
Acquired:
Grade:
Pass $
— $ 59,413 $ 905 $ 10,401 $
— $ 70,719
Special mention
— 1,666
—
—
— 1,666
Substandard 1,045 7,273 377 551
— 9,246
Loans not formally rated 52,078 1,559 123 443 1,352 55,555
Total $ 53,123 $ 69,911 $ 1,405 $ 11,395 $ 1,352 $ 137,186
December 31, 2014
Real Estate:
(Dollars in thousands) Conventional Commercial Construction Commercial Consumer Total
Originated:
Grade:
Pass $
— $ 205,158 $ 19,798 $ 99,705 $
— $ 324,661
Special mention
— 2,952 35 850
— 3,837
Substandard 4,790 11,944 2,384 359
— 19,477
Loans not formally rated 650,772 15,586 12,771 24,247 7,438 710,814
Total $ 655,562 $ 235,640 $ 34,988 $ 125,161 $ 7,438 $ 1,058,789
Acquired:
Grade:
Pass $
— $ 64,441 $ 924 $ 10,676 $
— $ 76,041
Special mention
— 5,600
— 401
— 6,001
Substandard 863 5,693 389 1,811
— 8,756
Loans not formally rated 58,468 1,643 144 526 1,712 62,493
Total $ 59,331 $ 77,377 $ 1,457 $ 13,414 $ 1,712 $ 153,291
Credit Quality Information
The Company utilizes a nine grade internal loan rating system for
commercial real estate, construction and commercial loans as
follows:
• Loans rated 10-37: Loans in these
categories are considered “pass” rated loans with low
to average risk.
• Loans rated 40: Loans in this
category are considered “special mention.” These loans
are starting to show signs of potential weakness and are being
closely monitored by management.
• Loans rated 50: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 Loans rated 60: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 Loans rated 70: Loans in this
category are considered uncollectible or a loss, and of such little
value that their continuance as loans is not warranted.
On an annual basis, or more often if needed, the Company formally
reviews the ratings on all commercial real estate, construction and
commercial loans over $250 thousand. The assessment of those loans
less than $250 thousand is based on the borrower’s ability to
pay and not on overall risk. Additionally, the Company monitors the
repayment activity for loans less than $250 thousand and if a loan
becomes delinquent over 60 days past due, it is reviewed for risk
and is subsequently risk rated based on available information such
as ability to repay based on current cash flow conditions and
workout discussions with the borrower.
Loan Servicing
The Company recognizes as separate assets from their related loans
the rights to service mortgage loans for others, either through
acquisition of those rights or from the sale or securitization of
loans with the servicing rights retained on those loans, based on
their relative fair values. To determine the fair value of the
servicing rights created, the Company uses the market prices under
comparable servicing sale contracts, when available, or
alternatively uses a valuation model that calculates the present
value of future cash flows to determine the fair value of the
servicing rights. In using this valuation method, the Company
incorporates assumptions that market participants would use in
estimating future net servicing income, which includes estimates of
the cost of servicing loans, the discount rate, ancillary income,
prepayment speeds and default rates.
Mortgage servicing rights are amortized in proportion to, and over
the period of, estimated net servicing revenues. Refinance
activities are considered in estimating the period of net servicing
revenues. Impairment of mortgage servicing rights is assessed based
on the fair value of those rights. Fair values are estimated using
discounted cash flows based on a current market interest rate. For
purposes of measuring impairment, the rights are stratified based
on the interest rate risk characteristics of the underlying loans.
The amount of impairment recognized is the amount by which the
capitalized mortgage servicing rights for a stratum exceed their
fair value.
The balance of capitalized servicing rights, net of valuation
allowances, included in other assets at June 30, 2015, and
December 31, 2014 were $2.5 million and $2.4 million,
respectively. The fair value of capitalized servicing rights was
$4.0 million as of June 30, 2015. Servicing rights of $628
thousand were capitalized during the six months ended June 30,
2015, compared to $128 thousand for the same period in 2014.
Amortization of capitalized servicing rights was $514 thousand for
the six months ended June 30, 2015, compared to $390 thousand
for the same period in 2014. Servicing rights of $465 thousand were
capitalized during the three months ended June 30, 2015,
compared to $83 thousand for the same period in 2014. Amortization
of capitalized servicing rights was $157 thousand for the three
months ended June 30, 2015, compared to $238 thousand for the
same period in 2014.
Following table is an analysis of the aggregate changes in the
valuation allowance for capitalized servicing rights during the
periods indicated:
Three months ended June 30,
Six months ended June 30,
(Dollars in thousands) 2015 2014 2015 2014
Balance, beginning of period $ 63 $ 42 $ 19 $ 65
(Decrease) increase (4 ) (23 ) 40 (46 )
Balance, end of period $ 59 $ 19 $ 59 $ 19</t>
  </si>
  <si>
    <t>Stock-based Compensation</t>
  </si>
  <si>
    <t>Note H—Stock-based Compensation
The Company’s 2014 Stock Incentive Plan, which was approved
by the stockholders on May 8, 2014, had 345,750 shares
remaining available for issuance at June 30, 2015. The Company
accounts for the plan under ASC 718-10, “Compensation-Stock
Compensation-Overall.” During the six months ended
June 30, 2015 and 2014, stock-based compensation expense of
$79 thousand and $82 thousand, respectively, was recognized under
the Company’s equity plan.
The Company granted a total of 16,500 shares of restricted stock
awards to directors of the Company effective May 1, 2014. The
restricted stock was granted under the Company’s 2004 Stock
Incentive Plan and awarded the directors shares of restricted
common stock of the Company. Of the shares granted, 15,000 vest
ratably over a five year period beginning on May 1, 2015. The
remaining 1,500 shares vested immediately on May 1, 2014.
The Company granted a total of 64,250 shares of restricted stock
awards to officers of the Company effective June 11, 2015. The
restricted stock was granted under the Company’s 2014 Stock
Incentive Plan and awarded the officers shares of restricted common
stock of the Company. The shares vest ratably over a five year
period beginning on June 11, 2016.</t>
  </si>
  <si>
    <t>Pension Benefits</t>
  </si>
  <si>
    <t>Note I—Pension Benefits
The following summarizes the net periodic pension cost for the
periods indicated:
Three months ended June 30,
Six months ended June 30,
(Dollars in thousands) 2015 2014 2015 2014
Interest cost $ 93 $ 85 $ 187 $ 170
Expected return on plan assets (160 ) (134 ) (321 ) (268 )
Amortization of unrecognized net loss 89 65 178 130
Net periodic pension cost $ 22 $ 16 $ 44 $ 32</t>
  </si>
  <si>
    <t>Derivative Instruments and Hedging Activities</t>
  </si>
  <si>
    <t xml:space="preserve">Note J—Derivative Instruments and Hedging
Activities
The Company’s mortgage banking activities include IRLCs and
forward sales commitments that result in derivative
instruments. IRLCs are provided on applications for
residential mortgages intended for resale and are accounted for as
non-hedging derivatives. The Company arranges offsetting
forward sales commitments for these rate-locks which are designated
as economic hedges.
The IRLCs generally terminate once the loan is funded, the lock
period expires or the borrower decides not to contract for the
loan. The forward commitments generally terminate once the loan is
sold, the commitment period expires or the borrower decides not to
contract for the loan.
The following table summarizes the fair values of derivative
instruments in the consolidated balance sheet as of June 30,
2015. There were no derivatives recorded at December 31,
2014.
(Dollars in thousands) June 30, 2015
Notional Fair Value
Interest rate lock commitments $ 11,126 $ 90
Forward loan sale commitments $ 9,654 $ 60
Forward loan sale commitments $ 3,151 $ (20 ) </t>
  </si>
  <si>
    <t>Earnings Per Share ("EPS")</t>
  </si>
  <si>
    <t>Note K—Earnings Per Share (“EPS”)
Basic and diluted net income per common share calculations are as
follows:
(Dollars in thousands, except per share
data) For the three
months For the six
months
2015 2014 2015 2014
Basic EPS:
Net income as reported $ 2,418 $ 2,342 $ 4,721 $ 4,485
Cumulative preferred stock dividend earned (20 ) (58 ) (40 ) (115 )
Net income available to common stockholders $ 2,398 $ 2,284 $ 4,681 $ 4,370
Weighted average common shares outstanding 8,285,521 8,228,090 8,273,519 8,223,304
Earnings per common share – basic $ 0.29 $ 0.28 $ 0.57 $ 0.53
Dilutive EPS:
Net income available to common stockholders $ 2,398 $ 2,284 $ 4,681 $ 4,370
Weighted average common shares outstanding 8,285,521 8,228,090 8,273,519 8,223,304
Effect of dilutive securities, options 13,063 11,411 13,685 11,776
Weighted average common shares outstanding – diluted 8,298,584 8,239,501 8,287,204 8,235,080
Earnings per common share – diluted $ 0.29 $ 0.28 $ 0.56 $ 0.53</t>
  </si>
  <si>
    <t>Accumulated Other Comprehensive Loss</t>
  </si>
  <si>
    <t>Note L—Accumulated Other Comprehensive Loss
Accumulated other comprehensive loss consists of the following:
As of
(Dollars in thousands) June 30, December 31,
Net unrealized holding loss on available-for-sale securities, net
of tax $ (409 ) $ (341 )
Unrecognized net actuarial loss, defined benefit pension plan, net
of tax (2,998 ) (2,998 )
Accumulated other comprehensive loss $ (3,407 ) $ (3,339 )
Reclassification disclosures for the periods ended June 30,
2015 and 2014 follow:
For the three months ended June 30,
For the six months ended June 30,
(Dollars in thousands) 2015 2014 2015 2014
Net unrealized holding (losses) gains on available-for-sale
securities $ (515 ) $ 1,371 $ 260 $ 2,128
Reclassification adjustment for realized gains in net income
(1) (1 ) (435 ) (373 ) (443 )
Other comprehensive (loss) income before income tax effect (516 ) 936 (113 ) 1,685
Income tax benefit (expense) 204 (371 ) 45 (666 )
(312 ) 565 (68 ) 1,019
Other comprehensive loss – pension plan
—
—
—
—
Income tax benefit
—
—
—
—
—
—
—
—
Other comprehensive (loss) income, net of tax effect $ (312 ) $ 565 (68 ) $ 1,019
(1) Reclassification adjustments are
comprised of realized securities gains. The gains have been
reclassified out of accumulated other comprehensive loss and have
affected certain lines in the condensed consolidated statements of
income as follows: the pre-tax amounts are included in gain on
sales and calls of securities, net, the tax expense amounts are
included in provision for income taxes and the after tax amounts
are included in net income.</t>
  </si>
  <si>
    <t>Operating Segments</t>
  </si>
  <si>
    <t xml:space="preserve">Note M—Operating Segments
The Company has two reportable operating segments: Banking, which
includes the activities of the Bank and its subsidiaries, excluding
Charter Holding, and Wealth Management, which includes the
activities of Charter Holding and its subsidiaries. The Company
operates as the parent company of the Bank and its subsidiaries and
all financial activity between them is eliminated.
The accounting policies of each reportable segment are the same as
those of the Company. Income tax expense for the individual
segments is calculated based on the activity of the segments.
A summary of the Company’s operating segments is as
follows:
(Dollars in thousands) Banking Wealth Holding Eliminations Total
Three Months Ended June 30, 2015
Net interest and dividend income (expense) $ 10,625 $
— $ (459 ) $
— $ 10,166
Provision for loan losses 215
—
—
— 215
Noninterest income (loss) 2,868 2,196 (93 ) 93 5,064
Noninterest expense 9,464 1,716 338
— 11,518
Income (loss) before provision for income taxes 3,814 480 (890 ) 93 3,497
Provision (benefit) for income taxes 1,206 183 (310 )
— 1,079
Net income (loss) $ 2,608 $ 297 $ (580 ) $ 93 $ 2,418
Total Assets $ 1,489,915 $ 20,151 $ 174,741 $ (173,303 ) $ 1,511,504
(Dollars in thousands) Banking Wealth Holding Eliminations Total
Six Months Ended June 30, 2015
Net interest and dividend income (expense) $ 21,307 $ 7 $ (916 ) $
— $ 20,398
Provision for loan losses 419
—
—
— 419
Noninterest income (loss) 5,590 4,230 640 (640 ) 9,820
Noninterest expense 18,887 3,469 575
— 22,931
Income (loss) before provision for income taxes 7,591 768 (851 ) (640 ) 6,868
Provision (benefit) for income taxes 2,428 291 (572 )
— 2,147
Net income (loss) $ 5,163 $ 477 $ (279 ) $ (640 ) $ 4,721
Total Assets $ 1,489,915 $ 20,151 $ 174,741 $ (173,303 ) $ 1,511,504
(Dollars in thousands) Banking Wealth Holding Eliminations Total
Year Ended December 31, 2014
Net interest and dividend income (expense) $ 42,757 $ 7 $ (835 ) $
— $ 41,929
Provision for loan losses 905
—
—
— 905
Non-interest income (loss) 10,810 8,416 6,993 (6,993 ) 19,226
Non-interest expense 38,865 7,035 746
— 46,646
Income (loss) before provision for income taxes 13,797 1,388 5,412 (6,993 ) 13,604
Provision (benefit) for income taxes 3,704 488 (628 )
— 3,564
Net income (loss) $ 10,093 $ 900 $ 6,040 $ (6,993 ) $ 10,040
Total Assets $ 1,480,357 $ 18,325 $ 177,837 $ (172,733 ) $ 1,503,786 </t>
  </si>
  <si>
    <t>Impact of New Accounting Standards (Policies)</t>
  </si>
  <si>
    <t>Revenue from Contracts with Customers</t>
  </si>
  <si>
    <t>In May 2014, FASB issued Accounting Standards Update
(“ASU”) 2014-09, “Revenue from Contracts with
Customers (Topic 606).” The objective of this ASU is to
clarify principles for recognizing revenue and to develop a common
revenue standard for U.S.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this ASU are effective for annual reporting periods
beginning after December 15, 2016 including interim periods
within that reporting period. However, in July 2015, FASB voted to
approve deferring the effective date by one year (i.e. interim and
annual reporting periods beginning after December 31, 2017).
Early adoption is permitted, but not before the original effective
date (i.e. interim and annual reporting periods beginning after
December 31, 2016). The Company is currently reviewing this
ASU to determine if it will have an impact on its condensed
consolidated financial statements.</t>
  </si>
  <si>
    <t>Consolidation</t>
  </si>
  <si>
    <t>In February 2015, FASB issued ASU 2015-02, “Consolidation
(Topic 810): Amendments to the Consolidation Analysis.” The
amendments in this ASU affect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anticipates that the adoption of this ASU will not have a material
impact on its condensed consolidated financial statements.</t>
  </si>
  <si>
    <t>Interest</t>
  </si>
  <si>
    <t>In April 2015,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densed consolidated financial
statements.</t>
  </si>
  <si>
    <t>Intangibles - Goodwill and Other</t>
  </si>
  <si>
    <t>In April 2015,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densed consolidated financial statements.</t>
  </si>
  <si>
    <t>Fair Value Measurements (Tables)</t>
  </si>
  <si>
    <t>Assets Measured at Fair Value on Recurring Basis</t>
  </si>
  <si>
    <t>The following summarizes assets and liabilities measured at fair
value at June 30, 2015 and December 31, 2014.
Assets Measured at Fair Value on a Recurring Basis
Fair Value Measurements at Reporting
Date Using:
(Dollars in thousands)
June 30, Quoted Prices in Significant Significant
U.S. Treasury notes $ 60,271 $
— $ 60,271 $
—
U.S. government-sponsored enterprise bonds 7,305
— 7,305
—
Mortgage-backed securities 42,421
— 42,421
—
Municipal bonds 8,918
— 8,918
—
Other bonds and debentures 122
— 122
—
Equity securities 308 308
—
—
Interest rate lock commitments 90
—
— 90
Forward loan sale commitments 60
—
— 60
Totals $ 119,495 $ 308 $ 119,037 $ 150
(Dollars in thousands) December 31, Quoted Prices in Significant Significant
U.S. Treasury notes $ 40,123 $
— $ 40,123 $
—
U.S. government-sponsored enterprise bonds 7,265
— 7,265
—
Mortgage-backed securities 58,280
— 58,280
—
Municipal bonds 9,596
— 9,596
—
Other bonds and debentures 126
— 126
—
Equity securities 308 308
—
—
Totals $ 115,698 $ 308 $ 115,390 $
—</t>
  </si>
  <si>
    <t>Liabilities Measured at Fair Value on Recurring Basis</t>
  </si>
  <si>
    <t>Liabilities Measured at Fair Value on a Recurring Basis
Fair Value Measurements at Reporting
Date Using:
(Dollars in thousands) June 30, Quoted Prices in Significant Significant
Forward loan sale commitments $ 20 $
— $
— $ 20
$ 20 $
— $
— $ 20</t>
  </si>
  <si>
    <t>Changes in Level 3 Assets and Liabilities Measured at Fair Value on Recurring Basis</t>
  </si>
  <si>
    <t>The following table presents the changes in Level 3 assets and
liabilities that were measured at fair value on a recurring basis
for the periods indicated:
(Dollars in thousands) Forward Loan Sale Interest Rate Lock
Three months ended June 30, 2015
Balance as of March 31, 2015 $ (128 ) $ 128
Unrealized gain recognized in other non-interest income 168 90
Transfers to loans held for sale (128 )
Balance as of June 30, 2015 $ 40 $ 90
(Dollars in thousands) Forward Loan Sale Interest Rate Lock
Six months ended June 30, 2015
Balance as of December 31, 2014 $
— $
—
Unrealized gain recognized in other non-interest income 40 218
Transfers to loans held for sale (128 )
Balance as of June 30, 2015 $ 40 $ 90</t>
  </si>
  <si>
    <t>Assets Measured at Fair Value on Non-recurring Basis</t>
  </si>
  <si>
    <t>Assets Measured at Fair Value on a Nonrecurring Basis
Fair Value Measurements at Reporting
Date Using:
(Dollars in thousands)
June 30, Quoted Prices in Significant Significant
Impaired loans $ 4,211 $
— $
— $ 4,211
Other real estate owned 660
—
— 660
$ 4,871 $
— $
— $ 4,871
(Dollars in thousands) December 31, Quoted Prices in Significant Significant
Impaired loans $ 997 $
— $
— $ 997
Other real estate owned 251
—
— 251
$ 1,248 $
— $
— $ 1,248</t>
  </si>
  <si>
    <t>Estimated Fair Values of Company's Financial Instruments</t>
  </si>
  <si>
    <t xml:space="preserve">The estimated fair values of the Company’s financial
instruments at June 30, 2015 and December 31, 2014, all
of which are held or issued for purposes other than trading, were
as follows:
Fair Value Measurements at Reporting
Date Using:
(Dollars in thousands)
June 30, 2015 Carrying Quoted Prices Significant Significant Total
Financial assets:
Cash and cash equivalents $ 65,191 $ 65,191 $
— $
— $ 65,191
Securities available-for-sale 119,345 308 119,037
— 119,345
Federal Home Loan Bank stock 10,762 10,762
—
— 10,762
Loans held-for-sale 3,257
— 3,275
— 3,275
Loans, net 1,195,165
—
— 1,192,023 1,192,023
Investment in unconsolidated subsidiaries 620
—
— 414 414
Accrued interest receivable 3,253 3,253
—
— 3,253
Forward loan sale commitments 60
—
— 60 60
Interest rate lock commitments 90
—
— 90 90
Financial liabilities:
Deposits 1,148,755
— 1,149,532
— 1,149,532
Federal Home Loan Bank advances 145,996
— 146,707
— 146,707
Securities sold under agreements to repurchase 19,546 19,546
—
— 19,546
Subordinated debentures 37,620
—
— 25,143 25,143
Forward loan sale commitments 20
—
— 20 20
Fair Value Measurements at Reporting
Date Using
(Dollars in thousands)
December 31, 2014 Carrying Quoted Prices Significant Significant Total
Financial assets:
Cash and cash equivalents $ 51,120 $ 51,120 $
— $
— $ 51,120
Interest-bearing time deposits with other banks 747
— 747
— 747
Securities available-for-sale 115,698 308 115,390
— 115,698
Federal Home Loan Bank stock 10,762 10,762
—
— 10,762
Loans held-for-sale 2,000
— 2,029
— 2,029
Loans, net 1,206,845
—
— 1,205,578 1,205,578
Investment in unconsolidated subsidiaries 620
—
— 400 400
Accrued interest receivable 2,576 2,576
—
— 2,576
Financial liabilities:
Deposits 1,152,714
— 1,154,466
— 1,154,466
Federal Home Loan Bank advances 140,992
— 141,746
— 141,746
Securities sold under agreements to repurchase 16,756 16,756
—
— 16,756
Subordinated debentures 37,620
—
— 29,909 29,909 </t>
  </si>
  <si>
    <t>Securities (Tables)</t>
  </si>
  <si>
    <t>Amortized Cost of Securities Available-for-Sale and Approximate Fair Values</t>
  </si>
  <si>
    <t>The amortized cost of securities available-for-sale and their
approximate fair values at June 30, 2015 and December 31,
2014 are summarized as follows:
(Dollars in thousands)
June 30, 2015 Amortized Gross Gross Fair Value
Bonds and notes
U.S. Treasury notes $ 60,372 $ 11 $ 112 $ 60,271
U.S. government-sponsored enterprise bonds 7,341 2 38 7,305
Mortgage-backed securities 42,903 23 505 42,421
Municipal bonds 9,038 38 158 8,918
Other bonds and debentures 111 11
— 122
Equity securities 258 53 3 308
Total available-for-sale $ 120,023 $ 138 $ 816 $ 119,345
(Dollars in thousands)
December 31, 2014 Amortized Gross Gross Fair Value
Bonds and notes
U.S. Treasury notes $ 40,512 $
— $ 389 $ 40,123
U.S. government-sponsored enterprise bonds 7,361 2 98 7,265
Mortgage-backed securities 58,439 112 271 58,280
Municipal bonds 9,579 103 86 9,596
Other bonds and debentures 114 12
— 126
Equity securities 258 51 1 308
Total available-for-sale $ 116,263 $ 280 $ 845 $ 115,698</t>
  </si>
  <si>
    <t>Maturities of Debt Securities, Excluding Mortgage-Backed Securities</t>
  </si>
  <si>
    <t>Maturities of debt securities, excluding mortgage-backed
securities, classified as available-for-sale are as follows as of
June 30, 2015:
(Dollars in thousands) Fair Value
U.S. Treasury notes $ 30,000
Municipal bonds 2,308
Total due in less than one year $ 32,308
U.S. Treasury notes $ 30,271
U.S. government-sponsored enterprise bonds 6,965
Municipal bonds 3,100
Other bonds and debentures 96
Total due after one year through five years $ 40,432
U.S. government-sponsored enterprise bonds $ 174
Municipal bonds 2,344
Total due after five years through ten years $ 2,518
U.S. government-sponsored enterprise bonds $ 166
Municipal bonds 1,166
Other bonds and debentures 26
Total due after ten years $ 1,358</t>
  </si>
  <si>
    <t>Other-Than-Temporary Impairment Losses (Tables)</t>
  </si>
  <si>
    <t>Aggregate Fair Value and Unrealized Losses of Securities</t>
  </si>
  <si>
    <t>The aggregate fair value and unrealized losses of securities that
have been in a continuous unrealized loss position for less than 12
months and for 12 months or more, and are not
other-than-temporarily impaired, are as follows as of June 30,
2015:
Less Than 12 Months
12 Months or Longer Total
(Dollars in thousands) Fair Unrealized Fair Unrealized Fair Unrealized
Bonds and notes
U.S. Treasury notes $
— $
— $ 20,191 $ 112 $ 20,191 $ 112
U.S. government-sponsored enterprise bonds
—
— 7,131 38 7,131 38
Mortgage-backed securities 27,615 262 13,046 243 40,661 505
Municipal bonds 3,647 51 2,222 107 5,869 158
Equity securities 32 3
—
— 32 3
Total temporarily impaired securities $ 31,294 $ 316 $ 42,590 $ 500 $ 73,884 $ 816</t>
  </si>
  <si>
    <t>Loan Portfolio (Tables)</t>
  </si>
  <si>
    <t>Loans Receivable</t>
  </si>
  <si>
    <t>Loans receivable consisted of the following as of the dates
indicated:
June 30,
2015
(Dollars in thousands) Originated Acquired Total
Real estate loans:
Conventional $ 587,182 $ 47,267 $ 634,449
Home equity 63,149 5,856 69,005
Commercial 237,161 69,911 307,072
Construction 41,698 1,405 43,103
929,190 124,439 1,053,629
Commercial and municipal loans 127,130 11,395 138,525
Consumer loans 6,549 1,352 7,901
Total loans 1,062,869 137,186 1,200,055
Allowance for loan losses (8,939 )
— (8,939 )
Deferred loan origination costs, net 4,049
— 4,049
Loans receivable, net $ 1,057,979 $ 137,186 $ 1,195,165
December 31,
2014
(Dollars in thousands) Originated Acquired Total
Real estate loans:
Conventional $ 592,386 $ 53,304 $ 645,690
Home equity 63,176 6,027 69,203
Commercial 235,640 77,377 313,017
Construction 34,988 1,457 36,445
926,190 138,165 1,064,355
Commercial and municipal loans 125,161 13,414 138,575
Consumer loans 7,438 1,712 9,150
Total loans 1,058,789 153,291 1,212,080
Allowance for loan losses (9,269 )
— (9,269 )
Deferred loan origination costs, net 4,034
— 4,034
Loans receivable, net $ 1,053,554 $ 153,291 $ 1,206,845</t>
  </si>
  <si>
    <t>Allowance for Loan and Lease Losses by Portfolio Segment</t>
  </si>
  <si>
    <t>The following tables set forth information regarding the allowance
for loan losses by portfolio segment as of and for the periods
ending on the dates indicated:
Real Estate
(Dollars in thousands)
June 30, 2015 Conventional Commercial Construction Commercial Consumer Unallocated Total
Allowance for loan losses:
Originated:
Beginning balance, December 31, 2014 $ 4,763 $ 2,724 $ 991 $ 635 $ 86 $ 70 $ 9,269
Charge-offs (281 )
—
— (884 ) (135 )
— (1,300 )
Recoveries 8
—
— 465 78
— 551
Provision (benefit) 119 (285 ) 61 417 53 54 419
Ending balance, June 30, 2015 $ 4,609 $ 2,439 $ 1,052 $ 633 $ 82 $ 124 $ 8,939
Acquired:
Beginning balance, December 31, 2014 $
— $
— $
— $
— $
— $
— $
—
Charge-offs
—
—
—
—
—
—
—
Recoveries
—
—
—
—
—
—
—
Provision (benefit)
—
—
—
—
—
—
—
Ending balance, June 30, 2015 $
— $
— $
— $
— $
— $
— $
—
Originated:
Individually evaluated for impairment $ 193 $ 75 $ 12 $ 4 $
— $
— $ 284
Collectively evaluated for impairment 4,416 2,364 1,040 629 82 124 8,655
Total allowance for loan losses ending balance, June 30,
2015 $ 4,609 $ 2,439 $ 1,052 $ 633 $ 82 $ 124 $ 8,939
Loans:
Originated:
Individually evaluated for impairment $ 6,573 $ 3,542 $ 451 $ 431 $
— $
— $ 10,997
Collectively evaluated for impairment 643,758 233,619 41,247 126,699 6,549
— 1,051,872
Acquired loans (Discounts related to Credit Quality) 53,123 69,911 1,405 11,395 1,352
— 137,186
Total loans ending balance, June 30, 2015 $ 703,454 $ 307,072 $ 43,103 $ 138,525 $ 7,901 $
— $ 1,200,055
Real Estate
(Dollars in thousands)
June 30, 2014 Conventional Commercial Construction Commercial Consumer Unallocated Total
Allowance for loan losses:
Originated:
Beginning balance, December 31, 2013 $ 5,385 $ 2,143 $ 353 $ 1,561 $ 75 $ 240 $ 9,757
Charge-offs (360 ) (306 )
— (246 ) (114 )
— (1,026 )
Recoveries 242 1
— 45 70
— 358
(Benefit) provision (304 ) 811 248 35 28 (109 ) 709
Ending balance, June 30, 2014 $ 4,963 $ 2,649 $ 601 $ 1,395 $ 59 $ 131 $ 9,798
Acquired:
Beginning balance, December 31, 2013 $
— $
— $
— $
— $
— $
— $
—
Charge-offs
—
—
—
—
—
—
—
Recoveries
—
—
—
—
—
—
—
Provision (benefit)
—
—
—
—
—
—
—
Ending balance, June 30, 2014 $
— $
— $
— $
— $
— $
— $
—
Originated:
Individually evaluated for impairment $ 70 $ 121 $
— $ 12 $
— $
— $ 203
Collectively evaluated for impairment 4,893 2,528 601 1,383 59 131 9,595
Total allowance for loan losses ending balance, June 30,
2014 $ 4,963 $ 2,649 $ 601 $ 1,395 $ 59 $ 131 $ 9,798
Loans:
Originated:
Individually evaluated for impairment $ 6,033 $ 9,094 $ 1,126 $ 1,368 $
— $
— $ 17,621
Collectively evaluated for impairment 636,431 221,083 23,732 131,720 6,686
— 1,019,652
Acquired loans (Discounts related to Credit Quality) 68,267 81,630 2,752 15,069 2,249
— 169,967
Total loans ending balance, June 30, 2014 $ 710,731 $ 311,807 $ 27,610 $ 148,157 $ 8,935 $
— $ 1,207,240
The following tables set forth information regarding the allowance
for loan losses by portfolio segment as of the date indicated:
Real Estate
(Dollars in thousands)
December 31, 2014 Conventional Commercial Construction Commercial Consumer Unallocated Total
Allowance for loan losses:
Originated:
Individually evaluated for impairment $ 50 $ 17 $
— $
— $
— $
— $ 67
Collectively evaluated for impairment 4,713 2,707 991 635 86 70 9,202
Total allowance for loan losses ending balance, December 31,
2014 $ 4,763 $ 2,724 $ 991 $ 635 $ 86 $ 70 $ 9,269
Loans:
Originated:
Individually evaluated for impairment $ 5,965 $ 8,110 $ 1,163 $ 880 $
— $
— $ 16,118
Collectively evaluated for impairment 649,597 227,530 33,825 124,281 7,438
— 1,042,671
Acquired loans (Discounts related to Credit Quality) 59,331 77,377 1,457 13,414 1,712
— 153,291
Total loans ending balance, December 31, 2014 $ 714,893 $ 313,017 $ 36,445 $ 138,575 $ 9,150 $
— $ 1,212,080</t>
  </si>
  <si>
    <t>Nonaccrual Loans and Past-due Loans</t>
  </si>
  <si>
    <t>The following tables set forth information regarding nonaccrual
loans and past-due loans as of the dates indicated:
June 30, 2015
(Dollars in thousands) 30-59 Days 60-89 Days
90 Days or Total Past Nonaccrual
Originated:
Real estate:
Conventional $ 305 $ 844 $ 953 $ 2,102 $ 2,176
Home equity 219 290 95 604 95
Commercial 2,417 1,296 1,175 4,888 2,059
Construction 166
—
— 166
—
Commercial and municipal 149 73 261 483 261
Consumer 4
—
— 4
—
Total $ 3,260 $ 2,503 $ 2,484 $ 8,247 $ 4,591
Acquired:
Real estate:
Conventional $ 1,036 $ 326 $ 765 $ 2,127 $ 787
Home equity
—
— 8 8 8
Commercial 349 224 629 1,202 1,475
Construction 18 124
— 142
—
Consumer 25
—
— 25
—
Total $ 1,428 $ 674 $ 1,402 $ 3,504 $ 2,270
December 31,
2014
(Dollars in thousands) 30-59 Days 60-89 Days
90 Days or Total Past Nonaccrual
Originated:
Real estate:
Conventional $ 2,639 $ 810 $ 1,080 $ 4,529 $ 1,577
Home equity 60 31 181 272 181
Commercial 1,683 365 672 2,720 2,290
Construction
— 28
— 28
—
Commercial and municipal 304 48 330 682 659
Consumer 34 6
— 40
—
Total $ 4,720 $ 1,288 $ 2,263 $ 8,271 $ 4,707
Acquired:
Real estate:
Conventional $ 907 $ 589 $ 352 $ 1,848 $ 849
Commercial 545 1,107 671 2,323 1,636
Construction
—
— 15 15 15
Commercial and municipal 1 415
— 416 120
Consumer 37 15
— 52
—
Total $ 1,490 $ 2,126 $ 1,038 $ 4,654 $ 2,620</t>
  </si>
  <si>
    <t>Troubled Debt Restructuring</t>
  </si>
  <si>
    <t>The following tables present the recorded investment in troubled
debt restructured (“TDR”) loans as of June 30,
2015 and December 31, 2014 based on payment performance
status:
June 30, 2015
Real Estate
(Dollars in thousands) Conventional Commercial Construction Commercial Total
Performing $ 3,387 $ 854 $ 451 $ 169 $ 4,861
Non-performing 1,194 1,639
—
— 2,833
Total $ 4,581 $ 2,493 $ 451 $ 169 $ 7,694
December 31, 2014
Real Estate
(Dollars in thousands) Conventional Commercial Construction Commercial Total
Performing $ 3,359 $ 4,183 $ 1,148 $ 101 $ 8,791
Non-performing 882 1,015
— 358 2,255
Total $ 4,241 $ 5,198 $ 1,148 $ 459 $ 11,046</t>
  </si>
  <si>
    <t>Pre-Modification Balance Information on how Loans were Modified as TDRs</t>
  </si>
  <si>
    <t>The following table presents pre-modification balance information
on how loans were modified as TDRs during the six months ended
June 30, 2015:
(Dollars in thousands) Extended Combination of Combination of Interest Rate Total
Real estate:
Conventional $ 80 $ 267 $ 423 $
— $ 770
Commercial and municipal
—
—
— 7 7
Total TDRs $ 80 $ 267 $ 423 $ 7 $ 777
The following table presents pre-modification balance information
on how loans were modified as TDRs during the six months ended
June 30, 2014:
(Dollars in thousands) Extended Interest Only Combination of Rate re-Amortized Interest Only Re- Total
Real estate:
Conventional $
— $
— $ 351 $ 44 $ 548 $
— $ 943
Commercial 211 467 210
—
— 103 991
Commercial and municipal
— 35
—
—
—
— 35
Total TDRs $ 211 $ 502 $ 561 $ 44 $ 548 $ 103 $ 1,969</t>
  </si>
  <si>
    <t>Summary of Troubled Debt Restructurings that Occurred During Periods</t>
  </si>
  <si>
    <t>The following table summarizes TDRs that occurred during the period
indicated:
For the six
months ended June 30, 2015
(Dollars in thousands) Number Pre- Post-
Real estate:
Conventional 5 $ 770 $ 770
Commercial and municipal 1 7 7
Total
6 $
777 $
777
For the six months ended June 30,
2014
(Dollars in thousands) Number Pre- Post-
Real estate:
Conventional 12 $ 943 $ 943
Commercial 4 991 991
Commercial and municipal 1 35 35
Total 17 $ 1,969 $ 1,969</t>
  </si>
  <si>
    <t>Loans that Meet Definition of Impaired Loan</t>
  </si>
  <si>
    <t>Information about loans that meet the definition of an impaired
loan in ASC 310-10-35, “Receivables-Overall-Subsequent
Measurement,” is as follows as of and for the six months
ended June 30, 2015:
(Dollars in thousands) Recorded Unpaid Related Average Interest
With no related allowance recorded:
Real estate:
Conventional $ 4,008 $ 4,554 $
— $ 4,505 $ 56
Home equity 152 201
— 170
—
Commercial 1,958 3,024
— 4,044 33
Construction
—
—
— 503
—
Commercial and municipal 384 427
— 543 7
Total impaired with no related allowance $ 6,502 $ 8,206 $
— $ 9,765 $ 96
With an allowance recorded:
Real estate:
Conventional $ 2,413 $ 2,474 $ 193 $ 1,598 $ 56
Commercial 1,584 1,584 75 899 30
Construction 451 473 12 227 9
Commercial and municipal 47 47 4 24 4
Total impaired with an allowance recorded $ 4,495 $ 4,578 $ 284 $ 2,748 $ 99
Total:
Real estate:
Conventional $ 6,421 $ 7,028 $ 193 $ 6,103 $ 112
Home equity 152 201
— 170
—
Commercial 3,542 4,608 75 4,943 63
Construction 451 473 12 730 9
Commercial and municipal 431 474 4 567 11
Total impaired loans $ 10,997 $ 12,784 $ 284 $ 12,513 $ 195
Information about loans that meet the definition of an impaired
loan in ASC 310-10-35 is as follows as of and for the year ended
December 31, 2014:
Recorded Unpaid Related Average Interest
(Dollars in thousands)
With no related allowance recorded:
Real estate:
Conventional $ 5,447 $ 6,028 $
— $ 5,735 $ 342
Home equity 181 264
— 232 5
Commercial 7,383 8,151
— 8,093 379
Construction 1,163 1,185
— 1,233 53
Commercial and municipal 880 1,204
— 1,118 77
Total impaired with no related allowance $ 15,054 $ 16,832 $
— $ 16,411 $ 856
With an allowance recorded:
Real estate:
Conventional $ 337 $ 370 $ 50 $ 546 $ 17
Commercial 727 727 17 1,539 32
Commercial and municipal
—
—
— 350
—
Total impaired with an allowance recorded $ 1,064 $ 1,097 $ 67 $ 2,435 $ 49
Total
Real estate:
Conventional $ 5,784 $ 6,398 $ 50 $ 6,281 $ 359
Home equity 181 264
— 232 5
Commercial 8,110 8,878 17 9,632 411
Construction 1,163 1,185
— 1,233 53
Commercial and municipal 880 1,204
— 1,468 77
Total impaired loans $ 16,118 $ 17,929 $ 67 $ 18,846 $ 905</t>
  </si>
  <si>
    <t>Accretable Yield Purchased Credit Impaired Loans</t>
  </si>
  <si>
    <t>The following table presents the Company’s activity in the
accretable yield for the purchased credit impaired loans for the
periods indicated:
Six months Six months
Accretable yield at the beginning of the period $ 2,125 $ 2,723
Accretion (323 ) (258 )
Accretable yield at the end of the period $ 1,802 $ 2,465</t>
  </si>
  <si>
    <t>Company's Loans by Risk Ratings</t>
  </si>
  <si>
    <t>The following tables present the Company’s loans by risk
ratings as of the dates indicated:
June 30, 2015
Real Estate
(Dollars in thousands) Conventional Commercial Commercial Consumer Total
Originated:
Grade:
Pass $
— $ 204,946 $ 26,481 $ 103,774 $
— $ 335,201
Special mention
— 6,436 27 464
— 6,927
Substandard 4,888 18,868 533 333
— 24,622
Loans not formally rated 645,443 6,911 14,657 22,559 6,549 696,119
Total $ 650,331 $ 237,161 $ 41,698 $ 127,130 $ 6,549 $ 1,062,869
Acquired:
Grade:
Pass $
— $ 59,413 $ 905 $ 10,401 $
— $ 70,719
Special mention
— 1,666
—
—
— 1,666
Substandard 1,045 7,273 377 551
— 9,246
Loans not formally rated 52,078 1,559 123 443 1,352 55,555
Total $ 53,123 $ 69,911 $ 1,405 $ 11,395 $ 1,352 $ 137,186
December 31, 2014
Real Estate:
(Dollars in thousands) Conventional Commercial Construction Commercial Consumer Total
Originated:
Grade:
Pass $
— $ 205,158 $ 19,798 $ 99,705 $
— $ 324,661
Special mention
— 2,952 35 850
— 3,837
Substandard 4,790 11,944 2,384 359
— 19,477
Loans not formally rated 650,772 15,586 12,771 24,247 7,438 710,814
Total $ 655,562 $ 235,640 $ 34,988 $ 125,161 $ 7,438 $ 1,058,789
Acquired:
Grade:
Pass $
— $ 64,441 $ 924 $ 10,676 $
— $ 76,041
Special mention
— 5,600
— 401
— 6,001
Substandard 863 5,693 389 1,811
— 8,756
Loans not formally rated 58,468 1,643 144 526 1,712 62,493
Total $ 59,331 $ 77,377 $ 1,457 $ 13,414 $ 1,712 $ 153,291</t>
  </si>
  <si>
    <t>Analysis of Aggregate Changes in Valuation Allowances for Capitalized Servicing Rights</t>
  </si>
  <si>
    <t>Following table is an analysis of the aggregate changes in the
valuation allowance for capitalized servicing rights during the
periods indicated:
Three months ended June 30,
Six months ended June 30,
(Dollars in thousands) 2015 2014 2015 2014
Balance, beginning of period $ 63 $ 42 $ 19 $ 65
(Decrease) increase (4 ) (23 ) 40 (46 )
Balance, end of period $ 59 $ 19 $ 59 $ 19</t>
  </si>
  <si>
    <t>Pension Benefits (Tables)</t>
  </si>
  <si>
    <t>Net Periodic Pension Cost</t>
  </si>
  <si>
    <t>The following summarizes the net periodic pension cost for the
periods indicated:
Three months ended June 30,
Six months ended June 30,
(Dollars in thousands) 2015 2014 2015 2014
Interest cost $ 93 $ 85 $ 187 $ 170
Expected return on plan assets (160 ) (134 ) (321 ) (268 )
Amortization of unrecognized net loss 89 65 178 130
Net periodic pension cost $ 22 $ 16 $ 44 $ 32</t>
  </si>
  <si>
    <t>Derivative Instruments and Hedging Activities (Tables)</t>
  </si>
  <si>
    <t>Fair Values of Derivative Instruments</t>
  </si>
  <si>
    <t xml:space="preserve">The following table summarizes the fair values of derivative
instruments in the consolidated balance sheet as of June 30,
2015. There were no derivatives recorded at December 31,
2014.
(Dollars in thousands) June 30, 2015
Notional Fair Value
Interest rate lock commitments $ 11,126 $ 90
Forward loan sale commitments $ 9,654 $ 60
Forward loan sale commitments $ 3,151 $ (20 ) </t>
  </si>
  <si>
    <t>Earnings Per Share ("EPS") (Tables)</t>
  </si>
  <si>
    <t>Basic and Diluted Earnings Per Common Share</t>
  </si>
  <si>
    <t>Basic and diluted net income per common share calculations are as
follows:
(Dollars in thousands, except per share
data) For the three
months For the six
months
2015 2014 2015 2014
Basic EPS:
Net income as reported $ 2,418 $ 2,342 $ 4,721 $ 4,485
Cumulative preferred stock dividend earned (20 ) (58 ) (40 ) (115 )
Net income available to common stockholders $ 2,398 $ 2,284 $ 4,681 $ 4,370
Weighted average common shares outstanding 8,285,521 8,228,090 8,273,519 8,223,304
Earnings per common share – basic $ 0.29 $ 0.28 $ 0.57 $ 0.53
Dilutive EPS:
Net income available to common stockholders $ 2,398 $ 2,284 $ 4,681 $ 4,370
Weighted average common shares outstanding 8,285,521 8,228,090 8,273,519 8,223,304
Effect of dilutive securities, options 13,063 11,411 13,685 11,776
Weighted average common shares outstanding – diluted 8,298,584 8,239,501 8,287,204 8,235,080
Earnings per common share – diluted $ 0.29 $ 0.28 $ 0.56 $ 0.53</t>
  </si>
  <si>
    <t>Accumulated Other Comprehensive Loss (Tables)</t>
  </si>
  <si>
    <t>Accumulated other comprehensive loss consists of the following:
As of
(Dollars in thousands) June 30, December 31,
Net unrealized holding loss on available-for-sale securities, net
of tax $ (409 ) $ (341 )
Unrecognized net actuarial loss, defined benefit pension plan, net
of tax (2,998 ) (2,998 )
Accumulated other comprehensive loss $ (3,407 ) $ (3,339 )</t>
  </si>
  <si>
    <t>Reclassification Disclosure of Other Comprehensive Income</t>
  </si>
  <si>
    <t>Reclassification disclosures for the periods ended June 30,
2015 and 2014 follow:
For the three months ended June 30,
For the six months ended June 30,
(Dollars in thousands) 2015 2014 2015 2014
Net unrealized holding (losses) gains on available-for-sale
securities $ (515 ) $ 1,371 $ 260 $ 2,128
Reclassification adjustment for realized gains in net income
(1) (1 ) (435 ) (373 ) (443 )
Other comprehensive (loss) income before income tax effect (516 ) 936 (113 ) 1,685
Income tax benefit (expense) 204 (371 ) 45 (666 )
(312 ) 565 (68 ) 1,019
Other comprehensive loss – pension plan
—
—
—
—
Income tax benefit
—
—
—
—
—
—
—
—
Other comprehensive (loss) income, net of tax effect $ (312 ) $ 565 (68 ) $ 1,019
(1) Reclassification adjustments are
comprised of realized securities gains. The gains have been
reclassified out of accumulated other comprehensive loss and have
affected certain lines in the condensed consolidated statements of
income as follows: the pre-tax amounts are included in gain on
sales and calls of securities, net, the tax expense amounts are
included in provision for income taxes and the after tax amounts
are included in net income.</t>
  </si>
  <si>
    <t>Operating Segments (Tables)</t>
  </si>
  <si>
    <t>Summary of Operating Segments</t>
  </si>
  <si>
    <t xml:space="preserve">A summary of the Company’s operating segments is as
follows:
(Dollars in thousands) Banking Wealth Holding Eliminations Total
Three Months Ended June 30, 2015
Net interest and dividend income (expense) $ 10,625 $
— $ (459 ) $
— $ 10,166
Provision for loan losses 215
—
—
— 215
Noninterest income (loss) 2,868 2,196 (93 ) 93 5,064
Noninterest expense 9,464 1,716 338
— 11,518
Income (loss) before provision for income taxes 3,814 480 (890 ) 93 3,497
Provision (benefit) for income taxes 1,206 183 (310 )
— 1,079
Net income (loss) $ 2,608 $ 297 $ (580 ) $ 93 $ 2,418
Total Assets $ 1,489,915 $ 20,151 $ 174,741 $ (173,303 ) $ 1,511,504
(Dollars in thousands) Banking Wealth Holding Eliminations Total
Six Months Ended June 30, 2015
Net interest and dividend income (expense) $ 21,307 $ 7 $ (916 ) $
— $ 20,398
Provision for loan losses 419
—
—
— 419
Noninterest income (loss) 5,590 4,230 640 (640 ) 9,820
Noninterest expense 18,887 3,469 575
— 22,931
Income (loss) before provision for income taxes 7,591 768 (851 ) (640 ) 6,868
Provision (benefit) for income taxes 2,428 291 (572 )
— 2,147
Net income (loss) $ 5,163 $ 477 $ (279 ) $ (640 ) $ 4,721
Total Assets $ 1,489,915 $ 20,151 $ 174,741 $ (173,303 ) $ 1,511,504
(Dollars in thousands) Banking Wealth Holding Eliminations Total
Year Ended December 31, 2014
Net interest and dividend income (expense) $ 42,757 $ 7 $ (835 ) $
— $ 41,929
Provision for loan losses 905
—
—
— 905
Non-interest income (loss) 10,810 8,416 6,993 (6,993 ) 19,226
Non-interest expense 38,865 7,035 746
— 46,646
Income (loss) before provision for income taxes 13,797 1,388 5,412 (6,993 ) 13,604
Provision (benefit) for income taxes 3,704 488 (628 )
— 3,564
Net income (loss) $ 10,093 $ 900 $ 6,040 $ (6,993 ) $ 10,040
Total Assets $ 1,480,357 $ 18,325 $ 177,837 $ (172,733 ) $ 1,503,786 </t>
  </si>
  <si>
    <t>Nature of Operations - Additional Information (Detail) - Jun. 30, 2015</t>
  </si>
  <si>
    <t>LocationSegmentEntity</t>
  </si>
  <si>
    <t>Organization And Nature Of Business [Line Items]</t>
  </si>
  <si>
    <t>Number of wholly owned subsidiaries | Entity</t>
  </si>
  <si>
    <t>Number of reportable segments | Segment</t>
  </si>
  <si>
    <t>New Hampshire in Grafton, Hillsborough, Merrimack and Sullivan counties</t>
  </si>
  <si>
    <t>Number of Locations operated through direct and indirect subsidiaries</t>
  </si>
  <si>
    <t>Vermont in Orange, Rutland and Windsor counties</t>
  </si>
  <si>
    <t>Assets Measured at Fair Value on Recurring Basis (Detail) - Fair value on recurring basis - USD ($) $ in Thousands</t>
  </si>
  <si>
    <t>Assets measured at fair value on a recurring basis</t>
  </si>
  <si>
    <t>Fair Value Assets, Total</t>
  </si>
  <si>
    <t>US Treasury notes</t>
  </si>
  <si>
    <t>U.S. Government-sponsored enterprise bonds</t>
  </si>
  <si>
    <t>Mortgage-backed securities</t>
  </si>
  <si>
    <t>Municipal bonds</t>
  </si>
  <si>
    <t>Other bonds and debentures</t>
  </si>
  <si>
    <t>Equity securities</t>
  </si>
  <si>
    <t>Interest Rate Lock Commitments</t>
  </si>
  <si>
    <t>Forward loan sale commitments</t>
  </si>
  <si>
    <t>Quoted Prices in Active Markets for Identical Assets Level 1</t>
  </si>
  <si>
    <t>Quoted Prices in Active Markets for Identical Assets Level 1 | Equity securities</t>
  </si>
  <si>
    <t>Significant Other Observable Inputs Level 2</t>
  </si>
  <si>
    <t>Significant Other Observable Inputs Level 2 | US Treasury notes</t>
  </si>
  <si>
    <t>Significant Other Observable Inputs Level 2 | U.S. Government-sponsored enterprise bonds</t>
  </si>
  <si>
    <t>Significant Other Observable Inputs Level 2 | Mortgage-backed securities</t>
  </si>
  <si>
    <t>Significant Other Observable Inputs Level 2 | Municipal bonds</t>
  </si>
  <si>
    <t>Significant Other Observable Inputs Level 2 | Other bonds and debentures</t>
  </si>
  <si>
    <t>Significant Unobservable Inputs Level 3</t>
  </si>
  <si>
    <t>Significant Unobservable Inputs Level 3 | Interest Rate Lock Commitments</t>
  </si>
  <si>
    <t>Significant Unobservable Inputs Level 3 | Forward loan sale commitments</t>
  </si>
  <si>
    <t>Liabilities Measured at Fair Value on Recurring Basis (Detail) $ in Thousands</t>
  </si>
  <si>
    <t>Jun. 30, 2015USD ($)</t>
  </si>
  <si>
    <t>Liabilities measured at fair value on a recurring basis</t>
  </si>
  <si>
    <t>Forward loan sale commitments, liability</t>
  </si>
  <si>
    <t>Fair value on recurring basis</t>
  </si>
  <si>
    <t>Fair Value Liabilities, Total</t>
  </si>
  <si>
    <t>Significant Unobservable Inputs Level 3 | Fair value on recurring basis</t>
  </si>
  <si>
    <t>Changes in Level 3 Assets and Liabilities Measured at Fair Value on Recurring Basis (Detail) - Jun. 30, 2015 - Fair value on recurring basis - Significant Unobservable Inputs Level 3 - USD ($) $ in Thousands</t>
  </si>
  <si>
    <t>Fair Value, Net Derivative Asset (Liability) Measured on Recurring Basis, Unobservable Input Reconciliation [Line Items]</t>
  </si>
  <si>
    <t>Beginning Balance</t>
  </si>
  <si>
    <t>Unrealized gain recognized in other non-interest income</t>
  </si>
  <si>
    <t>Balance as of June 30, 2015</t>
  </si>
  <si>
    <t>Transfers to loans held for sale</t>
  </si>
  <si>
    <t>Financial Instruments Measured at Fair Value on Non-recurring Basis (Detail) - Fair value on nonrecurring basis - USD ($) $ in Thousands</t>
  </si>
  <si>
    <t>Fair Value, Assets and Liabilities Measured on Recurring and Nonrecurring Basis [Line Items]</t>
  </si>
  <si>
    <t>Impaired loans</t>
  </si>
  <si>
    <t>Totals</t>
  </si>
  <si>
    <t>Fair Value Measurements - Additional Information (Detail) - USD ($) $ in Thousands</t>
  </si>
  <si>
    <t>Valuation allowance</t>
  </si>
  <si>
    <t>Minimum</t>
  </si>
  <si>
    <t>Discount for appraisal of Collateral dependent loans</t>
  </si>
  <si>
    <t>25.00%</t>
  </si>
  <si>
    <t>Maximum</t>
  </si>
  <si>
    <t>40.00%</t>
  </si>
  <si>
    <t>Using the fair value of the collateral</t>
  </si>
  <si>
    <t>Impaired loans and leases recorded investment</t>
  </si>
  <si>
    <t>Discounted Cash Flows Valuation Technique</t>
  </si>
  <si>
    <t>Estimated Fair Values of Company's Financial Instruments (Detail) - USD ($) $ in Thousands</t>
  </si>
  <si>
    <t>Financial assets:</t>
  </si>
  <si>
    <t>Forward loan sale commitments, asset</t>
  </si>
  <si>
    <t>Interest rate lock commitments</t>
  </si>
  <si>
    <t>Financial liabilities:</t>
  </si>
  <si>
    <t>Deposits</t>
  </si>
  <si>
    <t>Loans, net</t>
  </si>
  <si>
    <t>Investment in unconsolidated subsidiaries</t>
  </si>
  <si>
    <t>Carrying Value</t>
  </si>
  <si>
    <t>Fair Value</t>
  </si>
  <si>
    <t>Amortized Cost of Securities Available-for-Sale and Approximate Fair Values (Detail) - USD ($) $ in Thousands</t>
  </si>
  <si>
    <t>Schedule of Available-for-sale Securities [Line Items]</t>
  </si>
  <si>
    <t>Amortized Cost Basis</t>
  </si>
  <si>
    <t>Gross Unrealized Gains</t>
  </si>
  <si>
    <t>Gross Unrealized Losses</t>
  </si>
  <si>
    <t>Maturities of Debt Securities Excluding Mortgage-Backed Securities (Detail) $ in Thousands</t>
  </si>
  <si>
    <t>Total due in less than one year</t>
  </si>
  <si>
    <t>Total due after one year through five years</t>
  </si>
  <si>
    <t>Total due after five years through ten years</t>
  </si>
  <si>
    <t>Total due after ten years</t>
  </si>
  <si>
    <t>Securities - Additional Information (Detail) - USD ($) $ in Thousands</t>
  </si>
  <si>
    <t>12 Months Ended</t>
  </si>
  <si>
    <t>Investment [Line Items]</t>
  </si>
  <si>
    <t>Proceeds from sales of securities available-for-sale</t>
  </si>
  <si>
    <t>Realized gross gains on sales proceeds</t>
  </si>
  <si>
    <t>Provision (benefit) for income taxes</t>
  </si>
  <si>
    <t>Advances and securities sold under agreements to repurchase</t>
  </si>
  <si>
    <t>Aggregate Fair Value and Unrealized Losses of Securities (Detail) $ in Thousands</t>
  </si>
  <si>
    <t>Less Than 12 Months, Fair Value</t>
  </si>
  <si>
    <t>Less Than 12 Months, Unrealized Losses</t>
  </si>
  <si>
    <t>12 Months or Longer, Fair Value</t>
  </si>
  <si>
    <t>12 Months or Longer, Unrealized Losses</t>
  </si>
  <si>
    <t>Total Fair Value</t>
  </si>
  <si>
    <t>Total Unrealized Losses</t>
  </si>
  <si>
    <t>Loans Receivable (Detail) - USD ($) $ in Thousands</t>
  </si>
  <si>
    <t>Dec. 31, 2013</t>
  </si>
  <si>
    <t>Real estate loans</t>
  </si>
  <si>
    <t>Commercial and municipal loans</t>
  </si>
  <si>
    <t>Consumer loans</t>
  </si>
  <si>
    <t>Total loans</t>
  </si>
  <si>
    <t>Allowance for loan losses</t>
  </si>
  <si>
    <t>Deferred loan origination costs, net</t>
  </si>
  <si>
    <t>Loans receivable, net</t>
  </si>
  <si>
    <t>Real Estate Commercial</t>
  </si>
  <si>
    <t>Construction</t>
  </si>
  <si>
    <t>Mortgage Loans on Real Estate</t>
  </si>
  <si>
    <t>Mortgage Loans on Real Estate | Conventional</t>
  </si>
  <si>
    <t>Mortgage Loans on Real Estate | Home Equity</t>
  </si>
  <si>
    <t>Mortgage Loans on Real Estate | Real Estate Commercial</t>
  </si>
  <si>
    <t>Mortgage Loans on Real Estate | Construction</t>
  </si>
  <si>
    <t>Originated</t>
  </si>
  <si>
    <t>Originated | Real Estate Commercial</t>
  </si>
  <si>
    <t>Originated | Construction</t>
  </si>
  <si>
    <t>Originated | Mortgage Loans on Real Estate</t>
  </si>
  <si>
    <t>Originated | Mortgage Loans on Real Estate | Conventional</t>
  </si>
  <si>
    <t>Originated | Mortgage Loans on Real Estate | Home Equity</t>
  </si>
  <si>
    <t>Originated | Mortgage Loans on Real Estate | Real Estate Commercial</t>
  </si>
  <si>
    <t>Originated | Mortgage Loans on Real Estate | Construction</t>
  </si>
  <si>
    <t>Acquired</t>
  </si>
  <si>
    <t>Acquired | Real Estate Commercial</t>
  </si>
  <si>
    <t>Acquired | Construction</t>
  </si>
  <si>
    <t>Acquired | Mortgage Loans on Real Estate</t>
  </si>
  <si>
    <t>Acquired | Mortgage Loans on Real Estate | Conventional</t>
  </si>
  <si>
    <t>Acquired | Mortgage Loans on Real Estate | Home Equity</t>
  </si>
  <si>
    <t>Acquired | Mortgage Loans on Real Estate | Real Estate Commercial</t>
  </si>
  <si>
    <t>Acquired | Mortgage Loans on Real Estate | Construction</t>
  </si>
  <si>
    <t>Information Regarding Allowance for Loan Losses by Portfolio Segment (Detail) - USD ($) $ in Thousands</t>
  </si>
  <si>
    <t>Loans:</t>
  </si>
  <si>
    <t>Allowance for loan losses:</t>
  </si>
  <si>
    <t>Beginning balance</t>
  </si>
  <si>
    <t>Ending balance</t>
  </si>
  <si>
    <t>Total allowance for loan losses ending balance</t>
  </si>
  <si>
    <t>Receivables Acquired with Deteriorated Credit Quality</t>
  </si>
  <si>
    <t>Acquired loans (Discounts related to Credit Quality)</t>
  </si>
  <si>
    <t>Individually evaluated for impairment</t>
  </si>
  <si>
    <t>Collectively evaluated for impairment</t>
  </si>
  <si>
    <t>Charge-offs</t>
  </si>
  <si>
    <t>Recoveries</t>
  </si>
  <si>
    <t>Conventional and Home Equity Loan</t>
  </si>
  <si>
    <t>Conventional and Home Equity Loan | Receivables Acquired with Deteriorated Credit Quality</t>
  </si>
  <si>
    <t>Conventional and Home Equity Loan | Originated</t>
  </si>
  <si>
    <t>Real Estate Commercial | Receivables Acquired with Deteriorated Credit Quality</t>
  </si>
  <si>
    <t>Real Estate Commercial | Originated</t>
  </si>
  <si>
    <t>Construction | Receivables Acquired with Deteriorated Credit Quality</t>
  </si>
  <si>
    <t>Construction | Originated</t>
  </si>
  <si>
    <t>Commercial and Municipal</t>
  </si>
  <si>
    <t>Commercial and Municipal | Receivables Acquired with Deteriorated Credit Quality</t>
  </si>
  <si>
    <t>Commercial and Municipal | Originated</t>
  </si>
  <si>
    <t>Consumer</t>
  </si>
  <si>
    <t>Consumer | Receivables Acquired with Deteriorated Credit Quality</t>
  </si>
  <si>
    <t>Consumer | Originated</t>
  </si>
  <si>
    <t>Unallocated Financing Receivables</t>
  </si>
  <si>
    <t>Unallocated Financing Receivables | Originated</t>
  </si>
  <si>
    <t>Non-Accrual Loans and Past-Due Loans (Detail) - USD ($) $ in Thousands</t>
  </si>
  <si>
    <t>Accounts, Notes, Loans and Financing Receivable [Line Items]</t>
  </si>
  <si>
    <t>Total Past Due</t>
  </si>
  <si>
    <t>Nonaccrual Loans</t>
  </si>
  <si>
    <t>Originated | 30-59 Days</t>
  </si>
  <si>
    <t>Originated | 60-89 Days</t>
  </si>
  <si>
    <t>Originated | 90 Days or More Past Due</t>
  </si>
  <si>
    <t>Acquired | 30-59 Days</t>
  </si>
  <si>
    <t>Acquired | 60-89 Days</t>
  </si>
  <si>
    <t>Acquired | 90 Days or More Past Due</t>
  </si>
  <si>
    <t>Conventional | Originated</t>
  </si>
  <si>
    <t>Conventional | Originated | 30-59 Days</t>
  </si>
  <si>
    <t>Conventional | Originated | 60-89 Days</t>
  </si>
  <si>
    <t>Conventional | Originated | 90 Days or More Past Due</t>
  </si>
  <si>
    <t>Conventional | Acquired</t>
  </si>
  <si>
    <t>Conventional | Acquired | 30-59 Days</t>
  </si>
  <si>
    <t>Conventional | Acquired | 60-89 Days</t>
  </si>
  <si>
    <t>Conventional | Acquired | 90 Days or More Past Due</t>
  </si>
  <si>
    <t>Home Equity | Originated</t>
  </si>
  <si>
    <t>Home Equity | Originated | 30-59 Days</t>
  </si>
  <si>
    <t>Home Equity | Originated | 60-89 Days</t>
  </si>
  <si>
    <t>Home Equity | Originated | 90 Days or More Past Due</t>
  </si>
  <si>
    <t>Home Equity | Acquired</t>
  </si>
  <si>
    <t>Home Equity | Acquired | 90 Days or More Past Due</t>
  </si>
  <si>
    <t>Real Estate Commercial | Originated | 30-59 Days</t>
  </si>
  <si>
    <t>Real Estate Commercial | Originated | 60-89 Days</t>
  </si>
  <si>
    <t>Real Estate Commercial | Originated | 90 Days or More Past Due</t>
  </si>
  <si>
    <t>Real Estate Commercial | Acquired</t>
  </si>
  <si>
    <t>Real Estate Commercial | Acquired | 30-59 Days</t>
  </si>
  <si>
    <t>Real Estate Commercial | Acquired | 60-89 Days</t>
  </si>
  <si>
    <t>Real Estate Commercial | Acquired | 90 Days or More Past Due</t>
  </si>
  <si>
    <t>Construction | Originated | 30-59 Days</t>
  </si>
  <si>
    <t>Construction | Originated | 60-89 Days</t>
  </si>
  <si>
    <t>Construction | Acquired</t>
  </si>
  <si>
    <t>Construction | Acquired | 30-59 Days</t>
  </si>
  <si>
    <t>Construction | Acquired | 60-89 Days</t>
  </si>
  <si>
    <t>Construction | Acquired | 90 Days or More Past Due</t>
  </si>
  <si>
    <t>Commercial and Municipal | Originated | 30-59 Days</t>
  </si>
  <si>
    <t>Commercial and Municipal | Originated | 60-89 Days</t>
  </si>
  <si>
    <t>Commercial and Municipal | Originated | 90 Days or More Past Due</t>
  </si>
  <si>
    <t>Commercial and Municipal | Acquired</t>
  </si>
  <si>
    <t>Commercial and Municipal | Acquired | 30-59 Days</t>
  </si>
  <si>
    <t>Commercial and Municipal | Acquired | 60-89 Days</t>
  </si>
  <si>
    <t>Consumer | Originated | 30-59 Days</t>
  </si>
  <si>
    <t>Consumer | Originated | 60-89 Days</t>
  </si>
  <si>
    <t>Consumer | Acquired</t>
  </si>
  <si>
    <t>Consumer | Acquired | 30-59 Days</t>
  </si>
  <si>
    <t>Consumer | Acquired | 60-89 Days</t>
  </si>
  <si>
    <t>Loan Portfolio - Additional Information (Detail)</t>
  </si>
  <si>
    <t>Jun. 30, 2014USD ($)</t>
  </si>
  <si>
    <t>Jun. 30, 2015USD ($)Loan</t>
  </si>
  <si>
    <t>Jun. 30, 2014USD ($)Loan</t>
  </si>
  <si>
    <t>Dec. 31, 2014USD ($)</t>
  </si>
  <si>
    <t>Loans past due 90 days or more and still accruing interest</t>
  </si>
  <si>
    <t>Loans and leases considered to be in payment default</t>
  </si>
  <si>
    <t>30 days</t>
  </si>
  <si>
    <t>Troubled debt restructurings, Number of Loans | Loan</t>
  </si>
  <si>
    <t>Troubled debt restructurings, Recorded Investment</t>
  </si>
  <si>
    <t>Carrying amount of debt securities acquired with evidence of deterioration of credit quality</t>
  </si>
  <si>
    <t>Outstanding value of debt securities acquired with evidence of deterioration of credit quality</t>
  </si>
  <si>
    <t>Company formally reviews the ratings on all loans</t>
  </si>
  <si>
    <t>Loan amount, threshold</t>
  </si>
  <si>
    <t>Delinquent status, classification criteria days, minimum</t>
  </si>
  <si>
    <t>60 days</t>
  </si>
  <si>
    <t>The balance of capitalized servicing rights, net of valuation allowances, included in other assets</t>
  </si>
  <si>
    <t>Capitalized servicing rights</t>
  </si>
  <si>
    <t>Amortization of capitalized servicing rights</t>
  </si>
  <si>
    <t>Fair value of capitalized servicing rights</t>
  </si>
  <si>
    <t>Home Equity</t>
  </si>
  <si>
    <t>Conventional</t>
  </si>
  <si>
    <t>Recorded investment of real estate loans in process of foreclosure</t>
  </si>
  <si>
    <t>Trouble Debt Restructurings (Detail) - USD ($) $ in Thousands</t>
  </si>
  <si>
    <t>Financing Receivable, Modifications [Line Items]</t>
  </si>
  <si>
    <t>Troubled debt restructured recorded investments</t>
  </si>
  <si>
    <t>Performing</t>
  </si>
  <si>
    <t>Non-performing</t>
  </si>
  <si>
    <t>Conventional Real Estate</t>
  </si>
  <si>
    <t>Conventional Real Estate | Performing</t>
  </si>
  <si>
    <t>Conventional Real Estate | Non-performing</t>
  </si>
  <si>
    <t>Real Estate Commercial | Performing</t>
  </si>
  <si>
    <t>Real Estate Commercial | Non-performing</t>
  </si>
  <si>
    <t>Construction | Performing</t>
  </si>
  <si>
    <t>Commercial</t>
  </si>
  <si>
    <t>Commercial | Performing</t>
  </si>
  <si>
    <t>Commercial | Non-performing</t>
  </si>
  <si>
    <t>Pre-Modification Balance Information on how Loans were Modified as TDRs (Detail) - USD ($) $ in Thousands</t>
  </si>
  <si>
    <t>Financing receivable modifications, Extended Maturity</t>
  </si>
  <si>
    <t>Financing receivable modifications,Interest Only Payments</t>
  </si>
  <si>
    <t>Financing receivable modifications, Combination of Payments, Rate And Maturity</t>
  </si>
  <si>
    <t>Financing receivable modifications,Combination of Interest Only Payments, Rate Reduction, and Extended Maturity</t>
  </si>
  <si>
    <t>Financing receivable modifications, Combination of Interest Only Payments and Maturity</t>
  </si>
  <si>
    <t>Financing receivable modifications,Rate Reduction,re-Amortized and Extended Maturity</t>
  </si>
  <si>
    <t>Financing receivable modifications, Interest Rate</t>
  </si>
  <si>
    <t>Financing receivable modifications,Interest Only Payment and Extended Maturity</t>
  </si>
  <si>
    <t>Financing receivable modifications,Re-amortized Payment</t>
  </si>
  <si>
    <t>Financing receivable modifications, Total</t>
  </si>
  <si>
    <t>Summary of Troubled Debt Restructurings Occurred During Periods (Detail) $ in Thousands</t>
  </si>
  <si>
    <t>Financing Receivable, Recorded Investment, Past Due [Line Items]</t>
  </si>
  <si>
    <t>Number of Loans | Loan</t>
  </si>
  <si>
    <t>Pre Modification Outstanding Recorded Investment</t>
  </si>
  <si>
    <t>Post Modification Outstanding Recorded Investment</t>
  </si>
  <si>
    <t>Summary of Class of Loan with Information Related to Individually Evaluated Impaired Loans within Originated Portfolio (Detail) - USD ($) $ in Thousands</t>
  </si>
  <si>
    <t>Financing Receivable, Impaired [Line Items]</t>
  </si>
  <si>
    <t>With no related allowance recorded, Recorded Investment</t>
  </si>
  <si>
    <t>With an allowance recorded, Recorded Investment</t>
  </si>
  <si>
    <t>With no related allowance recorded, Unpaid Principal Balance</t>
  </si>
  <si>
    <t>With an allowance recorded, Unpaid Principal Balance</t>
  </si>
  <si>
    <t>With no related allowance recorded, Average Recorded Investment</t>
  </si>
  <si>
    <t>With no related allowance recorded, Interest Income Recognized</t>
  </si>
  <si>
    <t>Total Recorded Investment</t>
  </si>
  <si>
    <t>Total Unpaid Principal Balance</t>
  </si>
  <si>
    <t>Related Allowance</t>
  </si>
  <si>
    <t>Total Average Recorded Investment</t>
  </si>
  <si>
    <t>With an allowance recorded, Average Recorded Investment</t>
  </si>
  <si>
    <t>Total Interest Income Recognized</t>
  </si>
  <si>
    <t>With an allowance recorded, Interest Income Recognized</t>
  </si>
  <si>
    <t>Accretable Yield for Purchased Credit Impaired Loans (Detail) - USD ($) $ in Thousands</t>
  </si>
  <si>
    <t>Certain Loans Acquired in Transfer Accounted for as Debt Securities Accretable Yield Movement Schedule [Line Items]</t>
  </si>
  <si>
    <t>Accretable yield at the beginning of the period</t>
  </si>
  <si>
    <t>Accretion</t>
  </si>
  <si>
    <t>Accretable yield at the end of the period</t>
  </si>
  <si>
    <t>Loans by Risk Ratings (Detail) - USD ($) $ in Thousands</t>
  </si>
  <si>
    <t>Financing Receivable, Recorded Investment [Line Items]</t>
  </si>
  <si>
    <t>Originated | Pass</t>
  </si>
  <si>
    <t>Originated | Special Mention</t>
  </si>
  <si>
    <t>Originated | Substandard</t>
  </si>
  <si>
    <t>Originated | Loans not formally rated</t>
  </si>
  <si>
    <t>Acquired | Pass</t>
  </si>
  <si>
    <t>Acquired | Special Mention</t>
  </si>
  <si>
    <t>Acquired | Substandard</t>
  </si>
  <si>
    <t>Acquired | Loans not formally rated</t>
  </si>
  <si>
    <t>Conventional and Home Equity Loan | Originated | Substandard</t>
  </si>
  <si>
    <t>Conventional and Home Equity Loan | Originated | Loans not formally rated</t>
  </si>
  <si>
    <t>Conventional and Home Equity Loan | Acquired</t>
  </si>
  <si>
    <t>Conventional and Home Equity Loan | Acquired | Substandard</t>
  </si>
  <si>
    <t>Conventional and Home Equity Loan | Acquired | Loans not formally rated</t>
  </si>
  <si>
    <t>Real Estate Commercial | Originated | Pass</t>
  </si>
  <si>
    <t>Real Estate Commercial | Originated | Special Mention</t>
  </si>
  <si>
    <t>Real Estate Commercial | Originated | Substandard</t>
  </si>
  <si>
    <t>Real Estate Commercial | Originated | Loans not formally rated</t>
  </si>
  <si>
    <t>Real Estate Commercial | Acquired | Pass</t>
  </si>
  <si>
    <t>Real Estate Commercial | Acquired | Special Mention</t>
  </si>
  <si>
    <t>Real Estate Commercial | Acquired | Substandard</t>
  </si>
  <si>
    <t>Real Estate Commercial | Acquired | Loans not formally rated</t>
  </si>
  <si>
    <t>Construction | Originated | Pass</t>
  </si>
  <si>
    <t>Construction | Originated | Special Mention</t>
  </si>
  <si>
    <t>Construction | Originated | Substandard</t>
  </si>
  <si>
    <t>Construction | Originated | Loans not formally rated</t>
  </si>
  <si>
    <t>Construction | Acquired | Pass</t>
  </si>
  <si>
    <t>Construction | Acquired | Substandard</t>
  </si>
  <si>
    <t>Construction | Acquired | Loans not formally rated</t>
  </si>
  <si>
    <t>Commercial and Municipal | Originated | Pass</t>
  </si>
  <si>
    <t>Commercial and Municipal | Originated | Special Mention</t>
  </si>
  <si>
    <t>Commercial and Municipal | Originated | Substandard</t>
  </si>
  <si>
    <t>Commercial and Municipal | Originated | Loans not formally rated</t>
  </si>
  <si>
    <t>Commercial and Municipal | Acquired | Pass</t>
  </si>
  <si>
    <t>Commercial and Municipal | Acquired | Special Mention</t>
  </si>
  <si>
    <t>Commercial and Municipal | Acquired | Substandard</t>
  </si>
  <si>
    <t>Commercial and Municipal | Acquired | Loans not formally rated</t>
  </si>
  <si>
    <t>Consumer | Originated | Loans not formally rated</t>
  </si>
  <si>
    <t>Consumer | Acquired | Loans not formally rated</t>
  </si>
  <si>
    <t>Analysis of Aggregate Changes in Valuation Allowances for Capitalized Servicing Rights (Detail) - USD ($) $ in Thousands</t>
  </si>
  <si>
    <t>Valuation Allowance for Impairment of Recognized Servicing Assets [Line Items]</t>
  </si>
  <si>
    <t>(Decrease) increase</t>
  </si>
  <si>
    <t>Stock-based Compensation - Additional Information (Detail) - USD ($) $ in Thousands</t>
  </si>
  <si>
    <t>Jun. 11, 2015</t>
  </si>
  <si>
    <t>May. 01, 2014</t>
  </si>
  <si>
    <t>Share-based Compensation Arrangement by Share-based Payment Award [Line Items]</t>
  </si>
  <si>
    <t>Stock-based compensation cost</t>
  </si>
  <si>
    <t>Stock awards, non-vested</t>
  </si>
  <si>
    <t>Stock awards, vested</t>
  </si>
  <si>
    <t>2004 Plan | Director | Restricted Stock</t>
  </si>
  <si>
    <t>Stock awards, shares granted</t>
  </si>
  <si>
    <t>2004 Plan | 15,000 shares vest ratably over a five year period beginning on May 1, 2015 | Director | Restricted Stock</t>
  </si>
  <si>
    <t>Stock awards, vesting period</t>
  </si>
  <si>
    <t>5 years</t>
  </si>
  <si>
    <t>2014 Plan</t>
  </si>
  <si>
    <t>Remaining available shares for issuance</t>
  </si>
  <si>
    <t>2014 Plan | Officer | Restricted Stock</t>
  </si>
  <si>
    <t>2014 Plan | 64,250 shares vest ratably over a five year period beginning on June 11, 2016 | Officer | Restricted Stock</t>
  </si>
  <si>
    <t>Net Periodic Pension Cost (Detail) - USD ($) $ in Thousands</t>
  </si>
  <si>
    <t>Defined Benefit Plan Disclosure [Line Items]</t>
  </si>
  <si>
    <t>Interest cost</t>
  </si>
  <si>
    <t>Expected return on plan assets</t>
  </si>
  <si>
    <t>Amortization of unrecognized net loss</t>
  </si>
  <si>
    <t>Net periodic pension cost</t>
  </si>
  <si>
    <t>Fair Values of Derivative Instruments (Detail)</t>
  </si>
  <si>
    <t>Derivatives, Fair Value [Line Items]</t>
  </si>
  <si>
    <t>Interest Rate Lock Commitments | Derivative Assets</t>
  </si>
  <si>
    <t>Notional Amount</t>
  </si>
  <si>
    <t>Forward loan sale commitments | Derivative Liabilities</t>
  </si>
  <si>
    <t>Forward loan sale commitments | Derivative Assets</t>
  </si>
  <si>
    <t>Basic and Diluted earnings Per Common Share Calculations (Detail) - USD ($) $ / shares in Units, $ in Thousands</t>
  </si>
  <si>
    <t>Schedule of Earnings Per Share, Basic and Diluted, by Common Class [Line Items]</t>
  </si>
  <si>
    <t>Net income as reported</t>
  </si>
  <si>
    <t>Cumulative preferred stock dividend earned</t>
  </si>
  <si>
    <t>Weighted average common shares outstanding</t>
  </si>
  <si>
    <t>Earnings per common share - basic</t>
  </si>
  <si>
    <t>Effect of dilutive securities, options</t>
  </si>
  <si>
    <t>Weighted average common shares outstanding - diluted</t>
  </si>
  <si>
    <t>Earnings per common share - diluted</t>
  </si>
  <si>
    <t>Accumulated Other Comprehensive Loss (Detail) - USD ($) $ in Thousands</t>
  </si>
  <si>
    <t>Accumulated Other Comprehensive Income (Loss) [Line Items]</t>
  </si>
  <si>
    <t>Net unrealized holding loss on available-for-sale securities, net of tax</t>
  </si>
  <si>
    <t>Unrecognized net actuarial loss, defined benefit pension plan, net of tax</t>
  </si>
  <si>
    <t>Reclassification Disclosure of Other Comprehensive (Loss) Income (Detail) - USD ($) $ in Thousands</t>
  </si>
  <si>
    <t>Schedule of Other Comprehensive Income (Loss) [Line Items]</t>
  </si>
  <si>
    <t>Net unrealized holding (losses) gains on available-for-sale securities</t>
  </si>
  <si>
    <t>Reclassification adjustment for realized gains in net income</t>
  </si>
  <si>
    <t>[1]</t>
  </si>
  <si>
    <t>Other comprehensive (loss) income before income tax effect</t>
  </si>
  <si>
    <t>Income tax benefit (expense)</t>
  </si>
  <si>
    <t>Other comprehensive loss - pension plan</t>
  </si>
  <si>
    <t>Income tax benefit</t>
  </si>
  <si>
    <t>Other Comprehensive Income (Loss), Derivatives Qualifying as Hedges, Net of Tax, Total</t>
  </si>
  <si>
    <t>Other comprehensive (loss) income, net of tax effect</t>
  </si>
  <si>
    <t>Reclassification adjustments are comprised of realized securities gains. The gains have been reclassified out of accumulated other comprehensive loss and have affected certain lines in the condensed consolidated statements of income as follows: the pre-tax amounts are included in gain on sales and calls of securities, net, the tax expense amounts are included in provision for income taxes and the after tax amounts are included in net income.</t>
  </si>
  <si>
    <t>Operating Segments - Additional Information (Detail)</t>
  </si>
  <si>
    <t>Jun. 30, 2015Segment</t>
  </si>
  <si>
    <t>Segment Reporting Information [Line Items]</t>
  </si>
  <si>
    <t>Number of reportable segments</t>
  </si>
  <si>
    <t>Summary of Operating Segments (Detail) - USD ($) $ in Thousands</t>
  </si>
  <si>
    <t>Net interest and dividend income (expense)</t>
  </si>
  <si>
    <t>Non-interest income (loss)</t>
  </si>
  <si>
    <t>Non-interest expense</t>
  </si>
  <si>
    <t>Net income (loss)</t>
  </si>
  <si>
    <t>Total Assets</t>
  </si>
  <si>
    <t>Operating Segments | Banking</t>
  </si>
  <si>
    <t>Operating Segments | Wealth Management</t>
  </si>
  <si>
    <t>Holding Company</t>
  </si>
  <si>
    <t>Elimin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846931</v>
      </c>
    </row>
    <row r="12" spans="1:3">
      <c r="A12" s="4" t="s">
        <v>19</v>
      </c>
      <c r="B12" s="4" t="s">
        <v>20</v>
      </c>
    </row>
    <row r="13" spans="1:3">
      <c r="A13" s="4" t="s">
        <v>21</v>
      </c>
      <c r="B13" s="4" t="s">
        <v>22</v>
      </c>
    </row>
    <row r="14" spans="1:3">
      <c r="A14" s="4" t="s">
        <v>23</v>
      </c>
      <c r="C14" s="5" t="n">
        <v>8352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931</v>
      </c>
      <c r="C3" s="7" t="n">
        <v>24957</v>
      </c>
    </row>
    <row r="4" spans="1:3">
      <c r="A4" s="4" t="s">
        <v>28</v>
      </c>
      <c r="B4" s="5" t="n">
        <v>32260</v>
      </c>
      <c r="C4" s="5" t="n">
        <v>26163</v>
      </c>
    </row>
    <row r="5" spans="1:3">
      <c r="A5" s="4" t="s">
        <v>29</v>
      </c>
      <c r="B5" s="5" t="n">
        <v>65191</v>
      </c>
      <c r="C5" s="5" t="n">
        <v>51120</v>
      </c>
    </row>
    <row r="6" spans="1:3">
      <c r="A6" s="4" t="s">
        <v>30</v>
      </c>
      <c r="C6" s="5" t="n">
        <v>747</v>
      </c>
    </row>
    <row r="7" spans="1:3">
      <c r="A7" s="4" t="s">
        <v>31</v>
      </c>
      <c r="B7" s="5" t="n">
        <v>119345</v>
      </c>
      <c r="C7" s="5" t="n">
        <v>115698</v>
      </c>
    </row>
    <row r="8" spans="1:3">
      <c r="A8" s="4" t="s">
        <v>32</v>
      </c>
      <c r="B8" s="5" t="n">
        <v>10762</v>
      </c>
      <c r="C8" s="5" t="n">
        <v>10762</v>
      </c>
    </row>
    <row r="9" spans="1:3">
      <c r="A9" s="4" t="s">
        <v>33</v>
      </c>
      <c r="B9" s="5" t="n">
        <v>3257</v>
      </c>
      <c r="C9" s="5" t="n">
        <v>2000</v>
      </c>
    </row>
    <row r="10" spans="1:3">
      <c r="A10" s="4" t="s">
        <v>34</v>
      </c>
      <c r="B10" s="5" t="n">
        <v>1195165</v>
      </c>
      <c r="C10" s="5" t="n">
        <v>1206845</v>
      </c>
    </row>
    <row r="11" spans="1:3">
      <c r="A11" s="4" t="s">
        <v>35</v>
      </c>
      <c r="B11" s="5" t="n">
        <v>3253</v>
      </c>
      <c r="C11" s="5" t="n">
        <v>2576</v>
      </c>
    </row>
    <row r="12" spans="1:3">
      <c r="A12" s="4" t="s">
        <v>36</v>
      </c>
      <c r="B12" s="5" t="n">
        <v>24663</v>
      </c>
      <c r="C12" s="5" t="n">
        <v>24391</v>
      </c>
    </row>
    <row r="13" spans="1:3">
      <c r="A13" s="4" t="s">
        <v>37</v>
      </c>
      <c r="B13" s="5" t="n">
        <v>3463</v>
      </c>
      <c r="C13" s="5" t="n">
        <v>3533</v>
      </c>
    </row>
    <row r="14" spans="1:3">
      <c r="A14" s="4" t="s">
        <v>38</v>
      </c>
      <c r="B14" s="5" t="n">
        <v>660</v>
      </c>
      <c r="C14" s="5" t="n">
        <v>251</v>
      </c>
    </row>
    <row r="15" spans="1:3">
      <c r="A15" s="4" t="s">
        <v>39</v>
      </c>
      <c r="B15" s="5" t="n">
        <v>44576</v>
      </c>
      <c r="C15" s="5" t="n">
        <v>44576</v>
      </c>
    </row>
    <row r="16" spans="1:3">
      <c r="A16" s="4" t="s">
        <v>40</v>
      </c>
      <c r="B16" s="5" t="n">
        <v>8556</v>
      </c>
      <c r="C16" s="5" t="n">
        <v>9332</v>
      </c>
    </row>
    <row r="17" spans="1:3">
      <c r="A17" s="4" t="s">
        <v>41</v>
      </c>
      <c r="B17" s="5" t="n">
        <v>20503</v>
      </c>
      <c r="C17" s="5" t="n">
        <v>20187</v>
      </c>
    </row>
    <row r="18" spans="1:3">
      <c r="A18" s="4" t="s">
        <v>42</v>
      </c>
      <c r="B18" s="5" t="n">
        <v>12110</v>
      </c>
      <c r="C18" s="5" t="n">
        <v>11768</v>
      </c>
    </row>
    <row r="19" spans="1:3">
      <c r="A19" s="4" t="s">
        <v>43</v>
      </c>
      <c r="B19" s="5" t="n">
        <v>1511504</v>
      </c>
      <c r="C19" s="5" t="n">
        <v>1503786</v>
      </c>
    </row>
    <row r="20" spans="1:3">
      <c r="A20" s="3" t="s">
        <v>44</v>
      </c>
    </row>
    <row r="21" spans="1:3">
      <c r="A21" s="4" t="s">
        <v>45</v>
      </c>
      <c r="B21" s="5" t="n">
        <v>120186</v>
      </c>
      <c r="C21" s="5" t="n">
        <v>117889</v>
      </c>
    </row>
    <row r="22" spans="1:3">
      <c r="A22" s="4" t="s">
        <v>46</v>
      </c>
      <c r="B22" s="5" t="n">
        <v>1028569</v>
      </c>
      <c r="C22" s="5" t="n">
        <v>1034825</v>
      </c>
    </row>
    <row r="23" spans="1:3">
      <c r="A23" s="4" t="s">
        <v>47</v>
      </c>
      <c r="B23" s="5" t="n">
        <v>1148755</v>
      </c>
      <c r="C23" s="5" t="n">
        <v>1152714</v>
      </c>
    </row>
    <row r="24" spans="1:3">
      <c r="A24" s="4" t="s">
        <v>48</v>
      </c>
      <c r="B24" s="5" t="n">
        <v>145996</v>
      </c>
      <c r="C24" s="5" t="n">
        <v>140992</v>
      </c>
    </row>
    <row r="25" spans="1:3">
      <c r="A25" s="4" t="s">
        <v>49</v>
      </c>
      <c r="B25" s="5" t="n">
        <v>19546</v>
      </c>
      <c r="C25" s="5" t="n">
        <v>16756</v>
      </c>
    </row>
    <row r="26" spans="1:3">
      <c r="A26" s="4" t="s">
        <v>50</v>
      </c>
      <c r="B26" s="5" t="n">
        <v>37620</v>
      </c>
      <c r="C26" s="5" t="n">
        <v>37620</v>
      </c>
    </row>
    <row r="27" spans="1:3">
      <c r="A27" s="4" t="s">
        <v>51</v>
      </c>
      <c r="B27" s="5" t="n">
        <v>16832</v>
      </c>
      <c r="C27" s="5" t="n">
        <v>15868</v>
      </c>
    </row>
    <row r="28" spans="1:3">
      <c r="A28" s="4" t="s">
        <v>52</v>
      </c>
      <c r="B28" s="7" t="n">
        <v>1368749</v>
      </c>
      <c r="C28" s="7" t="n">
        <v>1363950</v>
      </c>
    </row>
    <row r="29" spans="1:3">
      <c r="A29" s="3" t="s">
        <v>53</v>
      </c>
    </row>
    <row r="30" spans="1:3">
      <c r="A30" s="4" t="s">
        <v>54</v>
      </c>
    </row>
    <row r="31" spans="1:3">
      <c r="A31" s="4" t="s">
        <v>55</v>
      </c>
      <c r="B31" s="7" t="n">
        <v>88</v>
      </c>
      <c r="C31" s="7" t="n">
        <v>87</v>
      </c>
    </row>
    <row r="32" spans="1:3">
      <c r="A32" s="4" t="s">
        <v>56</v>
      </c>
      <c r="B32" s="5" t="n">
        <v>87838</v>
      </c>
      <c r="C32" s="5" t="n">
        <v>86561</v>
      </c>
    </row>
    <row r="33" spans="1:3">
      <c r="A33" s="4" t="s">
        <v>57</v>
      </c>
      <c r="B33" s="5" t="n">
        <v>66408</v>
      </c>
      <c r="C33" s="5" t="n">
        <v>63876</v>
      </c>
    </row>
    <row r="34" spans="1:3">
      <c r="A34" s="4" t="s">
        <v>58</v>
      </c>
      <c r="B34" s="5" t="n">
        <v>-1421</v>
      </c>
      <c r="C34" s="5" t="n">
        <v>-598</v>
      </c>
    </row>
    <row r="35" spans="1:3">
      <c r="A35" s="4" t="s">
        <v>59</v>
      </c>
      <c r="B35" s="5" t="n">
        <v>-3407</v>
      </c>
      <c r="C35" s="5" t="n">
        <v>-3339</v>
      </c>
    </row>
    <row r="36" spans="1:3">
      <c r="A36" s="4" t="s">
        <v>60</v>
      </c>
      <c r="B36" s="5" t="n">
        <v>-6751</v>
      </c>
      <c r="C36" s="5" t="n">
        <v>-6751</v>
      </c>
    </row>
    <row r="37" spans="1:3">
      <c r="A37" s="4" t="s">
        <v>61</v>
      </c>
      <c r="B37" s="5" t="n">
        <v>142755</v>
      </c>
      <c r="C37" s="5" t="n">
        <v>139836</v>
      </c>
    </row>
    <row r="38" spans="1:3">
      <c r="A38" s="4" t="s">
        <v>62</v>
      </c>
      <c r="B38" s="7" t="n">
        <v>1511504</v>
      </c>
      <c r="C38" s="7" t="n">
        <v>15037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6</v>
      </c>
      <c r="B1" s="2" t="s">
        <v>1</v>
      </c>
    </row>
    <row r="2" spans="1:2">
      <c r="B2" s="2" t="s">
        <v>2</v>
      </c>
    </row>
    <row r="3" spans="1:2">
      <c r="A3" s="4" t="s">
        <v>257</v>
      </c>
      <c r="B3" s="4"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261</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85</v>
      </c>
      <c r="B1" s="2" t="s">
        <v>1</v>
      </c>
    </row>
    <row r="2" spans="1:2">
      <c r="B2" s="2" t="s">
        <v>2</v>
      </c>
    </row>
    <row r="3" spans="1:2">
      <c r="A3" s="4" t="s">
        <v>286</v>
      </c>
      <c r="B3"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s="1" t="s">
        <v>288</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291</v>
      </c>
      <c r="B1" s="2" t="s">
        <v>1</v>
      </c>
    </row>
    <row r="2" spans="1:2">
      <c r="B2" s="2" t="s">
        <v>2</v>
      </c>
    </row>
    <row r="3" spans="1:2">
      <c r="A3" s="4" t="s">
        <v>292</v>
      </c>
      <c r="B3"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3</v>
      </c>
      <c r="B1" s="2" t="s">
        <v>2</v>
      </c>
      <c r="C1" s="2" t="s">
        <v>25</v>
      </c>
    </row>
    <row r="2" spans="1:3">
      <c r="A2" s="4" t="s">
        <v>64</v>
      </c>
      <c r="B2" s="7" t="n">
        <v>8939</v>
      </c>
      <c r="C2" s="7" t="n">
        <v>9269</v>
      </c>
    </row>
    <row r="3" spans="1:3">
      <c r="A3" s="4" t="s">
        <v>65</v>
      </c>
      <c r="B3" s="8" t="n">
        <v>0.01</v>
      </c>
      <c r="C3" s="8" t="n">
        <v>0.01</v>
      </c>
    </row>
    <row r="4" spans="1:3">
      <c r="A4" s="4" t="s">
        <v>66</v>
      </c>
      <c r="B4" s="5" t="n">
        <v>30000000</v>
      </c>
      <c r="C4" s="5" t="n">
        <v>10000000</v>
      </c>
    </row>
    <row r="5" spans="1:3">
      <c r="A5" s="4" t="s">
        <v>67</v>
      </c>
      <c r="B5" s="5" t="n">
        <v>8778718</v>
      </c>
      <c r="C5" s="5" t="n">
        <v>8692360</v>
      </c>
    </row>
    <row r="6" spans="1:3">
      <c r="A6" s="4" t="s">
        <v>68</v>
      </c>
      <c r="B6" s="5" t="n">
        <v>8344389</v>
      </c>
      <c r="C6" s="5" t="n">
        <v>8258031</v>
      </c>
    </row>
    <row r="7" spans="1:3">
      <c r="A7" s="4" t="s">
        <v>69</v>
      </c>
      <c r="B7" s="5" t="n">
        <v>434329</v>
      </c>
      <c r="C7" s="5" t="n">
        <v>434329</v>
      </c>
    </row>
    <row r="8" spans="1:3">
      <c r="A8" s="4" t="s">
        <v>70</v>
      </c>
    </row>
    <row r="9" spans="1:3">
      <c r="A9" s="4" t="s">
        <v>71</v>
      </c>
      <c r="B9" s="8" t="n">
        <v>0.01</v>
      </c>
      <c r="C9" s="8" t="n">
        <v>0.01</v>
      </c>
    </row>
    <row r="10" spans="1:3">
      <c r="A10" s="4" t="s">
        <v>72</v>
      </c>
      <c r="B10" s="5" t="n">
        <v>2500000</v>
      </c>
      <c r="C10" s="5" t="n">
        <v>2500000</v>
      </c>
    </row>
    <row r="11" spans="1:3">
      <c r="A11" s="4" t="s">
        <v>73</v>
      </c>
      <c r="B11" s="5" t="n">
        <v>8000</v>
      </c>
      <c r="C11" s="5" t="n">
        <v>8000</v>
      </c>
    </row>
    <row r="12" spans="1:3">
      <c r="A12" s="4" t="s">
        <v>74</v>
      </c>
      <c r="B12" s="5" t="n">
        <v>8000</v>
      </c>
      <c r="C12" s="5" t="n">
        <v>8000</v>
      </c>
    </row>
    <row r="13" spans="1:3">
      <c r="A13" s="4" t="s">
        <v>75</v>
      </c>
      <c r="B13" s="7" t="n">
        <v>1000</v>
      </c>
      <c r="C13" s="7"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94</v>
      </c>
      <c r="B1" s="2" t="s">
        <v>1</v>
      </c>
    </row>
    <row r="2" spans="1:2">
      <c r="B2" s="2" t="s">
        <v>2</v>
      </c>
    </row>
    <row r="3" spans="1:2">
      <c r="A3" s="4" t="s">
        <v>232</v>
      </c>
      <c r="B3" s="4" t="s">
        <v>29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98</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2"/>
  </cols>
  <sheetData>
    <row r="1" spans="1:2">
      <c r="A1" s="1" t="s">
        <v>301</v>
      </c>
      <c r="B1" s="2" t="s">
        <v>302</v>
      </c>
    </row>
    <row r="2" spans="1:2">
      <c r="A2" s="3" t="s">
        <v>303</v>
      </c>
    </row>
    <row r="3" spans="1:2">
      <c r="A3" s="4" t="s">
        <v>304</v>
      </c>
      <c r="B3" s="5" t="n">
        <v>4</v>
      </c>
    </row>
    <row r="4" spans="1:2">
      <c r="A4" s="4" t="s">
        <v>305</v>
      </c>
      <c r="B4" s="5" t="n">
        <v>2</v>
      </c>
    </row>
    <row r="5" spans="1:2">
      <c r="A5" s="4" t="s">
        <v>306</v>
      </c>
    </row>
    <row r="6" spans="1:2">
      <c r="A6" s="3" t="s">
        <v>303</v>
      </c>
    </row>
    <row r="7" spans="1:2">
      <c r="A7" s="4" t="s">
        <v>307</v>
      </c>
      <c r="B7" s="5" t="n">
        <v>27</v>
      </c>
    </row>
    <row r="8" spans="1:2">
      <c r="A8" s="4" t="s">
        <v>308</v>
      </c>
    </row>
    <row r="9" spans="1:2">
      <c r="A9" s="3" t="s">
        <v>303</v>
      </c>
    </row>
    <row r="10" spans="1:2">
      <c r="A10" s="4" t="s">
        <v>307</v>
      </c>
      <c r="B10" s="5" t="n">
        <v>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119495</v>
      </c>
      <c r="C3" s="7" t="n">
        <v>115698</v>
      </c>
    </row>
    <row r="4" spans="1:3">
      <c r="A4" s="4" t="s">
        <v>312</v>
      </c>
    </row>
    <row r="5" spans="1:3">
      <c r="A5" s="3" t="s">
        <v>310</v>
      </c>
    </row>
    <row r="6" spans="1:3">
      <c r="A6" s="4" t="s">
        <v>311</v>
      </c>
      <c r="B6" s="5" t="n">
        <v>60271</v>
      </c>
      <c r="C6" s="5" t="n">
        <v>40123</v>
      </c>
    </row>
    <row r="7" spans="1:3">
      <c r="A7" s="4" t="s">
        <v>313</v>
      </c>
    </row>
    <row r="8" spans="1:3">
      <c r="A8" s="3" t="s">
        <v>310</v>
      </c>
    </row>
    <row r="9" spans="1:3">
      <c r="A9" s="4" t="s">
        <v>311</v>
      </c>
      <c r="B9" s="5" t="n">
        <v>7305</v>
      </c>
      <c r="C9" s="5" t="n">
        <v>7265</v>
      </c>
    </row>
    <row r="10" spans="1:3">
      <c r="A10" s="4" t="s">
        <v>314</v>
      </c>
    </row>
    <row r="11" spans="1:3">
      <c r="A11" s="3" t="s">
        <v>310</v>
      </c>
    </row>
    <row r="12" spans="1:3">
      <c r="A12" s="4" t="s">
        <v>311</v>
      </c>
      <c r="B12" s="5" t="n">
        <v>42421</v>
      </c>
      <c r="C12" s="5" t="n">
        <v>58280</v>
      </c>
    </row>
    <row r="13" spans="1:3">
      <c r="A13" s="4" t="s">
        <v>315</v>
      </c>
    </row>
    <row r="14" spans="1:3">
      <c r="A14" s="3" t="s">
        <v>310</v>
      </c>
    </row>
    <row r="15" spans="1:3">
      <c r="A15" s="4" t="s">
        <v>311</v>
      </c>
      <c r="B15" s="5" t="n">
        <v>8918</v>
      </c>
      <c r="C15" s="5" t="n">
        <v>9596</v>
      </c>
    </row>
    <row r="16" spans="1:3">
      <c r="A16" s="4" t="s">
        <v>316</v>
      </c>
    </row>
    <row r="17" spans="1:3">
      <c r="A17" s="3" t="s">
        <v>310</v>
      </c>
    </row>
    <row r="18" spans="1:3">
      <c r="A18" s="4" t="s">
        <v>311</v>
      </c>
      <c r="B18" s="5" t="n">
        <v>122</v>
      </c>
      <c r="C18" s="5" t="n">
        <v>126</v>
      </c>
    </row>
    <row r="19" spans="1:3">
      <c r="A19" s="4" t="s">
        <v>317</v>
      </c>
    </row>
    <row r="20" spans="1:3">
      <c r="A20" s="3" t="s">
        <v>310</v>
      </c>
    </row>
    <row r="21" spans="1:3">
      <c r="A21" s="4" t="s">
        <v>311</v>
      </c>
      <c r="B21" s="5" t="n">
        <v>308</v>
      </c>
      <c r="C21" s="5" t="n">
        <v>308</v>
      </c>
    </row>
    <row r="22" spans="1:3">
      <c r="A22" s="4" t="s">
        <v>318</v>
      </c>
    </row>
    <row r="23" spans="1:3">
      <c r="A23" s="3" t="s">
        <v>310</v>
      </c>
    </row>
    <row r="24" spans="1:3">
      <c r="A24" s="4" t="s">
        <v>311</v>
      </c>
      <c r="B24" s="5" t="n">
        <v>90</v>
      </c>
    </row>
    <row r="25" spans="1:3">
      <c r="A25" s="4" t="s">
        <v>319</v>
      </c>
    </row>
    <row r="26" spans="1:3">
      <c r="A26" s="3" t="s">
        <v>310</v>
      </c>
    </row>
    <row r="27" spans="1:3">
      <c r="A27" s="4" t="s">
        <v>311</v>
      </c>
      <c r="B27" s="5" t="n">
        <v>60</v>
      </c>
    </row>
    <row r="28" spans="1:3">
      <c r="A28" s="4" t="s">
        <v>320</v>
      </c>
    </row>
    <row r="29" spans="1:3">
      <c r="A29" s="3" t="s">
        <v>310</v>
      </c>
    </row>
    <row r="30" spans="1:3">
      <c r="A30" s="4" t="s">
        <v>311</v>
      </c>
      <c r="B30" s="5" t="n">
        <v>308</v>
      </c>
      <c r="C30" s="5" t="n">
        <v>308</v>
      </c>
    </row>
    <row r="31" spans="1:3">
      <c r="A31" s="4" t="s">
        <v>321</v>
      </c>
    </row>
    <row r="32" spans="1:3">
      <c r="A32" s="3" t="s">
        <v>310</v>
      </c>
    </row>
    <row r="33" spans="1:3">
      <c r="A33" s="4" t="s">
        <v>311</v>
      </c>
      <c r="B33" s="5" t="n">
        <v>308</v>
      </c>
      <c r="C33" s="5" t="n">
        <v>308</v>
      </c>
    </row>
    <row r="34" spans="1:3">
      <c r="A34" s="4" t="s">
        <v>322</v>
      </c>
    </row>
    <row r="35" spans="1:3">
      <c r="A35" s="3" t="s">
        <v>310</v>
      </c>
    </row>
    <row r="36" spans="1:3">
      <c r="A36" s="4" t="s">
        <v>311</v>
      </c>
      <c r="B36" s="5" t="n">
        <v>119037</v>
      </c>
      <c r="C36" s="5" t="n">
        <v>115390</v>
      </c>
    </row>
    <row r="37" spans="1:3">
      <c r="A37" s="4" t="s">
        <v>323</v>
      </c>
    </row>
    <row r="38" spans="1:3">
      <c r="A38" s="3" t="s">
        <v>310</v>
      </c>
    </row>
    <row r="39" spans="1:3">
      <c r="A39" s="4" t="s">
        <v>311</v>
      </c>
      <c r="B39" s="5" t="n">
        <v>60271</v>
      </c>
      <c r="C39" s="5" t="n">
        <v>40123</v>
      </c>
    </row>
    <row r="40" spans="1:3">
      <c r="A40" s="4" t="s">
        <v>324</v>
      </c>
    </row>
    <row r="41" spans="1:3">
      <c r="A41" s="3" t="s">
        <v>310</v>
      </c>
    </row>
    <row r="42" spans="1:3">
      <c r="A42" s="4" t="s">
        <v>311</v>
      </c>
      <c r="B42" s="5" t="n">
        <v>7305</v>
      </c>
      <c r="C42" s="5" t="n">
        <v>7265</v>
      </c>
    </row>
    <row r="43" spans="1:3">
      <c r="A43" s="4" t="s">
        <v>325</v>
      </c>
    </row>
    <row r="44" spans="1:3">
      <c r="A44" s="3" t="s">
        <v>310</v>
      </c>
    </row>
    <row r="45" spans="1:3">
      <c r="A45" s="4" t="s">
        <v>311</v>
      </c>
      <c r="B45" s="5" t="n">
        <v>42421</v>
      </c>
      <c r="C45" s="5" t="n">
        <v>58280</v>
      </c>
    </row>
    <row r="46" spans="1:3">
      <c r="A46" s="4" t="s">
        <v>326</v>
      </c>
    </row>
    <row r="47" spans="1:3">
      <c r="A47" s="3" t="s">
        <v>310</v>
      </c>
    </row>
    <row r="48" spans="1:3">
      <c r="A48" s="4" t="s">
        <v>311</v>
      </c>
      <c r="B48" s="5" t="n">
        <v>8918</v>
      </c>
      <c r="C48" s="5" t="n">
        <v>9596</v>
      </c>
    </row>
    <row r="49" spans="1:3">
      <c r="A49" s="4" t="s">
        <v>327</v>
      </c>
    </row>
    <row r="50" spans="1:3">
      <c r="A50" s="3" t="s">
        <v>310</v>
      </c>
    </row>
    <row r="51" spans="1:3">
      <c r="A51" s="4" t="s">
        <v>311</v>
      </c>
      <c r="B51" s="5" t="n">
        <v>122</v>
      </c>
      <c r="C51" s="7" t="n">
        <v>126</v>
      </c>
    </row>
    <row r="52" spans="1:3">
      <c r="A52" s="4" t="s">
        <v>328</v>
      </c>
    </row>
    <row r="53" spans="1:3">
      <c r="A53" s="3" t="s">
        <v>310</v>
      </c>
    </row>
    <row r="54" spans="1:3">
      <c r="A54" s="4" t="s">
        <v>311</v>
      </c>
      <c r="B54" s="5" t="n">
        <v>150</v>
      </c>
    </row>
    <row r="55" spans="1:3">
      <c r="A55" s="4" t="s">
        <v>329</v>
      </c>
    </row>
    <row r="56" spans="1:3">
      <c r="A56" s="3" t="s">
        <v>310</v>
      </c>
    </row>
    <row r="57" spans="1:3">
      <c r="A57" s="4" t="s">
        <v>311</v>
      </c>
      <c r="B57" s="5" t="n">
        <v>90</v>
      </c>
    </row>
    <row r="58" spans="1:3">
      <c r="A58" s="4" t="s">
        <v>330</v>
      </c>
    </row>
    <row r="59" spans="1:3">
      <c r="A59" s="3" t="s">
        <v>310</v>
      </c>
    </row>
    <row r="60" spans="1:3">
      <c r="A60" s="4" t="s">
        <v>311</v>
      </c>
      <c r="B60" s="7" t="n">
        <v>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r="1" spans="1:2">
      <c r="A1" s="1" t="s">
        <v>331</v>
      </c>
      <c r="B1" s="2" t="s">
        <v>332</v>
      </c>
    </row>
    <row r="2" spans="1:2">
      <c r="A2" s="3" t="s">
        <v>333</v>
      </c>
    </row>
    <row r="3" spans="1:2">
      <c r="A3" s="4" t="s">
        <v>334</v>
      </c>
      <c r="B3" s="7" t="n">
        <v>20</v>
      </c>
    </row>
    <row r="4" spans="1:2">
      <c r="A4" s="4" t="s">
        <v>335</v>
      </c>
    </row>
    <row r="5" spans="1:2">
      <c r="A5" s="3" t="s">
        <v>333</v>
      </c>
    </row>
    <row r="6" spans="1:2">
      <c r="A6" s="4" t="s">
        <v>334</v>
      </c>
      <c r="B6" s="5" t="n">
        <v>20</v>
      </c>
    </row>
    <row r="7" spans="1:2">
      <c r="A7" s="4" t="s">
        <v>336</v>
      </c>
      <c r="B7" s="5" t="n">
        <v>20</v>
      </c>
    </row>
    <row r="8" spans="1:2">
      <c r="A8" s="4" t="s">
        <v>328</v>
      </c>
    </row>
    <row r="9" spans="1:2">
      <c r="A9" s="3" t="s">
        <v>333</v>
      </c>
    </row>
    <row r="10" spans="1:2">
      <c r="A10" s="4" t="s">
        <v>334</v>
      </c>
      <c r="B10" s="5" t="n">
        <v>20</v>
      </c>
    </row>
    <row r="11" spans="1:2">
      <c r="A11" s="4" t="s">
        <v>337</v>
      </c>
    </row>
    <row r="12" spans="1:2">
      <c r="A12" s="3" t="s">
        <v>333</v>
      </c>
    </row>
    <row r="13" spans="1:2">
      <c r="A13" s="4" t="s">
        <v>334</v>
      </c>
      <c r="B13" s="5" t="n">
        <v>20</v>
      </c>
    </row>
    <row r="14" spans="1:2">
      <c r="A14" s="4" t="s">
        <v>336</v>
      </c>
      <c r="B14" s="7" t="n">
        <v>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
    <col customWidth="1" max="3" min="3" width="7"/>
  </cols>
  <sheetData>
    <row r="1" spans="1:3">
      <c r="A1" s="1" t="s">
        <v>338</v>
      </c>
      <c r="B1" s="2" t="s">
        <v>131</v>
      </c>
      <c r="C1" s="2" t="s">
        <v>131</v>
      </c>
    </row>
    <row r="2" spans="1:3">
      <c r="A2" s="4" t="s">
        <v>319</v>
      </c>
    </row>
    <row r="3" spans="1:3">
      <c r="A3" s="3" t="s">
        <v>339</v>
      </c>
    </row>
    <row r="4" spans="1:3">
      <c r="A4" s="4" t="s">
        <v>340</v>
      </c>
      <c r="B4" s="7" t="n">
        <v>-128</v>
      </c>
    </row>
    <row r="5" spans="1:3">
      <c r="A5" s="4" t="s">
        <v>341</v>
      </c>
      <c r="B5" s="5" t="n">
        <v>168</v>
      </c>
      <c r="C5" s="7" t="n">
        <v>40</v>
      </c>
    </row>
    <row r="6" spans="1:3">
      <c r="A6" s="4" t="s">
        <v>342</v>
      </c>
      <c r="B6" s="5" t="n">
        <v>40</v>
      </c>
      <c r="C6" s="5" t="n">
        <v>40</v>
      </c>
    </row>
    <row r="7" spans="1:3">
      <c r="A7" s="4" t="s">
        <v>318</v>
      </c>
    </row>
    <row r="8" spans="1:3">
      <c r="A8" s="3" t="s">
        <v>339</v>
      </c>
    </row>
    <row r="9" spans="1:3">
      <c r="A9" s="4" t="s">
        <v>340</v>
      </c>
      <c r="B9" s="5" t="n">
        <v>128</v>
      </c>
    </row>
    <row r="10" spans="1:3">
      <c r="A10" s="4" t="s">
        <v>341</v>
      </c>
      <c r="B10" s="5" t="n">
        <v>90</v>
      </c>
      <c r="C10" s="5" t="n">
        <v>218</v>
      </c>
    </row>
    <row r="11" spans="1:3">
      <c r="A11" s="4" t="s">
        <v>343</v>
      </c>
      <c r="B11" s="5" t="n">
        <v>-128</v>
      </c>
      <c r="C11" s="5" t="n">
        <v>-128</v>
      </c>
    </row>
    <row r="12" spans="1:3">
      <c r="A12" s="4" t="s">
        <v>342</v>
      </c>
      <c r="B12" s="7" t="n">
        <v>90</v>
      </c>
      <c r="C12" s="7" t="n">
        <v>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4211</v>
      </c>
      <c r="C3" s="7" t="n">
        <v>997</v>
      </c>
    </row>
    <row r="4" spans="1:3">
      <c r="A4" s="4" t="s">
        <v>38</v>
      </c>
      <c r="B4" s="5" t="n">
        <v>660</v>
      </c>
      <c r="C4" s="5" t="n">
        <v>251</v>
      </c>
    </row>
    <row r="5" spans="1:3">
      <c r="A5" s="4" t="s">
        <v>347</v>
      </c>
      <c r="B5" s="5" t="n">
        <v>4871</v>
      </c>
      <c r="C5" s="5" t="n">
        <v>1248</v>
      </c>
    </row>
    <row r="6" spans="1:3">
      <c r="A6" s="4" t="s">
        <v>328</v>
      </c>
    </row>
    <row r="7" spans="1:3">
      <c r="A7" s="3" t="s">
        <v>345</v>
      </c>
    </row>
    <row r="8" spans="1:3">
      <c r="A8" s="4" t="s">
        <v>346</v>
      </c>
      <c r="B8" s="5" t="n">
        <v>4211</v>
      </c>
      <c r="C8" s="5" t="n">
        <v>997</v>
      </c>
    </row>
    <row r="9" spans="1:3">
      <c r="A9" s="4" t="s">
        <v>38</v>
      </c>
      <c r="B9" s="5" t="n">
        <v>660</v>
      </c>
      <c r="C9" s="5" t="n">
        <v>251</v>
      </c>
    </row>
    <row r="10" spans="1:3">
      <c r="A10" s="4" t="s">
        <v>347</v>
      </c>
      <c r="B10" s="7" t="n">
        <v>4871</v>
      </c>
      <c r="C10" s="7" t="n">
        <v>12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8</v>
      </c>
      <c r="B1" s="2" t="s">
        <v>1</v>
      </c>
    </row>
    <row r="2" spans="1:3">
      <c r="B2" s="2" t="s">
        <v>2</v>
      </c>
      <c r="C2" s="2" t="s">
        <v>25</v>
      </c>
    </row>
    <row r="3" spans="1:3">
      <c r="A3" s="3" t="s">
        <v>345</v>
      </c>
    </row>
    <row r="4" spans="1:3">
      <c r="A4" s="4" t="s">
        <v>349</v>
      </c>
      <c r="B4" s="7" t="n">
        <v>284</v>
      </c>
      <c r="C4" s="7" t="n">
        <v>67</v>
      </c>
    </row>
    <row r="5" spans="1:3">
      <c r="A5" s="4" t="s">
        <v>350</v>
      </c>
    </row>
    <row r="6" spans="1:3">
      <c r="A6" s="3" t="s">
        <v>345</v>
      </c>
    </row>
    <row r="7" spans="1:3">
      <c r="A7" s="4" t="s">
        <v>351</v>
      </c>
      <c r="B7" s="4" t="s">
        <v>352</v>
      </c>
    </row>
    <row r="8" spans="1:3">
      <c r="A8" s="4" t="s">
        <v>353</v>
      </c>
    </row>
    <row r="9" spans="1:3">
      <c r="A9" s="3" t="s">
        <v>345</v>
      </c>
    </row>
    <row r="10" spans="1:3">
      <c r="A10" s="4" t="s">
        <v>351</v>
      </c>
      <c r="B10" s="4" t="s">
        <v>354</v>
      </c>
    </row>
    <row r="11" spans="1:3">
      <c r="A11" s="4" t="s">
        <v>355</v>
      </c>
    </row>
    <row r="12" spans="1:3">
      <c r="A12" s="3" t="s">
        <v>345</v>
      </c>
    </row>
    <row r="13" spans="1:3">
      <c r="A13" s="4" t="s">
        <v>356</v>
      </c>
      <c r="C13" s="5" t="n">
        <v>1100</v>
      </c>
    </row>
    <row r="14" spans="1:3">
      <c r="A14" s="4" t="s">
        <v>349</v>
      </c>
      <c r="C14" s="7" t="n">
        <v>67</v>
      </c>
    </row>
    <row r="15" spans="1:3">
      <c r="A15" s="4" t="s">
        <v>357</v>
      </c>
    </row>
    <row r="16" spans="1:3">
      <c r="A16" s="3" t="s">
        <v>345</v>
      </c>
    </row>
    <row r="17" spans="1:3">
      <c r="A17" s="4" t="s">
        <v>356</v>
      </c>
      <c r="B17" s="7" t="n">
        <v>4500</v>
      </c>
    </row>
    <row r="18" spans="1:3">
      <c r="A18" s="4" t="s">
        <v>349</v>
      </c>
      <c r="B18" s="7" t="n">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25</v>
      </c>
    </row>
    <row r="2" spans="1:3">
      <c r="A2" s="3" t="s">
        <v>359</v>
      </c>
    </row>
    <row r="3" spans="1:3">
      <c r="A3" s="4" t="s">
        <v>30</v>
      </c>
      <c r="C3" s="7" t="n">
        <v>747</v>
      </c>
    </row>
    <row r="4" spans="1:3">
      <c r="A4" s="4" t="s">
        <v>31</v>
      </c>
      <c r="B4" s="7" t="n">
        <v>119345</v>
      </c>
      <c r="C4" s="5" t="n">
        <v>115698</v>
      </c>
    </row>
    <row r="5" spans="1:3">
      <c r="A5" s="4" t="s">
        <v>360</v>
      </c>
      <c r="B5" s="5" t="n">
        <v>60</v>
      </c>
    </row>
    <row r="6" spans="1:3">
      <c r="A6" s="4" t="s">
        <v>361</v>
      </c>
      <c r="B6" s="5" t="n">
        <v>90</v>
      </c>
    </row>
    <row r="7" spans="1:3">
      <c r="A7" s="3" t="s">
        <v>362</v>
      </c>
    </row>
    <row r="8" spans="1:3">
      <c r="A8" s="4" t="s">
        <v>334</v>
      </c>
      <c r="B8" s="5" t="n">
        <v>20</v>
      </c>
    </row>
    <row r="9" spans="1:3">
      <c r="A9" s="4" t="s">
        <v>320</v>
      </c>
    </row>
    <row r="10" spans="1:3">
      <c r="A10" s="3" t="s">
        <v>359</v>
      </c>
    </row>
    <row r="11" spans="1:3">
      <c r="A11" s="4" t="s">
        <v>29</v>
      </c>
      <c r="B11" s="5" t="n">
        <v>65191</v>
      </c>
      <c r="C11" s="5" t="n">
        <v>51120</v>
      </c>
    </row>
    <row r="12" spans="1:3">
      <c r="A12" s="4" t="s">
        <v>31</v>
      </c>
      <c r="B12" s="5" t="n">
        <v>308</v>
      </c>
      <c r="C12" s="5" t="n">
        <v>308</v>
      </c>
    </row>
    <row r="13" spans="1:3">
      <c r="A13" s="4" t="s">
        <v>32</v>
      </c>
      <c r="B13" s="5" t="n">
        <v>10762</v>
      </c>
      <c r="C13" s="5" t="n">
        <v>10762</v>
      </c>
    </row>
    <row r="14" spans="1:3">
      <c r="A14" s="4" t="s">
        <v>35</v>
      </c>
      <c r="B14" s="5" t="n">
        <v>3253</v>
      </c>
      <c r="C14" s="5" t="n">
        <v>2576</v>
      </c>
    </row>
    <row r="15" spans="1:3">
      <c r="A15" s="3" t="s">
        <v>362</v>
      </c>
    </row>
    <row r="16" spans="1:3">
      <c r="A16" s="4" t="s">
        <v>49</v>
      </c>
      <c r="B16" s="5" t="n">
        <v>19546</v>
      </c>
      <c r="C16" s="5" t="n">
        <v>16756</v>
      </c>
    </row>
    <row r="17" spans="1:3">
      <c r="A17" s="4" t="s">
        <v>322</v>
      </c>
    </row>
    <row r="18" spans="1:3">
      <c r="A18" s="3" t="s">
        <v>359</v>
      </c>
    </row>
    <row r="19" spans="1:3">
      <c r="A19" s="4" t="s">
        <v>30</v>
      </c>
      <c r="C19" s="5" t="n">
        <v>747</v>
      </c>
    </row>
    <row r="20" spans="1:3">
      <c r="A20" s="4" t="s">
        <v>31</v>
      </c>
      <c r="B20" s="5" t="n">
        <v>119037</v>
      </c>
      <c r="C20" s="5" t="n">
        <v>115390</v>
      </c>
    </row>
    <row r="21" spans="1:3">
      <c r="A21" s="4" t="s">
        <v>33</v>
      </c>
      <c r="B21" s="5" t="n">
        <v>3275</v>
      </c>
      <c r="C21" s="5" t="n">
        <v>2029</v>
      </c>
    </row>
    <row r="22" spans="1:3">
      <c r="A22" s="3" t="s">
        <v>362</v>
      </c>
    </row>
    <row r="23" spans="1:3">
      <c r="A23" s="4" t="s">
        <v>363</v>
      </c>
      <c r="B23" s="5" t="n">
        <v>1149532</v>
      </c>
      <c r="C23" s="5" t="n">
        <v>1154466</v>
      </c>
    </row>
    <row r="24" spans="1:3">
      <c r="A24" s="4" t="s">
        <v>48</v>
      </c>
      <c r="B24" s="5" t="n">
        <v>146707</v>
      </c>
      <c r="C24" s="5" t="n">
        <v>141746</v>
      </c>
    </row>
    <row r="25" spans="1:3">
      <c r="A25" s="4" t="s">
        <v>328</v>
      </c>
    </row>
    <row r="26" spans="1:3">
      <c r="A26" s="3" t="s">
        <v>359</v>
      </c>
    </row>
    <row r="27" spans="1:3">
      <c r="A27" s="4" t="s">
        <v>364</v>
      </c>
      <c r="B27" s="5" t="n">
        <v>1192023</v>
      </c>
      <c r="C27" s="5" t="n">
        <v>1205578</v>
      </c>
    </row>
    <row r="28" spans="1:3">
      <c r="A28" s="4" t="s">
        <v>365</v>
      </c>
      <c r="B28" s="5" t="n">
        <v>414</v>
      </c>
      <c r="C28" s="5" t="n">
        <v>400</v>
      </c>
    </row>
    <row r="29" spans="1:3">
      <c r="A29" s="4" t="s">
        <v>360</v>
      </c>
      <c r="B29" s="5" t="n">
        <v>60</v>
      </c>
    </row>
    <row r="30" spans="1:3">
      <c r="A30" s="4" t="s">
        <v>361</v>
      </c>
      <c r="B30" s="5" t="n">
        <v>90</v>
      </c>
    </row>
    <row r="31" spans="1:3">
      <c r="A31" s="3" t="s">
        <v>362</v>
      </c>
    </row>
    <row r="32" spans="1:3">
      <c r="A32" s="4" t="s">
        <v>50</v>
      </c>
      <c r="B32" s="5" t="n">
        <v>25143</v>
      </c>
      <c r="C32" s="5" t="n">
        <v>29909</v>
      </c>
    </row>
    <row r="33" spans="1:3">
      <c r="A33" s="4" t="s">
        <v>334</v>
      </c>
      <c r="B33" s="5" t="n">
        <v>20</v>
      </c>
    </row>
    <row r="34" spans="1:3">
      <c r="A34" s="4" t="s">
        <v>366</v>
      </c>
    </row>
    <row r="35" spans="1:3">
      <c r="A35" s="3" t="s">
        <v>359</v>
      </c>
    </row>
    <row r="36" spans="1:3">
      <c r="A36" s="4" t="s">
        <v>29</v>
      </c>
      <c r="B36" s="5" t="n">
        <v>65191</v>
      </c>
      <c r="C36" s="5" t="n">
        <v>51120</v>
      </c>
    </row>
    <row r="37" spans="1:3">
      <c r="A37" s="4" t="s">
        <v>30</v>
      </c>
      <c r="C37" s="5" t="n">
        <v>747</v>
      </c>
    </row>
    <row r="38" spans="1:3">
      <c r="A38" s="4" t="s">
        <v>31</v>
      </c>
      <c r="B38" s="5" t="n">
        <v>119345</v>
      </c>
      <c r="C38" s="5" t="n">
        <v>115698</v>
      </c>
    </row>
    <row r="39" spans="1:3">
      <c r="A39" s="4" t="s">
        <v>32</v>
      </c>
      <c r="B39" s="5" t="n">
        <v>10762</v>
      </c>
      <c r="C39" s="5" t="n">
        <v>10762</v>
      </c>
    </row>
    <row r="40" spans="1:3">
      <c r="A40" s="4" t="s">
        <v>33</v>
      </c>
      <c r="B40" s="5" t="n">
        <v>3257</v>
      </c>
      <c r="C40" s="5" t="n">
        <v>2000</v>
      </c>
    </row>
    <row r="41" spans="1:3">
      <c r="A41" s="4" t="s">
        <v>364</v>
      </c>
      <c r="B41" s="5" t="n">
        <v>1195165</v>
      </c>
      <c r="C41" s="5" t="n">
        <v>1206845</v>
      </c>
    </row>
    <row r="42" spans="1:3">
      <c r="A42" s="4" t="s">
        <v>365</v>
      </c>
      <c r="B42" s="5" t="n">
        <v>620</v>
      </c>
      <c r="C42" s="5" t="n">
        <v>620</v>
      </c>
    </row>
    <row r="43" spans="1:3">
      <c r="A43" s="4" t="s">
        <v>35</v>
      </c>
      <c r="B43" s="5" t="n">
        <v>3253</v>
      </c>
      <c r="C43" s="5" t="n">
        <v>2576</v>
      </c>
    </row>
    <row r="44" spans="1:3">
      <c r="A44" s="4" t="s">
        <v>360</v>
      </c>
      <c r="B44" s="5" t="n">
        <v>60</v>
      </c>
    </row>
    <row r="45" spans="1:3">
      <c r="A45" s="4" t="s">
        <v>361</v>
      </c>
      <c r="B45" s="5" t="n">
        <v>90</v>
      </c>
    </row>
    <row r="46" spans="1:3">
      <c r="A46" s="3" t="s">
        <v>362</v>
      </c>
    </row>
    <row r="47" spans="1:3">
      <c r="A47" s="4" t="s">
        <v>363</v>
      </c>
      <c r="B47" s="5" t="n">
        <v>1148755</v>
      </c>
      <c r="C47" s="5" t="n">
        <v>1152714</v>
      </c>
    </row>
    <row r="48" spans="1:3">
      <c r="A48" s="4" t="s">
        <v>48</v>
      </c>
      <c r="B48" s="5" t="n">
        <v>145996</v>
      </c>
      <c r="C48" s="5" t="n">
        <v>140992</v>
      </c>
    </row>
    <row r="49" spans="1:3">
      <c r="A49" s="4" t="s">
        <v>49</v>
      </c>
      <c r="B49" s="5" t="n">
        <v>19546</v>
      </c>
      <c r="C49" s="5" t="n">
        <v>16756</v>
      </c>
    </row>
    <row r="50" spans="1:3">
      <c r="A50" s="4" t="s">
        <v>50</v>
      </c>
      <c r="B50" s="5" t="n">
        <v>37620</v>
      </c>
      <c r="C50" s="5" t="n">
        <v>37620</v>
      </c>
    </row>
    <row r="51" spans="1:3">
      <c r="A51" s="4" t="s">
        <v>334</v>
      </c>
      <c r="B51" s="5" t="n">
        <v>20</v>
      </c>
    </row>
    <row r="52" spans="1:3">
      <c r="A52" s="4" t="s">
        <v>367</v>
      </c>
    </row>
    <row r="53" spans="1:3">
      <c r="A53" s="3" t="s">
        <v>359</v>
      </c>
    </row>
    <row r="54" spans="1:3">
      <c r="A54" s="4" t="s">
        <v>29</v>
      </c>
      <c r="B54" s="5" t="n">
        <v>65191</v>
      </c>
      <c r="C54" s="5" t="n">
        <v>51120</v>
      </c>
    </row>
    <row r="55" spans="1:3">
      <c r="A55" s="4" t="s">
        <v>30</v>
      </c>
      <c r="C55" s="5" t="n">
        <v>747</v>
      </c>
    </row>
    <row r="56" spans="1:3">
      <c r="A56" s="4" t="s">
        <v>31</v>
      </c>
      <c r="B56" s="5" t="n">
        <v>119345</v>
      </c>
      <c r="C56" s="5" t="n">
        <v>115698</v>
      </c>
    </row>
    <row r="57" spans="1:3">
      <c r="A57" s="4" t="s">
        <v>32</v>
      </c>
      <c r="B57" s="5" t="n">
        <v>10762</v>
      </c>
      <c r="C57" s="5" t="n">
        <v>10762</v>
      </c>
    </row>
    <row r="58" spans="1:3">
      <c r="A58" s="4" t="s">
        <v>33</v>
      </c>
      <c r="B58" s="5" t="n">
        <v>3275</v>
      </c>
      <c r="C58" s="5" t="n">
        <v>2029</v>
      </c>
    </row>
    <row r="59" spans="1:3">
      <c r="A59" s="4" t="s">
        <v>364</v>
      </c>
      <c r="B59" s="5" t="n">
        <v>1192023</v>
      </c>
      <c r="C59" s="5" t="n">
        <v>1205578</v>
      </c>
    </row>
    <row r="60" spans="1:3">
      <c r="A60" s="4" t="s">
        <v>365</v>
      </c>
      <c r="B60" s="5" t="n">
        <v>414</v>
      </c>
      <c r="C60" s="5" t="n">
        <v>400</v>
      </c>
    </row>
    <row r="61" spans="1:3">
      <c r="A61" s="4" t="s">
        <v>35</v>
      </c>
      <c r="B61" s="5" t="n">
        <v>3253</v>
      </c>
      <c r="C61" s="5" t="n">
        <v>2576</v>
      </c>
    </row>
    <row r="62" spans="1:3">
      <c r="A62" s="4" t="s">
        <v>360</v>
      </c>
      <c r="B62" s="5" t="n">
        <v>60</v>
      </c>
    </row>
    <row r="63" spans="1:3">
      <c r="A63" s="4" t="s">
        <v>361</v>
      </c>
      <c r="B63" s="5" t="n">
        <v>90</v>
      </c>
    </row>
    <row r="64" spans="1:3">
      <c r="A64" s="3" t="s">
        <v>362</v>
      </c>
    </row>
    <row r="65" spans="1:3">
      <c r="A65" s="4" t="s">
        <v>363</v>
      </c>
      <c r="B65" s="5" t="n">
        <v>1149532</v>
      </c>
      <c r="C65" s="5" t="n">
        <v>1154466</v>
      </c>
    </row>
    <row r="66" spans="1:3">
      <c r="A66" s="4" t="s">
        <v>48</v>
      </c>
      <c r="B66" s="5" t="n">
        <v>146707</v>
      </c>
      <c r="C66" s="5" t="n">
        <v>141746</v>
      </c>
    </row>
    <row r="67" spans="1:3">
      <c r="A67" s="4" t="s">
        <v>49</v>
      </c>
      <c r="B67" s="5" t="n">
        <v>19546</v>
      </c>
      <c r="C67" s="5" t="n">
        <v>16756</v>
      </c>
    </row>
    <row r="68" spans="1:3">
      <c r="A68" s="4" t="s">
        <v>50</v>
      </c>
      <c r="B68" s="5" t="n">
        <v>25143</v>
      </c>
      <c r="C68" s="7" t="n">
        <v>29909</v>
      </c>
    </row>
    <row r="69" spans="1:3">
      <c r="A69" s="4" t="s">
        <v>334</v>
      </c>
      <c r="B69" s="7" t="n">
        <v>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25</v>
      </c>
    </row>
    <row r="2" spans="1:3">
      <c r="A2" s="3" t="s">
        <v>369</v>
      </c>
    </row>
    <row r="3" spans="1:3">
      <c r="A3" s="4" t="s">
        <v>370</v>
      </c>
      <c r="B3" s="7" t="n">
        <v>120023</v>
      </c>
      <c r="C3" s="7" t="n">
        <v>116263</v>
      </c>
    </row>
    <row r="4" spans="1:3">
      <c r="A4" s="4" t="s">
        <v>371</v>
      </c>
      <c r="B4" s="5" t="n">
        <v>138</v>
      </c>
      <c r="C4" s="5" t="n">
        <v>280</v>
      </c>
    </row>
    <row r="5" spans="1:3">
      <c r="A5" s="4" t="s">
        <v>372</v>
      </c>
      <c r="B5" s="5" t="n">
        <v>816</v>
      </c>
      <c r="C5" s="5" t="n">
        <v>845</v>
      </c>
    </row>
    <row r="6" spans="1:3">
      <c r="A6" s="4" t="s">
        <v>367</v>
      </c>
      <c r="B6" s="5" t="n">
        <v>119345</v>
      </c>
      <c r="C6" s="5" t="n">
        <v>115698</v>
      </c>
    </row>
    <row r="7" spans="1:3">
      <c r="A7" s="4" t="s">
        <v>312</v>
      </c>
    </row>
    <row r="8" spans="1:3">
      <c r="A8" s="3" t="s">
        <v>369</v>
      </c>
    </row>
    <row r="9" spans="1:3">
      <c r="A9" s="4" t="s">
        <v>370</v>
      </c>
      <c r="B9" s="5" t="n">
        <v>60372</v>
      </c>
      <c r="C9" s="5" t="n">
        <v>40512</v>
      </c>
    </row>
    <row r="10" spans="1:3">
      <c r="A10" s="4" t="s">
        <v>371</v>
      </c>
      <c r="B10" s="5" t="n">
        <v>11</v>
      </c>
    </row>
    <row r="11" spans="1:3">
      <c r="A11" s="4" t="s">
        <v>372</v>
      </c>
      <c r="B11" s="5" t="n">
        <v>112</v>
      </c>
      <c r="C11" s="5" t="n">
        <v>389</v>
      </c>
    </row>
    <row r="12" spans="1:3">
      <c r="A12" s="4" t="s">
        <v>367</v>
      </c>
      <c r="B12" s="5" t="n">
        <v>60271</v>
      </c>
      <c r="C12" s="5" t="n">
        <v>40123</v>
      </c>
    </row>
    <row r="13" spans="1:3">
      <c r="A13" s="4" t="s">
        <v>313</v>
      </c>
    </row>
    <row r="14" spans="1:3">
      <c r="A14" s="3" t="s">
        <v>369</v>
      </c>
    </row>
    <row r="15" spans="1:3">
      <c r="A15" s="4" t="s">
        <v>370</v>
      </c>
      <c r="B15" s="5" t="n">
        <v>7341</v>
      </c>
      <c r="C15" s="5" t="n">
        <v>7361</v>
      </c>
    </row>
    <row r="16" spans="1:3">
      <c r="A16" s="4" t="s">
        <v>371</v>
      </c>
      <c r="B16" s="5" t="n">
        <v>2</v>
      </c>
      <c r="C16" s="5" t="n">
        <v>2</v>
      </c>
    </row>
    <row r="17" spans="1:3">
      <c r="A17" s="4" t="s">
        <v>372</v>
      </c>
      <c r="B17" s="5" t="n">
        <v>38</v>
      </c>
      <c r="C17" s="5" t="n">
        <v>98</v>
      </c>
    </row>
    <row r="18" spans="1:3">
      <c r="A18" s="4" t="s">
        <v>367</v>
      </c>
      <c r="B18" s="5" t="n">
        <v>7305</v>
      </c>
      <c r="C18" s="5" t="n">
        <v>7265</v>
      </c>
    </row>
    <row r="19" spans="1:3">
      <c r="A19" s="4" t="s">
        <v>314</v>
      </c>
    </row>
    <row r="20" spans="1:3">
      <c r="A20" s="3" t="s">
        <v>369</v>
      </c>
    </row>
    <row r="21" spans="1:3">
      <c r="A21" s="4" t="s">
        <v>370</v>
      </c>
      <c r="B21" s="5" t="n">
        <v>42903</v>
      </c>
      <c r="C21" s="5" t="n">
        <v>58439</v>
      </c>
    </row>
    <row r="22" spans="1:3">
      <c r="A22" s="4" t="s">
        <v>371</v>
      </c>
      <c r="B22" s="5" t="n">
        <v>23</v>
      </c>
      <c r="C22" s="5" t="n">
        <v>112</v>
      </c>
    </row>
    <row r="23" spans="1:3">
      <c r="A23" s="4" t="s">
        <v>372</v>
      </c>
      <c r="B23" s="5" t="n">
        <v>505</v>
      </c>
      <c r="C23" s="5" t="n">
        <v>271</v>
      </c>
    </row>
    <row r="24" spans="1:3">
      <c r="A24" s="4" t="s">
        <v>367</v>
      </c>
      <c r="B24" s="5" t="n">
        <v>42421</v>
      </c>
      <c r="C24" s="5" t="n">
        <v>58280</v>
      </c>
    </row>
    <row r="25" spans="1:3">
      <c r="A25" s="4" t="s">
        <v>315</v>
      </c>
    </row>
    <row r="26" spans="1:3">
      <c r="A26" s="3" t="s">
        <v>369</v>
      </c>
    </row>
    <row r="27" spans="1:3">
      <c r="A27" s="4" t="s">
        <v>370</v>
      </c>
      <c r="B27" s="5" t="n">
        <v>9038</v>
      </c>
      <c r="C27" s="5" t="n">
        <v>9579</v>
      </c>
    </row>
    <row r="28" spans="1:3">
      <c r="A28" s="4" t="s">
        <v>371</v>
      </c>
      <c r="B28" s="5" t="n">
        <v>38</v>
      </c>
      <c r="C28" s="5" t="n">
        <v>103</v>
      </c>
    </row>
    <row r="29" spans="1:3">
      <c r="A29" s="4" t="s">
        <v>372</v>
      </c>
      <c r="B29" s="5" t="n">
        <v>158</v>
      </c>
      <c r="C29" s="5" t="n">
        <v>86</v>
      </c>
    </row>
    <row r="30" spans="1:3">
      <c r="A30" s="4" t="s">
        <v>367</v>
      </c>
      <c r="B30" s="5" t="n">
        <v>8918</v>
      </c>
      <c r="C30" s="5" t="n">
        <v>9596</v>
      </c>
    </row>
    <row r="31" spans="1:3">
      <c r="A31" s="4" t="s">
        <v>316</v>
      </c>
    </row>
    <row r="32" spans="1:3">
      <c r="A32" s="3" t="s">
        <v>369</v>
      </c>
    </row>
    <row r="33" spans="1:3">
      <c r="A33" s="4" t="s">
        <v>370</v>
      </c>
      <c r="B33" s="5" t="n">
        <v>111</v>
      </c>
      <c r="C33" s="5" t="n">
        <v>114</v>
      </c>
    </row>
    <row r="34" spans="1:3">
      <c r="A34" s="4" t="s">
        <v>371</v>
      </c>
      <c r="B34" s="5" t="n">
        <v>11</v>
      </c>
      <c r="C34" s="5" t="n">
        <v>12</v>
      </c>
    </row>
    <row r="35" spans="1:3">
      <c r="A35" s="4" t="s">
        <v>367</v>
      </c>
      <c r="B35" s="5" t="n">
        <v>122</v>
      </c>
      <c r="C35" s="5" t="n">
        <v>126</v>
      </c>
    </row>
    <row r="36" spans="1:3">
      <c r="A36" s="4" t="s">
        <v>317</v>
      </c>
    </row>
    <row r="37" spans="1:3">
      <c r="A37" s="3" t="s">
        <v>369</v>
      </c>
    </row>
    <row r="38" spans="1:3">
      <c r="A38" s="4" t="s">
        <v>370</v>
      </c>
      <c r="B38" s="5" t="n">
        <v>258</v>
      </c>
      <c r="C38" s="5" t="n">
        <v>258</v>
      </c>
    </row>
    <row r="39" spans="1:3">
      <c r="A39" s="4" t="s">
        <v>371</v>
      </c>
      <c r="B39" s="5" t="n">
        <v>53</v>
      </c>
      <c r="C39" s="5" t="n">
        <v>51</v>
      </c>
    </row>
    <row r="40" spans="1:3">
      <c r="A40" s="4" t="s">
        <v>372</v>
      </c>
      <c r="B40" s="5" t="n">
        <v>3</v>
      </c>
      <c r="C40" s="5" t="n">
        <v>1</v>
      </c>
    </row>
    <row r="41" spans="1:3">
      <c r="A41" s="4" t="s">
        <v>367</v>
      </c>
      <c r="B41" s="7" t="n">
        <v>308</v>
      </c>
      <c r="C41" s="7" t="n">
        <v>3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1481</v>
      </c>
      <c r="C4" s="7" t="n">
        <v>11635</v>
      </c>
      <c r="D4" s="7" t="n">
        <v>23071</v>
      </c>
      <c r="E4" s="7" t="n">
        <v>22985</v>
      </c>
    </row>
    <row r="5" spans="1:5">
      <c r="A5" s="3" t="s">
        <v>81</v>
      </c>
    </row>
    <row r="6" spans="1:5">
      <c r="A6" s="4" t="s">
        <v>82</v>
      </c>
      <c r="B6" s="5" t="n">
        <v>258</v>
      </c>
      <c r="C6" s="5" t="n">
        <v>395</v>
      </c>
      <c r="D6" s="5" t="n">
        <v>571</v>
      </c>
      <c r="E6" s="5" t="n">
        <v>720</v>
      </c>
    </row>
    <row r="7" spans="1:5">
      <c r="A7" s="4" t="s">
        <v>83</v>
      </c>
      <c r="B7" s="5" t="n">
        <v>47</v>
      </c>
      <c r="C7" s="5" t="n">
        <v>46</v>
      </c>
      <c r="D7" s="5" t="n">
        <v>95</v>
      </c>
      <c r="E7" s="5" t="n">
        <v>81</v>
      </c>
    </row>
    <row r="8" spans="1:5">
      <c r="A8" s="4" t="s">
        <v>84</v>
      </c>
      <c r="B8" s="5" t="n">
        <v>97</v>
      </c>
      <c r="C8" s="5" t="n">
        <v>178</v>
      </c>
      <c r="D8" s="5" t="n">
        <v>202</v>
      </c>
      <c r="E8" s="5" t="n">
        <v>348</v>
      </c>
    </row>
    <row r="9" spans="1:5">
      <c r="A9" s="4" t="s">
        <v>85</v>
      </c>
      <c r="B9" s="5" t="n">
        <v>11883</v>
      </c>
      <c r="C9" s="5" t="n">
        <v>12254</v>
      </c>
      <c r="D9" s="5" t="n">
        <v>23939</v>
      </c>
      <c r="E9" s="5" t="n">
        <v>24134</v>
      </c>
    </row>
    <row r="10" spans="1:5">
      <c r="A10" s="3" t="s">
        <v>86</v>
      </c>
    </row>
    <row r="11" spans="1:5">
      <c r="A11" s="4" t="s">
        <v>87</v>
      </c>
      <c r="B11" s="5" t="n">
        <v>991</v>
      </c>
      <c r="C11" s="5" t="n">
        <v>1068</v>
      </c>
      <c r="D11" s="5" t="n">
        <v>2057</v>
      </c>
      <c r="E11" s="5" t="n">
        <v>2170</v>
      </c>
    </row>
    <row r="12" spans="1:5">
      <c r="A12" s="4" t="s">
        <v>88</v>
      </c>
      <c r="B12" s="5" t="n">
        <v>726</v>
      </c>
      <c r="C12" s="5" t="n">
        <v>523</v>
      </c>
      <c r="D12" s="5" t="n">
        <v>1484</v>
      </c>
      <c r="E12" s="5" t="n">
        <v>1048</v>
      </c>
    </row>
    <row r="13" spans="1:5">
      <c r="A13" s="4" t="s">
        <v>89</v>
      </c>
      <c r="B13" s="5" t="n">
        <v>1717</v>
      </c>
      <c r="C13" s="5" t="n">
        <v>1591</v>
      </c>
      <c r="D13" s="5" t="n">
        <v>3541</v>
      </c>
      <c r="E13" s="5" t="n">
        <v>3218</v>
      </c>
    </row>
    <row r="14" spans="1:5">
      <c r="A14" s="4" t="s">
        <v>90</v>
      </c>
      <c r="B14" s="5" t="n">
        <v>10166</v>
      </c>
      <c r="C14" s="5" t="n">
        <v>10663</v>
      </c>
      <c r="D14" s="5" t="n">
        <v>20398</v>
      </c>
      <c r="E14" s="5" t="n">
        <v>20916</v>
      </c>
    </row>
    <row r="15" spans="1:5">
      <c r="A15" s="4" t="s">
        <v>91</v>
      </c>
      <c r="B15" s="5" t="n">
        <v>215</v>
      </c>
      <c r="C15" s="5" t="n">
        <v>709</v>
      </c>
      <c r="D15" s="5" t="n">
        <v>419</v>
      </c>
      <c r="E15" s="5" t="n">
        <v>709</v>
      </c>
    </row>
    <row r="16" spans="1:5">
      <c r="A16" s="4" t="s">
        <v>92</v>
      </c>
      <c r="B16" s="5" t="n">
        <v>9951</v>
      </c>
      <c r="C16" s="5" t="n">
        <v>9954</v>
      </c>
      <c r="D16" s="5" t="n">
        <v>19979</v>
      </c>
      <c r="E16" s="5" t="n">
        <v>20207</v>
      </c>
    </row>
    <row r="17" spans="1:5">
      <c r="A17" s="3" t="s">
        <v>93</v>
      </c>
    </row>
    <row r="18" spans="1:5">
      <c r="A18" s="4" t="s">
        <v>94</v>
      </c>
      <c r="B18" s="5" t="n">
        <v>1454</v>
      </c>
      <c r="C18" s="5" t="n">
        <v>1511</v>
      </c>
      <c r="D18" s="5" t="n">
        <v>2828</v>
      </c>
      <c r="E18" s="5" t="n">
        <v>2945</v>
      </c>
    </row>
    <row r="19" spans="1:5">
      <c r="A19" s="4" t="s">
        <v>95</v>
      </c>
      <c r="B19" s="5" t="n">
        <v>1</v>
      </c>
      <c r="C19" s="5" t="n">
        <v>435</v>
      </c>
      <c r="D19" s="5" t="n">
        <v>373</v>
      </c>
      <c r="E19" s="5" t="n">
        <v>443</v>
      </c>
    </row>
    <row r="20" spans="1:5">
      <c r="A20" s="4" t="s">
        <v>96</v>
      </c>
      <c r="B20" s="5" t="n">
        <v>553</v>
      </c>
      <c r="C20" s="5" t="n">
        <v>172</v>
      </c>
      <c r="D20" s="5" t="n">
        <v>681</v>
      </c>
      <c r="E20" s="5" t="n">
        <v>303</v>
      </c>
    </row>
    <row r="21" spans="1:5">
      <c r="A21" s="4" t="s">
        <v>97</v>
      </c>
      <c r="C21" s="5" t="n">
        <v>197</v>
      </c>
      <c r="D21" s="5" t="n">
        <v>-3</v>
      </c>
      <c r="E21" s="5" t="n">
        <v>195</v>
      </c>
    </row>
    <row r="22" spans="1:5">
      <c r="A22" s="4" t="s">
        <v>98</v>
      </c>
      <c r="B22" s="5" t="n">
        <v>3</v>
      </c>
      <c r="C22" s="5" t="n">
        <v>10</v>
      </c>
      <c r="D22" s="5" t="n">
        <v>3</v>
      </c>
      <c r="E22" s="5" t="n">
        <v>12</v>
      </c>
    </row>
    <row r="23" spans="1:5">
      <c r="A23" s="4" t="s">
        <v>99</v>
      </c>
      <c r="B23" s="5" t="n">
        <v>168</v>
      </c>
      <c r="C23" s="5" t="n">
        <v>172</v>
      </c>
      <c r="D23" s="5" t="n">
        <v>337</v>
      </c>
      <c r="E23" s="5" t="n">
        <v>347</v>
      </c>
    </row>
    <row r="24" spans="1:5">
      <c r="A24" s="4" t="s">
        <v>100</v>
      </c>
      <c r="B24" s="5" t="n">
        <v>2202</v>
      </c>
      <c r="C24" s="5" t="n">
        <v>2072</v>
      </c>
      <c r="D24" s="5" t="n">
        <v>4246</v>
      </c>
      <c r="E24" s="5" t="n">
        <v>4127</v>
      </c>
    </row>
    <row r="25" spans="1:5">
      <c r="A25" s="4" t="s">
        <v>101</v>
      </c>
      <c r="B25" s="5" t="n">
        <v>296</v>
      </c>
      <c r="C25" s="5" t="n">
        <v>318</v>
      </c>
      <c r="D25" s="5" t="n">
        <v>819</v>
      </c>
      <c r="E25" s="5" t="n">
        <v>802</v>
      </c>
    </row>
    <row r="26" spans="1:5">
      <c r="A26" s="4" t="s">
        <v>102</v>
      </c>
      <c r="B26" s="5" t="n">
        <v>152</v>
      </c>
      <c r="C26" s="5" t="n">
        <v>153</v>
      </c>
      <c r="D26" s="5" t="n">
        <v>298</v>
      </c>
      <c r="E26" s="5" t="n">
        <v>302</v>
      </c>
    </row>
    <row r="27" spans="1:5">
      <c r="A27" s="4" t="s">
        <v>103</v>
      </c>
      <c r="B27" s="5" t="n">
        <v>235</v>
      </c>
      <c r="C27" s="5" t="n">
        <v>29</v>
      </c>
      <c r="D27" s="5" t="n">
        <v>238</v>
      </c>
      <c r="E27" s="5" t="n">
        <v>53</v>
      </c>
    </row>
    <row r="28" spans="1:5">
      <c r="A28" s="4" t="s">
        <v>104</v>
      </c>
      <c r="B28" s="5" t="n">
        <v>5064</v>
      </c>
      <c r="C28" s="5" t="n">
        <v>5069</v>
      </c>
      <c r="D28" s="5" t="n">
        <v>9820</v>
      </c>
      <c r="E28" s="5" t="n">
        <v>9529</v>
      </c>
    </row>
    <row r="29" spans="1:5">
      <c r="A29" s="3" t="s">
        <v>105</v>
      </c>
    </row>
    <row r="30" spans="1:5">
      <c r="A30" s="4" t="s">
        <v>106</v>
      </c>
      <c r="B30" s="5" t="n">
        <v>5975</v>
      </c>
      <c r="C30" s="5" t="n">
        <v>6095</v>
      </c>
      <c r="D30" s="5" t="n">
        <v>12010</v>
      </c>
      <c r="E30" s="5" t="n">
        <v>12103</v>
      </c>
    </row>
    <row r="31" spans="1:5">
      <c r="A31" s="4" t="s">
        <v>107</v>
      </c>
      <c r="B31" s="5" t="n">
        <v>1533</v>
      </c>
      <c r="C31" s="5" t="n">
        <v>1524</v>
      </c>
      <c r="D31" s="5" t="n">
        <v>3214</v>
      </c>
      <c r="E31" s="5" t="n">
        <v>3195</v>
      </c>
    </row>
    <row r="32" spans="1:5">
      <c r="A32" s="4" t="s">
        <v>108</v>
      </c>
      <c r="B32" s="5" t="n">
        <v>271</v>
      </c>
      <c r="C32" s="5" t="n">
        <v>276</v>
      </c>
      <c r="D32" s="5" t="n">
        <v>440</v>
      </c>
      <c r="E32" s="5" t="n">
        <v>425</v>
      </c>
    </row>
    <row r="33" spans="1:5">
      <c r="A33" s="4" t="s">
        <v>109</v>
      </c>
      <c r="B33" s="5" t="n">
        <v>236</v>
      </c>
      <c r="C33" s="5" t="n">
        <v>270</v>
      </c>
      <c r="D33" s="5" t="n">
        <v>474</v>
      </c>
      <c r="E33" s="5" t="n">
        <v>541</v>
      </c>
    </row>
    <row r="34" spans="1:5">
      <c r="A34" s="4" t="s">
        <v>110</v>
      </c>
      <c r="B34" s="5" t="n">
        <v>591</v>
      </c>
      <c r="C34" s="5" t="n">
        <v>619</v>
      </c>
      <c r="D34" s="5" t="n">
        <v>1183</v>
      </c>
      <c r="E34" s="5" t="n">
        <v>1271</v>
      </c>
    </row>
    <row r="35" spans="1:5">
      <c r="A35" s="4" t="s">
        <v>111</v>
      </c>
      <c r="B35" s="5" t="n">
        <v>377</v>
      </c>
      <c r="C35" s="5" t="n">
        <v>447</v>
      </c>
      <c r="D35" s="5" t="n">
        <v>659</v>
      </c>
      <c r="E35" s="5" t="n">
        <v>719</v>
      </c>
    </row>
    <row r="36" spans="1:5">
      <c r="A36" s="4" t="s">
        <v>112</v>
      </c>
      <c r="B36" s="5" t="n">
        <v>231</v>
      </c>
      <c r="C36" s="5" t="n">
        <v>199</v>
      </c>
      <c r="D36" s="5" t="n">
        <v>419</v>
      </c>
      <c r="E36" s="5" t="n">
        <v>420</v>
      </c>
    </row>
    <row r="37" spans="1:5">
      <c r="A37" s="4" t="s">
        <v>113</v>
      </c>
      <c r="B37" s="5" t="n">
        <v>163</v>
      </c>
      <c r="C37" s="5" t="n">
        <v>134</v>
      </c>
      <c r="D37" s="5" t="n">
        <v>273</v>
      </c>
      <c r="E37" s="5" t="n">
        <v>298</v>
      </c>
    </row>
    <row r="38" spans="1:5">
      <c r="A38" s="4" t="s">
        <v>114</v>
      </c>
      <c r="B38" s="5" t="n">
        <v>271</v>
      </c>
      <c r="C38" s="5" t="n">
        <v>271</v>
      </c>
      <c r="D38" s="5" t="n">
        <v>540</v>
      </c>
      <c r="E38" s="5" t="n">
        <v>566</v>
      </c>
    </row>
    <row r="39" spans="1:5">
      <c r="A39" s="4" t="s">
        <v>115</v>
      </c>
      <c r="B39" s="5" t="n">
        <v>386</v>
      </c>
      <c r="C39" s="5" t="n">
        <v>434</v>
      </c>
      <c r="D39" s="5" t="n">
        <v>776</v>
      </c>
      <c r="E39" s="5" t="n">
        <v>869</v>
      </c>
    </row>
    <row r="40" spans="1:5">
      <c r="A40" s="4" t="s">
        <v>116</v>
      </c>
      <c r="B40" s="5" t="n">
        <v>1484</v>
      </c>
      <c r="C40" s="5" t="n">
        <v>1418</v>
      </c>
      <c r="D40" s="5" t="n">
        <v>2943</v>
      </c>
      <c r="E40" s="5" t="n">
        <v>2951</v>
      </c>
    </row>
    <row r="41" spans="1:5">
      <c r="A41" s="4" t="s">
        <v>117</v>
      </c>
      <c r="B41" s="5" t="n">
        <v>11518</v>
      </c>
      <c r="C41" s="5" t="n">
        <v>11687</v>
      </c>
      <c r="D41" s="5" t="n">
        <v>22931</v>
      </c>
      <c r="E41" s="5" t="n">
        <v>23358</v>
      </c>
    </row>
    <row r="42" spans="1:5">
      <c r="A42" s="4" t="s">
        <v>118</v>
      </c>
      <c r="B42" s="5" t="n">
        <v>3497</v>
      </c>
      <c r="C42" s="5" t="n">
        <v>3336</v>
      </c>
      <c r="D42" s="5" t="n">
        <v>6868</v>
      </c>
      <c r="E42" s="5" t="n">
        <v>6378</v>
      </c>
    </row>
    <row r="43" spans="1:5">
      <c r="A43" s="4" t="s">
        <v>119</v>
      </c>
      <c r="B43" s="5" t="n">
        <v>1079</v>
      </c>
      <c r="C43" s="5" t="n">
        <v>994</v>
      </c>
      <c r="D43" s="5" t="n">
        <v>2147</v>
      </c>
      <c r="E43" s="5" t="n">
        <v>1893</v>
      </c>
    </row>
    <row r="44" spans="1:5">
      <c r="A44" s="4" t="s">
        <v>120</v>
      </c>
      <c r="B44" s="5" t="n">
        <v>2418</v>
      </c>
      <c r="C44" s="5" t="n">
        <v>2342</v>
      </c>
      <c r="D44" s="5" t="n">
        <v>4721</v>
      </c>
      <c r="E44" s="5" t="n">
        <v>4485</v>
      </c>
    </row>
    <row r="45" spans="1:5">
      <c r="A45" s="4" t="s">
        <v>121</v>
      </c>
      <c r="B45" s="7" t="n">
        <v>2398</v>
      </c>
      <c r="C45" s="7" t="n">
        <v>2284</v>
      </c>
      <c r="D45" s="7" t="n">
        <v>4681</v>
      </c>
      <c r="E45" s="7" t="n">
        <v>4370</v>
      </c>
    </row>
    <row r="46" spans="1:5">
      <c r="A46" s="4" t="s">
        <v>122</v>
      </c>
      <c r="B46" s="8" t="n">
        <v>0.29</v>
      </c>
      <c r="C46" s="8" t="n">
        <v>0.28</v>
      </c>
      <c r="D46" s="8" t="n">
        <v>0.57</v>
      </c>
      <c r="E46" s="8" t="n">
        <v>0.53</v>
      </c>
    </row>
    <row r="47" spans="1:5">
      <c r="A47" s="4" t="s">
        <v>123</v>
      </c>
      <c r="B47" s="5" t="n">
        <v>8285521</v>
      </c>
      <c r="C47" s="5" t="n">
        <v>8228090</v>
      </c>
      <c r="D47" s="5" t="n">
        <v>8273519</v>
      </c>
      <c r="E47" s="5" t="n">
        <v>8223304</v>
      </c>
    </row>
    <row r="48" spans="1:5">
      <c r="A48" s="4" t="s">
        <v>124</v>
      </c>
      <c r="B48" s="8" t="n">
        <v>0.29</v>
      </c>
      <c r="C48" s="8" t="n">
        <v>0.28</v>
      </c>
      <c r="D48" s="8" t="n">
        <v>0.5600000000000001</v>
      </c>
      <c r="E48" s="8" t="n">
        <v>0.53</v>
      </c>
    </row>
    <row r="49" spans="1:5">
      <c r="A49" s="4" t="s">
        <v>125</v>
      </c>
      <c r="B49" s="5" t="n">
        <v>8298584</v>
      </c>
      <c r="C49" s="5" t="n">
        <v>8239501</v>
      </c>
      <c r="D49" s="5" t="n">
        <v>8287204</v>
      </c>
      <c r="E49" s="5" t="n">
        <v>8235080</v>
      </c>
    </row>
    <row r="50" spans="1:5">
      <c r="A50" s="4" t="s">
        <v>126</v>
      </c>
      <c r="B50" s="8" t="n">
        <v>0.13</v>
      </c>
      <c r="C50" s="8" t="n">
        <v>0.13</v>
      </c>
      <c r="D50" s="8" t="n">
        <v>0.26</v>
      </c>
      <c r="E50" s="8"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373</v>
      </c>
      <c r="B1" s="2" t="s">
        <v>332</v>
      </c>
    </row>
    <row r="2" spans="1:2">
      <c r="A2" s="3" t="s">
        <v>369</v>
      </c>
    </row>
    <row r="3" spans="1:2">
      <c r="A3" s="4" t="s">
        <v>374</v>
      </c>
      <c r="B3" s="7" t="n">
        <v>32308</v>
      </c>
    </row>
    <row r="4" spans="1:2">
      <c r="A4" s="4" t="s">
        <v>375</v>
      </c>
      <c r="B4" s="5" t="n">
        <v>40432</v>
      </c>
    </row>
    <row r="5" spans="1:2">
      <c r="A5" s="4" t="s">
        <v>376</v>
      </c>
      <c r="B5" s="5" t="n">
        <v>2518</v>
      </c>
    </row>
    <row r="6" spans="1:2">
      <c r="A6" s="4" t="s">
        <v>377</v>
      </c>
      <c r="B6" s="5" t="n">
        <v>1358</v>
      </c>
    </row>
    <row r="7" spans="1:2">
      <c r="A7" s="4" t="s">
        <v>312</v>
      </c>
    </row>
    <row r="8" spans="1:2">
      <c r="A8" s="3" t="s">
        <v>369</v>
      </c>
    </row>
    <row r="9" spans="1:2">
      <c r="A9" s="4" t="s">
        <v>374</v>
      </c>
      <c r="B9" s="5" t="n">
        <v>30000</v>
      </c>
    </row>
    <row r="10" spans="1:2">
      <c r="A10" s="4" t="s">
        <v>375</v>
      </c>
      <c r="B10" s="5" t="n">
        <v>30271</v>
      </c>
    </row>
    <row r="11" spans="1:2">
      <c r="A11" s="4" t="s">
        <v>313</v>
      </c>
    </row>
    <row r="12" spans="1:2">
      <c r="A12" s="3" t="s">
        <v>369</v>
      </c>
    </row>
    <row r="13" spans="1:2">
      <c r="A13" s="4" t="s">
        <v>375</v>
      </c>
      <c r="B13" s="5" t="n">
        <v>6965</v>
      </c>
    </row>
    <row r="14" spans="1:2">
      <c r="A14" s="4" t="s">
        <v>376</v>
      </c>
      <c r="B14" s="5" t="n">
        <v>174</v>
      </c>
    </row>
    <row r="15" spans="1:2">
      <c r="A15" s="4" t="s">
        <v>377</v>
      </c>
      <c r="B15" s="5" t="n">
        <v>166</v>
      </c>
    </row>
    <row r="16" spans="1:2">
      <c r="A16" s="4" t="s">
        <v>315</v>
      </c>
    </row>
    <row r="17" spans="1:2">
      <c r="A17" s="3" t="s">
        <v>369</v>
      </c>
    </row>
    <row r="18" spans="1:2">
      <c r="A18" s="4" t="s">
        <v>374</v>
      </c>
      <c r="B18" s="5" t="n">
        <v>2308</v>
      </c>
    </row>
    <row r="19" spans="1:2">
      <c r="A19" s="4" t="s">
        <v>375</v>
      </c>
      <c r="B19" s="5" t="n">
        <v>3100</v>
      </c>
    </row>
    <row r="20" spans="1:2">
      <c r="A20" s="4" t="s">
        <v>376</v>
      </c>
      <c r="B20" s="5" t="n">
        <v>2344</v>
      </c>
    </row>
    <row r="21" spans="1:2">
      <c r="A21" s="4" t="s">
        <v>377</v>
      </c>
      <c r="B21" s="5" t="n">
        <v>1166</v>
      </c>
    </row>
    <row r="22" spans="1:2">
      <c r="A22" s="4" t="s">
        <v>316</v>
      </c>
    </row>
    <row r="23" spans="1:2">
      <c r="A23" s="3" t="s">
        <v>369</v>
      </c>
    </row>
    <row r="24" spans="1:2">
      <c r="A24" s="4" t="s">
        <v>375</v>
      </c>
      <c r="B24" s="5" t="n">
        <v>96</v>
      </c>
    </row>
    <row r="25" spans="1:2">
      <c r="A25" s="4" t="s">
        <v>377</v>
      </c>
      <c r="B25" s="7" t="n">
        <v>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r="1" spans="1:6">
      <c r="A1" s="1" t="s">
        <v>378</v>
      </c>
      <c r="B1" s="2" t="s">
        <v>77</v>
      </c>
      <c r="D1" s="2" t="s">
        <v>1</v>
      </c>
      <c r="F1" s="2" t="s">
        <v>379</v>
      </c>
    </row>
    <row r="2" spans="1:6">
      <c r="B2" s="2" t="s">
        <v>2</v>
      </c>
      <c r="C2" s="2" t="s">
        <v>78</v>
      </c>
      <c r="D2" s="2" t="s">
        <v>2</v>
      </c>
      <c r="E2" s="2" t="s">
        <v>78</v>
      </c>
      <c r="F2" s="2" t="s">
        <v>25</v>
      </c>
    </row>
    <row r="3" spans="1:6">
      <c r="A3" s="3" t="s">
        <v>380</v>
      </c>
    </row>
    <row r="4" spans="1:6">
      <c r="A4" s="4" t="s">
        <v>381</v>
      </c>
      <c r="D4" s="7" t="n">
        <v>40200</v>
      </c>
      <c r="E4" s="7" t="n">
        <v>78900</v>
      </c>
    </row>
    <row r="5" spans="1:6">
      <c r="A5" s="4" t="s">
        <v>382</v>
      </c>
      <c r="D5" s="5" t="n">
        <v>373</v>
      </c>
      <c r="E5" s="5" t="n">
        <v>443</v>
      </c>
    </row>
    <row r="6" spans="1:6">
      <c r="A6" s="4" t="s">
        <v>383</v>
      </c>
      <c r="B6" s="7" t="n">
        <v>1079</v>
      </c>
      <c r="C6" s="7" t="n">
        <v>994</v>
      </c>
      <c r="D6" s="5" t="n">
        <v>2147</v>
      </c>
      <c r="E6" s="5" t="n">
        <v>1893</v>
      </c>
      <c r="F6" s="7" t="n">
        <v>3564</v>
      </c>
    </row>
    <row r="7" spans="1:6">
      <c r="A7" s="4" t="s">
        <v>384</v>
      </c>
      <c r="B7" s="7" t="n">
        <v>114300</v>
      </c>
      <c r="D7" s="5" t="n">
        <v>114300</v>
      </c>
      <c r="F7" s="7" t="n">
        <v>115100</v>
      </c>
    </row>
    <row r="8" spans="1:6">
      <c r="A8" s="4" t="s">
        <v>31</v>
      </c>
    </row>
    <row r="9" spans="1:6">
      <c r="A9" s="3" t="s">
        <v>380</v>
      </c>
    </row>
    <row r="10" spans="1:6">
      <c r="A10" s="4" t="s">
        <v>383</v>
      </c>
      <c r="D10" s="7" t="n">
        <v>148</v>
      </c>
      <c r="E10" s="7" t="n">
        <v>1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r="1" spans="1:2">
      <c r="A1" s="1" t="s">
        <v>385</v>
      </c>
      <c r="B1" s="2" t="s">
        <v>332</v>
      </c>
    </row>
    <row r="2" spans="1:2">
      <c r="A2" s="3" t="s">
        <v>369</v>
      </c>
    </row>
    <row r="3" spans="1:2">
      <c r="A3" s="4" t="s">
        <v>386</v>
      </c>
      <c r="B3" s="7" t="n">
        <v>31294</v>
      </c>
    </row>
    <row r="4" spans="1:2">
      <c r="A4" s="4" t="s">
        <v>387</v>
      </c>
      <c r="B4" s="5" t="n">
        <v>316</v>
      </c>
    </row>
    <row r="5" spans="1:2">
      <c r="A5" s="4" t="s">
        <v>388</v>
      </c>
      <c r="B5" s="5" t="n">
        <v>42590</v>
      </c>
    </row>
    <row r="6" spans="1:2">
      <c r="A6" s="4" t="s">
        <v>389</v>
      </c>
      <c r="B6" s="5" t="n">
        <v>500</v>
      </c>
    </row>
    <row r="7" spans="1:2">
      <c r="A7" s="4" t="s">
        <v>390</v>
      </c>
      <c r="B7" s="5" t="n">
        <v>73884</v>
      </c>
    </row>
    <row r="8" spans="1:2">
      <c r="A8" s="4" t="s">
        <v>391</v>
      </c>
      <c r="B8" s="5" t="n">
        <v>816</v>
      </c>
    </row>
    <row r="9" spans="1:2">
      <c r="A9" s="4" t="s">
        <v>312</v>
      </c>
    </row>
    <row r="10" spans="1:2">
      <c r="A10" s="3" t="s">
        <v>369</v>
      </c>
    </row>
    <row r="11" spans="1:2">
      <c r="A11" s="4" t="s">
        <v>388</v>
      </c>
      <c r="B11" s="5" t="n">
        <v>20191</v>
      </c>
    </row>
    <row r="12" spans="1:2">
      <c r="A12" s="4" t="s">
        <v>389</v>
      </c>
      <c r="B12" s="5" t="n">
        <v>112</v>
      </c>
    </row>
    <row r="13" spans="1:2">
      <c r="A13" s="4" t="s">
        <v>390</v>
      </c>
      <c r="B13" s="5" t="n">
        <v>20191</v>
      </c>
    </row>
    <row r="14" spans="1:2">
      <c r="A14" s="4" t="s">
        <v>391</v>
      </c>
      <c r="B14" s="5" t="n">
        <v>112</v>
      </c>
    </row>
    <row r="15" spans="1:2">
      <c r="A15" s="4" t="s">
        <v>313</v>
      </c>
    </row>
    <row r="16" spans="1:2">
      <c r="A16" s="3" t="s">
        <v>369</v>
      </c>
    </row>
    <row r="17" spans="1:2">
      <c r="A17" s="4" t="s">
        <v>388</v>
      </c>
      <c r="B17" s="5" t="n">
        <v>7131</v>
      </c>
    </row>
    <row r="18" spans="1:2">
      <c r="A18" s="4" t="s">
        <v>389</v>
      </c>
      <c r="B18" s="5" t="n">
        <v>38</v>
      </c>
    </row>
    <row r="19" spans="1:2">
      <c r="A19" s="4" t="s">
        <v>390</v>
      </c>
      <c r="B19" s="5" t="n">
        <v>7131</v>
      </c>
    </row>
    <row r="20" spans="1:2">
      <c r="A20" s="4" t="s">
        <v>391</v>
      </c>
      <c r="B20" s="5" t="n">
        <v>38</v>
      </c>
    </row>
    <row r="21" spans="1:2">
      <c r="A21" s="4" t="s">
        <v>314</v>
      </c>
    </row>
    <row r="22" spans="1:2">
      <c r="A22" s="3" t="s">
        <v>369</v>
      </c>
    </row>
    <row r="23" spans="1:2">
      <c r="A23" s="4" t="s">
        <v>386</v>
      </c>
      <c r="B23" s="5" t="n">
        <v>27615</v>
      </c>
    </row>
    <row r="24" spans="1:2">
      <c r="A24" s="4" t="s">
        <v>387</v>
      </c>
      <c r="B24" s="5" t="n">
        <v>262</v>
      </c>
    </row>
    <row r="25" spans="1:2">
      <c r="A25" s="4" t="s">
        <v>388</v>
      </c>
      <c r="B25" s="5" t="n">
        <v>13046</v>
      </c>
    </row>
    <row r="26" spans="1:2">
      <c r="A26" s="4" t="s">
        <v>389</v>
      </c>
      <c r="B26" s="5" t="n">
        <v>243</v>
      </c>
    </row>
    <row r="27" spans="1:2">
      <c r="A27" s="4" t="s">
        <v>390</v>
      </c>
      <c r="B27" s="5" t="n">
        <v>40661</v>
      </c>
    </row>
    <row r="28" spans="1:2">
      <c r="A28" s="4" t="s">
        <v>391</v>
      </c>
      <c r="B28" s="5" t="n">
        <v>505</v>
      </c>
    </row>
    <row r="29" spans="1:2">
      <c r="A29" s="4" t="s">
        <v>315</v>
      </c>
    </row>
    <row r="30" spans="1:2">
      <c r="A30" s="3" t="s">
        <v>369</v>
      </c>
    </row>
    <row r="31" spans="1:2">
      <c r="A31" s="4" t="s">
        <v>386</v>
      </c>
      <c r="B31" s="5" t="n">
        <v>3647</v>
      </c>
    </row>
    <row r="32" spans="1:2">
      <c r="A32" s="4" t="s">
        <v>387</v>
      </c>
      <c r="B32" s="5" t="n">
        <v>51</v>
      </c>
    </row>
    <row r="33" spans="1:2">
      <c r="A33" s="4" t="s">
        <v>388</v>
      </c>
      <c r="B33" s="5" t="n">
        <v>2222</v>
      </c>
    </row>
    <row r="34" spans="1:2">
      <c r="A34" s="4" t="s">
        <v>389</v>
      </c>
      <c r="B34" s="5" t="n">
        <v>107</v>
      </c>
    </row>
    <row r="35" spans="1:2">
      <c r="A35" s="4" t="s">
        <v>390</v>
      </c>
      <c r="B35" s="5" t="n">
        <v>5869</v>
      </c>
    </row>
    <row r="36" spans="1:2">
      <c r="A36" s="4" t="s">
        <v>391</v>
      </c>
      <c r="B36" s="5" t="n">
        <v>158</v>
      </c>
    </row>
    <row r="37" spans="1:2">
      <c r="A37" s="4" t="s">
        <v>317</v>
      </c>
    </row>
    <row r="38" spans="1:2">
      <c r="A38" s="3" t="s">
        <v>369</v>
      </c>
    </row>
    <row r="39" spans="1:2">
      <c r="A39" s="4" t="s">
        <v>386</v>
      </c>
      <c r="B39" s="5" t="n">
        <v>32</v>
      </c>
    </row>
    <row r="40" spans="1:2">
      <c r="A40" s="4" t="s">
        <v>387</v>
      </c>
      <c r="B40" s="5" t="n">
        <v>3</v>
      </c>
    </row>
    <row r="41" spans="1:2">
      <c r="A41" s="4" t="s">
        <v>390</v>
      </c>
      <c r="B41" s="5" t="n">
        <v>32</v>
      </c>
    </row>
    <row r="42" spans="1:2">
      <c r="A42" s="4" t="s">
        <v>391</v>
      </c>
      <c r="B42" s="7" t="n">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392</v>
      </c>
      <c r="B1" s="2" t="s">
        <v>2</v>
      </c>
      <c r="C1" s="2" t="s">
        <v>25</v>
      </c>
      <c r="D1" s="2" t="s">
        <v>78</v>
      </c>
      <c r="E1" s="2" t="s">
        <v>393</v>
      </c>
    </row>
    <row r="2" spans="1:5">
      <c r="A2" s="3" t="s">
        <v>394</v>
      </c>
    </row>
    <row r="3" spans="1:5">
      <c r="A3" s="4" t="s">
        <v>395</v>
      </c>
      <c r="B3" s="7" t="n">
        <v>138525</v>
      </c>
      <c r="C3" s="7" t="n">
        <v>138575</v>
      </c>
    </row>
    <row r="4" spans="1:5">
      <c r="A4" s="4" t="s">
        <v>396</v>
      </c>
      <c r="B4" s="5" t="n">
        <v>7901</v>
      </c>
      <c r="C4" s="5" t="n">
        <v>9150</v>
      </c>
    </row>
    <row r="5" spans="1:5">
      <c r="A5" s="4" t="s">
        <v>397</v>
      </c>
      <c r="B5" s="5" t="n">
        <v>1200055</v>
      </c>
      <c r="C5" s="5" t="n">
        <v>1212080</v>
      </c>
      <c r="D5" s="7" t="n">
        <v>1207240</v>
      </c>
    </row>
    <row r="6" spans="1:5">
      <c r="A6" s="4" t="s">
        <v>398</v>
      </c>
      <c r="B6" s="5" t="n">
        <v>-8939</v>
      </c>
      <c r="C6" s="5" t="n">
        <v>-9269</v>
      </c>
    </row>
    <row r="7" spans="1:5">
      <c r="A7" s="4" t="s">
        <v>399</v>
      </c>
      <c r="B7" s="5" t="n">
        <v>4049</v>
      </c>
      <c r="C7" s="5" t="n">
        <v>4034</v>
      </c>
    </row>
    <row r="8" spans="1:5">
      <c r="A8" s="4" t="s">
        <v>400</v>
      </c>
      <c r="B8" s="5" t="n">
        <v>1195165</v>
      </c>
      <c r="C8" s="5" t="n">
        <v>1206845</v>
      </c>
    </row>
    <row r="9" spans="1:5">
      <c r="A9" s="4" t="s">
        <v>401</v>
      </c>
    </row>
    <row r="10" spans="1:5">
      <c r="A10" s="3" t="s">
        <v>394</v>
      </c>
    </row>
    <row r="11" spans="1:5">
      <c r="A11" s="4" t="s">
        <v>397</v>
      </c>
      <c r="B11" s="5" t="n">
        <v>307072</v>
      </c>
      <c r="C11" s="5" t="n">
        <v>313017</v>
      </c>
      <c r="D11" s="5" t="n">
        <v>311807</v>
      </c>
    </row>
    <row r="12" spans="1:5">
      <c r="A12" s="4" t="s">
        <v>402</v>
      </c>
    </row>
    <row r="13" spans="1:5">
      <c r="A13" s="3" t="s">
        <v>394</v>
      </c>
    </row>
    <row r="14" spans="1:5">
      <c r="A14" s="4" t="s">
        <v>397</v>
      </c>
      <c r="B14" s="5" t="n">
        <v>43103</v>
      </c>
      <c r="C14" s="5" t="n">
        <v>36445</v>
      </c>
      <c r="D14" s="5" t="n">
        <v>27610</v>
      </c>
    </row>
    <row r="15" spans="1:5">
      <c r="A15" s="4" t="s">
        <v>403</v>
      </c>
    </row>
    <row r="16" spans="1:5">
      <c r="A16" s="3" t="s">
        <v>394</v>
      </c>
    </row>
    <row r="17" spans="1:5">
      <c r="A17" s="4" t="s">
        <v>397</v>
      </c>
      <c r="B17" s="5" t="n">
        <v>1053629</v>
      </c>
      <c r="C17" s="5" t="n">
        <v>1064355</v>
      </c>
    </row>
    <row r="18" spans="1:5">
      <c r="A18" s="4" t="s">
        <v>404</v>
      </c>
    </row>
    <row r="19" spans="1:5">
      <c r="A19" s="3" t="s">
        <v>394</v>
      </c>
    </row>
    <row r="20" spans="1:5">
      <c r="A20" s="4" t="s">
        <v>397</v>
      </c>
      <c r="B20" s="5" t="n">
        <v>634449</v>
      </c>
      <c r="C20" s="5" t="n">
        <v>645690</v>
      </c>
    </row>
    <row r="21" spans="1:5">
      <c r="A21" s="4" t="s">
        <v>405</v>
      </c>
    </row>
    <row r="22" spans="1:5">
      <c r="A22" s="3" t="s">
        <v>394</v>
      </c>
    </row>
    <row r="23" spans="1:5">
      <c r="A23" s="4" t="s">
        <v>397</v>
      </c>
      <c r="B23" s="5" t="n">
        <v>69005</v>
      </c>
      <c r="C23" s="5" t="n">
        <v>69203</v>
      </c>
    </row>
    <row r="24" spans="1:5">
      <c r="A24" s="4" t="s">
        <v>406</v>
      </c>
    </row>
    <row r="25" spans="1:5">
      <c r="A25" s="3" t="s">
        <v>394</v>
      </c>
    </row>
    <row r="26" spans="1:5">
      <c r="A26" s="4" t="s">
        <v>397</v>
      </c>
      <c r="B26" s="5" t="n">
        <v>307072</v>
      </c>
      <c r="C26" s="5" t="n">
        <v>313017</v>
      </c>
    </row>
    <row r="27" spans="1:5">
      <c r="A27" s="4" t="s">
        <v>407</v>
      </c>
    </row>
    <row r="28" spans="1:5">
      <c r="A28" s="3" t="s">
        <v>394</v>
      </c>
    </row>
    <row r="29" spans="1:5">
      <c r="A29" s="4" t="s">
        <v>397</v>
      </c>
      <c r="B29" s="5" t="n">
        <v>43103</v>
      </c>
      <c r="C29" s="5" t="n">
        <v>36445</v>
      </c>
    </row>
    <row r="30" spans="1:5">
      <c r="A30" s="4" t="s">
        <v>408</v>
      </c>
    </row>
    <row r="31" spans="1:5">
      <c r="A31" s="3" t="s">
        <v>394</v>
      </c>
    </row>
    <row r="32" spans="1:5">
      <c r="A32" s="4" t="s">
        <v>395</v>
      </c>
      <c r="B32" s="5" t="n">
        <v>127130</v>
      </c>
      <c r="C32" s="5" t="n">
        <v>125161</v>
      </c>
    </row>
    <row r="33" spans="1:5">
      <c r="A33" s="4" t="s">
        <v>396</v>
      </c>
      <c r="B33" s="5" t="n">
        <v>6549</v>
      </c>
      <c r="C33" s="5" t="n">
        <v>7438</v>
      </c>
    </row>
    <row r="34" spans="1:5">
      <c r="A34" s="4" t="s">
        <v>397</v>
      </c>
      <c r="B34" s="5" t="n">
        <v>1062869</v>
      </c>
      <c r="C34" s="5" t="n">
        <v>1058789</v>
      </c>
    </row>
    <row r="35" spans="1:5">
      <c r="A35" s="4" t="s">
        <v>398</v>
      </c>
      <c r="B35" s="5" t="n">
        <v>-8939</v>
      </c>
      <c r="C35" s="5" t="n">
        <v>-9269</v>
      </c>
      <c r="D35" s="5" t="n">
        <v>-9798</v>
      </c>
      <c r="E35" s="7" t="n">
        <v>-9757</v>
      </c>
    </row>
    <row r="36" spans="1:5">
      <c r="A36" s="4" t="s">
        <v>399</v>
      </c>
      <c r="B36" s="5" t="n">
        <v>4049</v>
      </c>
      <c r="C36" s="5" t="n">
        <v>4034</v>
      </c>
    </row>
    <row r="37" spans="1:5">
      <c r="A37" s="4" t="s">
        <v>400</v>
      </c>
      <c r="B37" s="5" t="n">
        <v>1057979</v>
      </c>
      <c r="C37" s="5" t="n">
        <v>1053554</v>
      </c>
    </row>
    <row r="38" spans="1:5">
      <c r="A38" s="4" t="s">
        <v>409</v>
      </c>
    </row>
    <row r="39" spans="1:5">
      <c r="A39" s="3" t="s">
        <v>394</v>
      </c>
    </row>
    <row r="40" spans="1:5">
      <c r="A40" s="4" t="s">
        <v>397</v>
      </c>
      <c r="B40" s="5" t="n">
        <v>237161</v>
      </c>
      <c r="C40" s="5" t="n">
        <v>235640</v>
      </c>
    </row>
    <row r="41" spans="1:5">
      <c r="A41" s="4" t="s">
        <v>398</v>
      </c>
      <c r="B41" s="5" t="n">
        <v>-2439</v>
      </c>
      <c r="C41" s="5" t="n">
        <v>-2724</v>
      </c>
      <c r="D41" s="5" t="n">
        <v>-2649</v>
      </c>
      <c r="E41" s="5" t="n">
        <v>-2143</v>
      </c>
    </row>
    <row r="42" spans="1:5">
      <c r="A42" s="4" t="s">
        <v>410</v>
      </c>
    </row>
    <row r="43" spans="1:5">
      <c r="A43" s="3" t="s">
        <v>394</v>
      </c>
    </row>
    <row r="44" spans="1:5">
      <c r="A44" s="4" t="s">
        <v>397</v>
      </c>
      <c r="B44" s="5" t="n">
        <v>41698</v>
      </c>
      <c r="C44" s="5" t="n">
        <v>34988</v>
      </c>
    </row>
    <row r="45" spans="1:5">
      <c r="A45" s="4" t="s">
        <v>398</v>
      </c>
      <c r="B45" s="5" t="n">
        <v>-1052</v>
      </c>
      <c r="C45" s="5" t="n">
        <v>-991</v>
      </c>
      <c r="D45" s="7" t="n">
        <v>-601</v>
      </c>
      <c r="E45" s="7" t="n">
        <v>-353</v>
      </c>
    </row>
    <row r="46" spans="1:5">
      <c r="A46" s="4" t="s">
        <v>411</v>
      </c>
    </row>
    <row r="47" spans="1:5">
      <c r="A47" s="3" t="s">
        <v>394</v>
      </c>
    </row>
    <row r="48" spans="1:5">
      <c r="A48" s="4" t="s">
        <v>397</v>
      </c>
      <c r="B48" s="5" t="n">
        <v>929190</v>
      </c>
      <c r="C48" s="5" t="n">
        <v>926190</v>
      </c>
    </row>
    <row r="49" spans="1:5">
      <c r="A49" s="4" t="s">
        <v>412</v>
      </c>
    </row>
    <row r="50" spans="1:5">
      <c r="A50" s="3" t="s">
        <v>394</v>
      </c>
    </row>
    <row r="51" spans="1:5">
      <c r="A51" s="4" t="s">
        <v>397</v>
      </c>
      <c r="B51" s="5" t="n">
        <v>587182</v>
      </c>
      <c r="C51" s="5" t="n">
        <v>592386</v>
      </c>
    </row>
    <row r="52" spans="1:5">
      <c r="A52" s="4" t="s">
        <v>413</v>
      </c>
    </row>
    <row r="53" spans="1:5">
      <c r="A53" s="3" t="s">
        <v>394</v>
      </c>
    </row>
    <row r="54" spans="1:5">
      <c r="A54" s="4" t="s">
        <v>397</v>
      </c>
      <c r="B54" s="5" t="n">
        <v>63149</v>
      </c>
      <c r="C54" s="5" t="n">
        <v>63176</v>
      </c>
    </row>
    <row r="55" spans="1:5">
      <c r="A55" s="4" t="s">
        <v>414</v>
      </c>
    </row>
    <row r="56" spans="1:5">
      <c r="A56" s="3" t="s">
        <v>394</v>
      </c>
    </row>
    <row r="57" spans="1:5">
      <c r="A57" s="4" t="s">
        <v>397</v>
      </c>
      <c r="B57" s="5" t="n">
        <v>237161</v>
      </c>
      <c r="C57" s="5" t="n">
        <v>235640</v>
      </c>
    </row>
    <row r="58" spans="1:5">
      <c r="A58" s="4" t="s">
        <v>415</v>
      </c>
    </row>
    <row r="59" spans="1:5">
      <c r="A59" s="3" t="s">
        <v>394</v>
      </c>
    </row>
    <row r="60" spans="1:5">
      <c r="A60" s="4" t="s">
        <v>397</v>
      </c>
      <c r="B60" s="5" t="n">
        <v>41698</v>
      </c>
      <c r="C60" s="5" t="n">
        <v>34988</v>
      </c>
    </row>
    <row r="61" spans="1:5">
      <c r="A61" s="4" t="s">
        <v>416</v>
      </c>
    </row>
    <row r="62" spans="1:5">
      <c r="A62" s="3" t="s">
        <v>394</v>
      </c>
    </row>
    <row r="63" spans="1:5">
      <c r="A63" s="4" t="s">
        <v>395</v>
      </c>
      <c r="B63" s="5" t="n">
        <v>11395</v>
      </c>
      <c r="C63" s="5" t="n">
        <v>13414</v>
      </c>
    </row>
    <row r="64" spans="1:5">
      <c r="A64" s="4" t="s">
        <v>396</v>
      </c>
      <c r="B64" s="5" t="n">
        <v>1352</v>
      </c>
      <c r="C64" s="5" t="n">
        <v>1712</v>
      </c>
    </row>
    <row r="65" spans="1:5">
      <c r="A65" s="4" t="s">
        <v>397</v>
      </c>
      <c r="B65" s="5" t="n">
        <v>137186</v>
      </c>
      <c r="C65" s="5" t="n">
        <v>153291</v>
      </c>
    </row>
    <row r="66" spans="1:5">
      <c r="A66" s="4" t="s">
        <v>400</v>
      </c>
      <c r="B66" s="5" t="n">
        <v>137186</v>
      </c>
      <c r="C66" s="5" t="n">
        <v>153291</v>
      </c>
    </row>
    <row r="67" spans="1:5">
      <c r="A67" s="4" t="s">
        <v>417</v>
      </c>
    </row>
    <row r="68" spans="1:5">
      <c r="A68" s="3" t="s">
        <v>394</v>
      </c>
    </row>
    <row r="69" spans="1:5">
      <c r="A69" s="4" t="s">
        <v>397</v>
      </c>
      <c r="B69" s="5" t="n">
        <v>69911</v>
      </c>
      <c r="C69" s="5" t="n">
        <v>77377</v>
      </c>
    </row>
    <row r="70" spans="1:5">
      <c r="A70" s="4" t="s">
        <v>418</v>
      </c>
    </row>
    <row r="71" spans="1:5">
      <c r="A71" s="3" t="s">
        <v>394</v>
      </c>
    </row>
    <row r="72" spans="1:5">
      <c r="A72" s="4" t="s">
        <v>397</v>
      </c>
      <c r="B72" s="5" t="n">
        <v>1405</v>
      </c>
      <c r="C72" s="5" t="n">
        <v>1457</v>
      </c>
    </row>
    <row r="73" spans="1:5">
      <c r="A73" s="4" t="s">
        <v>419</v>
      </c>
    </row>
    <row r="74" spans="1:5">
      <c r="A74" s="3" t="s">
        <v>394</v>
      </c>
    </row>
    <row r="75" spans="1:5">
      <c r="A75" s="4" t="s">
        <v>397</v>
      </c>
      <c r="B75" s="5" t="n">
        <v>124439</v>
      </c>
      <c r="C75" s="5" t="n">
        <v>138165</v>
      </c>
    </row>
    <row r="76" spans="1:5">
      <c r="A76" s="4" t="s">
        <v>420</v>
      </c>
    </row>
    <row r="77" spans="1:5">
      <c r="A77" s="3" t="s">
        <v>394</v>
      </c>
    </row>
    <row r="78" spans="1:5">
      <c r="A78" s="4" t="s">
        <v>397</v>
      </c>
      <c r="B78" s="5" t="n">
        <v>47267</v>
      </c>
      <c r="C78" s="5" t="n">
        <v>53304</v>
      </c>
    </row>
    <row r="79" spans="1:5">
      <c r="A79" s="4" t="s">
        <v>421</v>
      </c>
    </row>
    <row r="80" spans="1:5">
      <c r="A80" s="3" t="s">
        <v>394</v>
      </c>
    </row>
    <row r="81" spans="1:5">
      <c r="A81" s="4" t="s">
        <v>397</v>
      </c>
      <c r="B81" s="5" t="n">
        <v>5856</v>
      </c>
      <c r="C81" s="5" t="n">
        <v>6027</v>
      </c>
    </row>
    <row r="82" spans="1:5">
      <c r="A82" s="4" t="s">
        <v>422</v>
      </c>
    </row>
    <row r="83" spans="1:5">
      <c r="A83" s="3" t="s">
        <v>394</v>
      </c>
    </row>
    <row r="84" spans="1:5">
      <c r="A84" s="4" t="s">
        <v>397</v>
      </c>
      <c r="B84" s="5" t="n">
        <v>69911</v>
      </c>
      <c r="C84" s="5" t="n">
        <v>77377</v>
      </c>
    </row>
    <row r="85" spans="1:5">
      <c r="A85" s="4" t="s">
        <v>423</v>
      </c>
    </row>
    <row r="86" spans="1:5">
      <c r="A86" s="3" t="s">
        <v>394</v>
      </c>
    </row>
    <row r="87" spans="1:5">
      <c r="A87" s="4" t="s">
        <v>397</v>
      </c>
      <c r="B87" s="7" t="n">
        <v>1405</v>
      </c>
      <c r="C87" s="7" t="n">
        <v>14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24</v>
      </c>
      <c r="B1" s="2" t="s">
        <v>77</v>
      </c>
      <c r="D1" s="2" t="s">
        <v>1</v>
      </c>
      <c r="F1" s="2" t="s">
        <v>379</v>
      </c>
    </row>
    <row r="2" spans="1:6">
      <c r="B2" s="2" t="s">
        <v>2</v>
      </c>
      <c r="C2" s="2" t="s">
        <v>78</v>
      </c>
      <c r="D2" s="2" t="s">
        <v>2</v>
      </c>
      <c r="E2" s="2" t="s">
        <v>78</v>
      </c>
      <c r="F2" s="2" t="s">
        <v>25</v>
      </c>
    </row>
    <row r="3" spans="1:6">
      <c r="A3" s="3" t="s">
        <v>425</v>
      </c>
    </row>
    <row r="4" spans="1:6">
      <c r="A4" s="4" t="s">
        <v>397</v>
      </c>
      <c r="B4" s="7" t="n">
        <v>1200055</v>
      </c>
      <c r="C4" s="7" t="n">
        <v>1207240</v>
      </c>
      <c r="D4" s="7" t="n">
        <v>1200055</v>
      </c>
      <c r="E4" s="7" t="n">
        <v>1207240</v>
      </c>
      <c r="F4" s="7" t="n">
        <v>1212080</v>
      </c>
    </row>
    <row r="5" spans="1:6">
      <c r="A5" s="3" t="s">
        <v>426</v>
      </c>
    </row>
    <row r="6" spans="1:6">
      <c r="A6" s="4" t="s">
        <v>427</v>
      </c>
      <c r="D6" s="5" t="n">
        <v>9269</v>
      </c>
    </row>
    <row r="7" spans="1:6">
      <c r="A7" s="4" t="s">
        <v>91</v>
      </c>
      <c r="B7" s="5" t="n">
        <v>215</v>
      </c>
      <c r="C7" s="5" t="n">
        <v>709</v>
      </c>
      <c r="D7" s="5" t="n">
        <v>419</v>
      </c>
      <c r="E7" s="5" t="n">
        <v>709</v>
      </c>
      <c r="F7" s="5" t="n">
        <v>905</v>
      </c>
    </row>
    <row r="8" spans="1:6">
      <c r="A8" s="4" t="s">
        <v>428</v>
      </c>
      <c r="B8" s="5" t="n">
        <v>8939</v>
      </c>
      <c r="D8" s="5" t="n">
        <v>8939</v>
      </c>
      <c r="F8" s="5" t="n">
        <v>9269</v>
      </c>
    </row>
    <row r="9" spans="1:6">
      <c r="A9" s="4" t="s">
        <v>429</v>
      </c>
      <c r="B9" s="5" t="n">
        <v>8939</v>
      </c>
      <c r="C9" s="5" t="n">
        <v>9798</v>
      </c>
      <c r="D9" s="5" t="n">
        <v>8939</v>
      </c>
      <c r="E9" s="5" t="n">
        <v>9798</v>
      </c>
    </row>
    <row r="10" spans="1:6">
      <c r="A10" s="4" t="s">
        <v>430</v>
      </c>
    </row>
    <row r="11" spans="1:6">
      <c r="A11" s="3" t="s">
        <v>425</v>
      </c>
    </row>
    <row r="12" spans="1:6">
      <c r="A12" s="4" t="s">
        <v>431</v>
      </c>
      <c r="B12" s="5" t="n">
        <v>137186</v>
      </c>
      <c r="C12" s="5" t="n">
        <v>169967</v>
      </c>
      <c r="D12" s="5" t="n">
        <v>137186</v>
      </c>
      <c r="E12" s="5" t="n">
        <v>169967</v>
      </c>
      <c r="F12" s="5" t="n">
        <v>153291</v>
      </c>
    </row>
    <row r="13" spans="1:6">
      <c r="A13" s="4" t="s">
        <v>408</v>
      </c>
    </row>
    <row r="14" spans="1:6">
      <c r="A14" s="3" t="s">
        <v>425</v>
      </c>
    </row>
    <row r="15" spans="1:6">
      <c r="A15" s="4" t="s">
        <v>432</v>
      </c>
      <c r="B15" s="5" t="n">
        <v>10997</v>
      </c>
      <c r="C15" s="5" t="n">
        <v>17621</v>
      </c>
      <c r="D15" s="5" t="n">
        <v>10997</v>
      </c>
      <c r="E15" s="5" t="n">
        <v>17621</v>
      </c>
      <c r="F15" s="5" t="n">
        <v>16118</v>
      </c>
    </row>
    <row r="16" spans="1:6">
      <c r="A16" s="4" t="s">
        <v>433</v>
      </c>
      <c r="B16" s="5" t="n">
        <v>1051872</v>
      </c>
      <c r="C16" s="5" t="n">
        <v>1019652</v>
      </c>
      <c r="D16" s="5" t="n">
        <v>1051872</v>
      </c>
      <c r="E16" s="5" t="n">
        <v>1019652</v>
      </c>
      <c r="F16" s="5" t="n">
        <v>1042671</v>
      </c>
    </row>
    <row r="17" spans="1:6">
      <c r="A17" s="4" t="s">
        <v>397</v>
      </c>
      <c r="B17" s="5" t="n">
        <v>1062869</v>
      </c>
      <c r="D17" s="5" t="n">
        <v>1062869</v>
      </c>
      <c r="F17" s="5" t="n">
        <v>1058789</v>
      </c>
    </row>
    <row r="18" spans="1:6">
      <c r="A18" s="3" t="s">
        <v>426</v>
      </c>
    </row>
    <row r="19" spans="1:6">
      <c r="A19" s="4" t="s">
        <v>427</v>
      </c>
      <c r="D19" s="5" t="n">
        <v>9269</v>
      </c>
      <c r="E19" s="5" t="n">
        <v>9757</v>
      </c>
      <c r="F19" s="5" t="n">
        <v>9757</v>
      </c>
    </row>
    <row r="20" spans="1:6">
      <c r="A20" s="4" t="s">
        <v>434</v>
      </c>
      <c r="D20" s="5" t="n">
        <v>-1300</v>
      </c>
      <c r="E20" s="5" t="n">
        <v>-1026</v>
      </c>
    </row>
    <row r="21" spans="1:6">
      <c r="A21" s="4" t="s">
        <v>435</v>
      </c>
      <c r="D21" s="5" t="n">
        <v>551</v>
      </c>
      <c r="E21" s="5" t="n">
        <v>358</v>
      </c>
    </row>
    <row r="22" spans="1:6">
      <c r="A22" s="4" t="s">
        <v>91</v>
      </c>
      <c r="D22" s="5" t="n">
        <v>419</v>
      </c>
      <c r="E22" s="5" t="n">
        <v>709</v>
      </c>
    </row>
    <row r="23" spans="1:6">
      <c r="A23" s="4" t="s">
        <v>428</v>
      </c>
      <c r="B23" s="5" t="n">
        <v>8939</v>
      </c>
      <c r="C23" s="5" t="n">
        <v>9798</v>
      </c>
      <c r="D23" s="5" t="n">
        <v>8939</v>
      </c>
      <c r="E23" s="5" t="n">
        <v>9798</v>
      </c>
      <c r="F23" s="5" t="n">
        <v>9269</v>
      </c>
    </row>
    <row r="24" spans="1:6">
      <c r="A24" s="4" t="s">
        <v>432</v>
      </c>
      <c r="B24" s="5" t="n">
        <v>284</v>
      </c>
      <c r="C24" s="5" t="n">
        <v>203</v>
      </c>
      <c r="D24" s="5" t="n">
        <v>284</v>
      </c>
      <c r="E24" s="5" t="n">
        <v>203</v>
      </c>
      <c r="F24" s="5" t="n">
        <v>67</v>
      </c>
    </row>
    <row r="25" spans="1:6">
      <c r="A25" s="4" t="s">
        <v>433</v>
      </c>
      <c r="B25" s="5" t="n">
        <v>8655</v>
      </c>
      <c r="C25" s="5" t="n">
        <v>9595</v>
      </c>
      <c r="D25" s="5" t="n">
        <v>8655</v>
      </c>
      <c r="E25" s="5" t="n">
        <v>9595</v>
      </c>
      <c r="F25" s="5" t="n">
        <v>9202</v>
      </c>
    </row>
    <row r="26" spans="1:6">
      <c r="A26" s="4" t="s">
        <v>429</v>
      </c>
      <c r="F26" s="5" t="n">
        <v>9269</v>
      </c>
    </row>
    <row r="27" spans="1:6">
      <c r="A27" s="4" t="s">
        <v>436</v>
      </c>
    </row>
    <row r="28" spans="1:6">
      <c r="A28" s="3" t="s">
        <v>425</v>
      </c>
    </row>
    <row r="29" spans="1:6">
      <c r="A29" s="4" t="s">
        <v>397</v>
      </c>
      <c r="B29" s="5" t="n">
        <v>703454</v>
      </c>
      <c r="C29" s="5" t="n">
        <v>710731</v>
      </c>
      <c r="D29" s="5" t="n">
        <v>703454</v>
      </c>
      <c r="E29" s="5" t="n">
        <v>710731</v>
      </c>
      <c r="F29" s="5" t="n">
        <v>714893</v>
      </c>
    </row>
    <row r="30" spans="1:6">
      <c r="A30" s="3" t="s">
        <v>426</v>
      </c>
    </row>
    <row r="31" spans="1:6">
      <c r="A31" s="4" t="s">
        <v>429</v>
      </c>
      <c r="B31" s="5" t="n">
        <v>4609</v>
      </c>
      <c r="C31" s="5" t="n">
        <v>4963</v>
      </c>
      <c r="D31" s="5" t="n">
        <v>4609</v>
      </c>
      <c r="E31" s="5" t="n">
        <v>4963</v>
      </c>
    </row>
    <row r="32" spans="1:6">
      <c r="A32" s="4" t="s">
        <v>437</v>
      </c>
    </row>
    <row r="33" spans="1:6">
      <c r="A33" s="3" t="s">
        <v>425</v>
      </c>
    </row>
    <row r="34" spans="1:6">
      <c r="A34" s="4" t="s">
        <v>431</v>
      </c>
      <c r="B34" s="5" t="n">
        <v>53123</v>
      </c>
      <c r="C34" s="5" t="n">
        <v>68267</v>
      </c>
      <c r="D34" s="5" t="n">
        <v>53123</v>
      </c>
      <c r="E34" s="5" t="n">
        <v>68267</v>
      </c>
      <c r="F34" s="5" t="n">
        <v>59331</v>
      </c>
    </row>
    <row r="35" spans="1:6">
      <c r="A35" s="4" t="s">
        <v>438</v>
      </c>
    </row>
    <row r="36" spans="1:6">
      <c r="A36" s="3" t="s">
        <v>425</v>
      </c>
    </row>
    <row r="37" spans="1:6">
      <c r="A37" s="4" t="s">
        <v>432</v>
      </c>
      <c r="B37" s="5" t="n">
        <v>6573</v>
      </c>
      <c r="C37" s="5" t="n">
        <v>6033</v>
      </c>
      <c r="D37" s="5" t="n">
        <v>6573</v>
      </c>
      <c r="E37" s="5" t="n">
        <v>6033</v>
      </c>
      <c r="F37" s="5" t="n">
        <v>5965</v>
      </c>
    </row>
    <row r="38" spans="1:6">
      <c r="A38" s="4" t="s">
        <v>433</v>
      </c>
      <c r="B38" s="5" t="n">
        <v>643758</v>
      </c>
      <c r="C38" s="5" t="n">
        <v>636431</v>
      </c>
      <c r="D38" s="5" t="n">
        <v>643758</v>
      </c>
      <c r="E38" s="5" t="n">
        <v>636431</v>
      </c>
      <c r="F38" s="5" t="n">
        <v>649597</v>
      </c>
    </row>
    <row r="39" spans="1:6">
      <c r="A39" s="4" t="s">
        <v>397</v>
      </c>
      <c r="B39" s="5" t="n">
        <v>650331</v>
      </c>
      <c r="D39" s="5" t="n">
        <v>650331</v>
      </c>
      <c r="F39" s="5" t="n">
        <v>655562</v>
      </c>
    </row>
    <row r="40" spans="1:6">
      <c r="A40" s="3" t="s">
        <v>426</v>
      </c>
    </row>
    <row r="41" spans="1:6">
      <c r="A41" s="4" t="s">
        <v>427</v>
      </c>
      <c r="D41" s="5" t="n">
        <v>4763</v>
      </c>
      <c r="E41" s="5" t="n">
        <v>5385</v>
      </c>
      <c r="F41" s="5" t="n">
        <v>5385</v>
      </c>
    </row>
    <row r="42" spans="1:6">
      <c r="A42" s="4" t="s">
        <v>434</v>
      </c>
      <c r="D42" s="5" t="n">
        <v>-281</v>
      </c>
      <c r="E42" s="5" t="n">
        <v>-360</v>
      </c>
    </row>
    <row r="43" spans="1:6">
      <c r="A43" s="4" t="s">
        <v>435</v>
      </c>
      <c r="D43" s="5" t="n">
        <v>8</v>
      </c>
      <c r="E43" s="5" t="n">
        <v>242</v>
      </c>
    </row>
    <row r="44" spans="1:6">
      <c r="A44" s="4" t="s">
        <v>91</v>
      </c>
      <c r="D44" s="5" t="n">
        <v>119</v>
      </c>
      <c r="E44" s="5" t="n">
        <v>-304</v>
      </c>
    </row>
    <row r="45" spans="1:6">
      <c r="A45" s="4" t="s">
        <v>428</v>
      </c>
      <c r="B45" s="5" t="n">
        <v>4609</v>
      </c>
      <c r="C45" s="5" t="n">
        <v>4963</v>
      </c>
      <c r="D45" s="5" t="n">
        <v>4609</v>
      </c>
      <c r="E45" s="5" t="n">
        <v>4963</v>
      </c>
      <c r="F45" s="5" t="n">
        <v>4763</v>
      </c>
    </row>
    <row r="46" spans="1:6">
      <c r="A46" s="4" t="s">
        <v>432</v>
      </c>
      <c r="B46" s="5" t="n">
        <v>193</v>
      </c>
      <c r="C46" s="5" t="n">
        <v>70</v>
      </c>
      <c r="D46" s="5" t="n">
        <v>193</v>
      </c>
      <c r="E46" s="5" t="n">
        <v>70</v>
      </c>
      <c r="F46" s="5" t="n">
        <v>50</v>
      </c>
    </row>
    <row r="47" spans="1:6">
      <c r="A47" s="4" t="s">
        <v>433</v>
      </c>
      <c r="B47" s="5" t="n">
        <v>4416</v>
      </c>
      <c r="C47" s="5" t="n">
        <v>4893</v>
      </c>
      <c r="D47" s="5" t="n">
        <v>4416</v>
      </c>
      <c r="E47" s="5" t="n">
        <v>4893</v>
      </c>
      <c r="F47" s="5" t="n">
        <v>4713</v>
      </c>
    </row>
    <row r="48" spans="1:6">
      <c r="A48" s="4" t="s">
        <v>429</v>
      </c>
      <c r="F48" s="5" t="n">
        <v>4763</v>
      </c>
    </row>
    <row r="49" spans="1:6">
      <c r="A49" s="4" t="s">
        <v>401</v>
      </c>
    </row>
    <row r="50" spans="1:6">
      <c r="A50" s="3" t="s">
        <v>425</v>
      </c>
    </row>
    <row r="51" spans="1:6">
      <c r="A51" s="4" t="s">
        <v>397</v>
      </c>
      <c r="B51" s="5" t="n">
        <v>307072</v>
      </c>
      <c r="C51" s="5" t="n">
        <v>311807</v>
      </c>
      <c r="D51" s="5" t="n">
        <v>307072</v>
      </c>
      <c r="E51" s="5" t="n">
        <v>311807</v>
      </c>
      <c r="F51" s="5" t="n">
        <v>313017</v>
      </c>
    </row>
    <row r="52" spans="1:6">
      <c r="A52" s="3" t="s">
        <v>426</v>
      </c>
    </row>
    <row r="53" spans="1:6">
      <c r="A53" s="4" t="s">
        <v>429</v>
      </c>
      <c r="B53" s="5" t="n">
        <v>2439</v>
      </c>
      <c r="C53" s="5" t="n">
        <v>2649</v>
      </c>
      <c r="D53" s="5" t="n">
        <v>2439</v>
      </c>
      <c r="E53" s="5" t="n">
        <v>2649</v>
      </c>
    </row>
    <row r="54" spans="1:6">
      <c r="A54" s="4" t="s">
        <v>439</v>
      </c>
    </row>
    <row r="55" spans="1:6">
      <c r="A55" s="3" t="s">
        <v>425</v>
      </c>
    </row>
    <row r="56" spans="1:6">
      <c r="A56" s="4" t="s">
        <v>431</v>
      </c>
      <c r="B56" s="5" t="n">
        <v>69911</v>
      </c>
      <c r="C56" s="5" t="n">
        <v>81630</v>
      </c>
      <c r="D56" s="5" t="n">
        <v>69911</v>
      </c>
      <c r="E56" s="5" t="n">
        <v>81630</v>
      </c>
      <c r="F56" s="5" t="n">
        <v>77377</v>
      </c>
    </row>
    <row r="57" spans="1:6">
      <c r="A57" s="4" t="s">
        <v>440</v>
      </c>
    </row>
    <row r="58" spans="1:6">
      <c r="A58" s="3" t="s">
        <v>425</v>
      </c>
    </row>
    <row r="59" spans="1:6">
      <c r="A59" s="4" t="s">
        <v>432</v>
      </c>
      <c r="B59" s="5" t="n">
        <v>3542</v>
      </c>
      <c r="C59" s="5" t="n">
        <v>9094</v>
      </c>
      <c r="D59" s="5" t="n">
        <v>3542</v>
      </c>
      <c r="E59" s="5" t="n">
        <v>9094</v>
      </c>
      <c r="F59" s="5" t="n">
        <v>8110</v>
      </c>
    </row>
    <row r="60" spans="1:6">
      <c r="A60" s="4" t="s">
        <v>433</v>
      </c>
      <c r="B60" s="5" t="n">
        <v>233619</v>
      </c>
      <c r="C60" s="5" t="n">
        <v>221083</v>
      </c>
      <c r="D60" s="5" t="n">
        <v>233619</v>
      </c>
      <c r="E60" s="5" t="n">
        <v>221083</v>
      </c>
      <c r="F60" s="5" t="n">
        <v>227530</v>
      </c>
    </row>
    <row r="61" spans="1:6">
      <c r="A61" s="4" t="s">
        <v>397</v>
      </c>
      <c r="B61" s="5" t="n">
        <v>237161</v>
      </c>
      <c r="D61" s="5" t="n">
        <v>237161</v>
      </c>
      <c r="F61" s="5" t="n">
        <v>235640</v>
      </c>
    </row>
    <row r="62" spans="1:6">
      <c r="A62" s="3" t="s">
        <v>426</v>
      </c>
    </row>
    <row r="63" spans="1:6">
      <c r="A63" s="4" t="s">
        <v>427</v>
      </c>
      <c r="D63" s="5" t="n">
        <v>2724</v>
      </c>
      <c r="E63" s="5" t="n">
        <v>2143</v>
      </c>
      <c r="F63" s="5" t="n">
        <v>2143</v>
      </c>
    </row>
    <row r="64" spans="1:6">
      <c r="A64" s="4" t="s">
        <v>434</v>
      </c>
      <c r="E64" s="5" t="n">
        <v>-306</v>
      </c>
    </row>
    <row r="65" spans="1:6">
      <c r="A65" s="4" t="s">
        <v>435</v>
      </c>
      <c r="E65" s="5" t="n">
        <v>1</v>
      </c>
    </row>
    <row r="66" spans="1:6">
      <c r="A66" s="4" t="s">
        <v>91</v>
      </c>
      <c r="D66" s="5" t="n">
        <v>-285</v>
      </c>
      <c r="E66" s="5" t="n">
        <v>811</v>
      </c>
    </row>
    <row r="67" spans="1:6">
      <c r="A67" s="4" t="s">
        <v>428</v>
      </c>
      <c r="B67" s="5" t="n">
        <v>2439</v>
      </c>
      <c r="C67" s="5" t="n">
        <v>2649</v>
      </c>
      <c r="D67" s="5" t="n">
        <v>2439</v>
      </c>
      <c r="E67" s="5" t="n">
        <v>2649</v>
      </c>
      <c r="F67" s="5" t="n">
        <v>2724</v>
      </c>
    </row>
    <row r="68" spans="1:6">
      <c r="A68" s="4" t="s">
        <v>432</v>
      </c>
      <c r="B68" s="5" t="n">
        <v>75</v>
      </c>
      <c r="C68" s="5" t="n">
        <v>121</v>
      </c>
      <c r="D68" s="5" t="n">
        <v>75</v>
      </c>
      <c r="E68" s="5" t="n">
        <v>121</v>
      </c>
      <c r="F68" s="5" t="n">
        <v>17</v>
      </c>
    </row>
    <row r="69" spans="1:6">
      <c r="A69" s="4" t="s">
        <v>433</v>
      </c>
      <c r="B69" s="5" t="n">
        <v>2364</v>
      </c>
      <c r="C69" s="5" t="n">
        <v>2528</v>
      </c>
      <c r="D69" s="5" t="n">
        <v>2364</v>
      </c>
      <c r="E69" s="5" t="n">
        <v>2528</v>
      </c>
      <c r="F69" s="5" t="n">
        <v>2707</v>
      </c>
    </row>
    <row r="70" spans="1:6">
      <c r="A70" s="4" t="s">
        <v>429</v>
      </c>
      <c r="F70" s="5" t="n">
        <v>2724</v>
      </c>
    </row>
    <row r="71" spans="1:6">
      <c r="A71" s="4" t="s">
        <v>402</v>
      </c>
    </row>
    <row r="72" spans="1:6">
      <c r="A72" s="3" t="s">
        <v>425</v>
      </c>
    </row>
    <row r="73" spans="1:6">
      <c r="A73" s="4" t="s">
        <v>397</v>
      </c>
      <c r="B73" s="5" t="n">
        <v>43103</v>
      </c>
      <c r="C73" s="5" t="n">
        <v>27610</v>
      </c>
      <c r="D73" s="5" t="n">
        <v>43103</v>
      </c>
      <c r="E73" s="5" t="n">
        <v>27610</v>
      </c>
      <c r="F73" s="5" t="n">
        <v>36445</v>
      </c>
    </row>
    <row r="74" spans="1:6">
      <c r="A74" s="3" t="s">
        <v>426</v>
      </c>
    </row>
    <row r="75" spans="1:6">
      <c r="A75" s="4" t="s">
        <v>429</v>
      </c>
      <c r="B75" s="5" t="n">
        <v>1052</v>
      </c>
      <c r="C75" s="5" t="n">
        <v>601</v>
      </c>
      <c r="D75" s="5" t="n">
        <v>1052</v>
      </c>
      <c r="E75" s="5" t="n">
        <v>601</v>
      </c>
    </row>
    <row r="76" spans="1:6">
      <c r="A76" s="4" t="s">
        <v>441</v>
      </c>
    </row>
    <row r="77" spans="1:6">
      <c r="A77" s="3" t="s">
        <v>425</v>
      </c>
    </row>
    <row r="78" spans="1:6">
      <c r="A78" s="4" t="s">
        <v>431</v>
      </c>
      <c r="B78" s="5" t="n">
        <v>1405</v>
      </c>
      <c r="C78" s="5" t="n">
        <v>2752</v>
      </c>
      <c r="D78" s="5" t="n">
        <v>1405</v>
      </c>
      <c r="E78" s="5" t="n">
        <v>2752</v>
      </c>
      <c r="F78" s="5" t="n">
        <v>1457</v>
      </c>
    </row>
    <row r="79" spans="1:6">
      <c r="A79" s="4" t="s">
        <v>442</v>
      </c>
    </row>
    <row r="80" spans="1:6">
      <c r="A80" s="3" t="s">
        <v>425</v>
      </c>
    </row>
    <row r="81" spans="1:6">
      <c r="A81" s="4" t="s">
        <v>432</v>
      </c>
      <c r="B81" s="5" t="n">
        <v>451</v>
      </c>
      <c r="C81" s="5" t="n">
        <v>1126</v>
      </c>
      <c r="D81" s="5" t="n">
        <v>451</v>
      </c>
      <c r="E81" s="5" t="n">
        <v>1126</v>
      </c>
      <c r="F81" s="5" t="n">
        <v>1163</v>
      </c>
    </row>
    <row r="82" spans="1:6">
      <c r="A82" s="4" t="s">
        <v>433</v>
      </c>
      <c r="B82" s="5" t="n">
        <v>41247</v>
      </c>
      <c r="C82" s="5" t="n">
        <v>23732</v>
      </c>
      <c r="D82" s="5" t="n">
        <v>41247</v>
      </c>
      <c r="E82" s="5" t="n">
        <v>23732</v>
      </c>
      <c r="F82" s="5" t="n">
        <v>33825</v>
      </c>
    </row>
    <row r="83" spans="1:6">
      <c r="A83" s="4" t="s">
        <v>397</v>
      </c>
      <c r="B83" s="5" t="n">
        <v>41698</v>
      </c>
      <c r="D83" s="5" t="n">
        <v>41698</v>
      </c>
      <c r="F83" s="5" t="n">
        <v>34988</v>
      </c>
    </row>
    <row r="84" spans="1:6">
      <c r="A84" s="3" t="s">
        <v>426</v>
      </c>
    </row>
    <row r="85" spans="1:6">
      <c r="A85" s="4" t="s">
        <v>427</v>
      </c>
      <c r="D85" s="5" t="n">
        <v>991</v>
      </c>
      <c r="E85" s="5" t="n">
        <v>353</v>
      </c>
      <c r="F85" s="5" t="n">
        <v>353</v>
      </c>
    </row>
    <row r="86" spans="1:6">
      <c r="A86" s="4" t="s">
        <v>91</v>
      </c>
      <c r="D86" s="5" t="n">
        <v>61</v>
      </c>
      <c r="E86" s="5" t="n">
        <v>248</v>
      </c>
    </row>
    <row r="87" spans="1:6">
      <c r="A87" s="4" t="s">
        <v>428</v>
      </c>
      <c r="B87" s="5" t="n">
        <v>1052</v>
      </c>
      <c r="C87" s="5" t="n">
        <v>601</v>
      </c>
      <c r="D87" s="5" t="n">
        <v>1052</v>
      </c>
      <c r="E87" s="5" t="n">
        <v>601</v>
      </c>
      <c r="F87" s="5" t="n">
        <v>991</v>
      </c>
    </row>
    <row r="88" spans="1:6">
      <c r="A88" s="4" t="s">
        <v>432</v>
      </c>
      <c r="B88" s="5" t="n">
        <v>12</v>
      </c>
      <c r="D88" s="5" t="n">
        <v>12</v>
      </c>
    </row>
    <row r="89" spans="1:6">
      <c r="A89" s="4" t="s">
        <v>433</v>
      </c>
      <c r="B89" s="5" t="n">
        <v>1040</v>
      </c>
      <c r="C89" s="5" t="n">
        <v>601</v>
      </c>
      <c r="D89" s="5" t="n">
        <v>1040</v>
      </c>
      <c r="E89" s="5" t="n">
        <v>601</v>
      </c>
      <c r="F89" s="5" t="n">
        <v>991</v>
      </c>
    </row>
    <row r="90" spans="1:6">
      <c r="A90" s="4" t="s">
        <v>429</v>
      </c>
      <c r="F90" s="5" t="n">
        <v>991</v>
      </c>
    </row>
    <row r="91" spans="1:6">
      <c r="A91" s="4" t="s">
        <v>443</v>
      </c>
    </row>
    <row r="92" spans="1:6">
      <c r="A92" s="3" t="s">
        <v>425</v>
      </c>
    </row>
    <row r="93" spans="1:6">
      <c r="A93" s="4" t="s">
        <v>397</v>
      </c>
      <c r="B93" s="5" t="n">
        <v>138525</v>
      </c>
      <c r="C93" s="5" t="n">
        <v>148157</v>
      </c>
      <c r="D93" s="5" t="n">
        <v>138525</v>
      </c>
      <c r="E93" s="5" t="n">
        <v>148157</v>
      </c>
      <c r="F93" s="5" t="n">
        <v>138575</v>
      </c>
    </row>
    <row r="94" spans="1:6">
      <c r="A94" s="3" t="s">
        <v>426</v>
      </c>
    </row>
    <row r="95" spans="1:6">
      <c r="A95" s="4" t="s">
        <v>429</v>
      </c>
      <c r="B95" s="5" t="n">
        <v>633</v>
      </c>
      <c r="C95" s="5" t="n">
        <v>1395</v>
      </c>
      <c r="D95" s="5" t="n">
        <v>633</v>
      </c>
      <c r="E95" s="5" t="n">
        <v>1395</v>
      </c>
    </row>
    <row r="96" spans="1:6">
      <c r="A96" s="4" t="s">
        <v>444</v>
      </c>
    </row>
    <row r="97" spans="1:6">
      <c r="A97" s="3" t="s">
        <v>425</v>
      </c>
    </row>
    <row r="98" spans="1:6">
      <c r="A98" s="4" t="s">
        <v>431</v>
      </c>
      <c r="B98" s="5" t="n">
        <v>11395</v>
      </c>
      <c r="C98" s="5" t="n">
        <v>15069</v>
      </c>
      <c r="D98" s="5" t="n">
        <v>11395</v>
      </c>
      <c r="E98" s="5" t="n">
        <v>15069</v>
      </c>
      <c r="F98" s="5" t="n">
        <v>13414</v>
      </c>
    </row>
    <row r="99" spans="1:6">
      <c r="A99" s="4" t="s">
        <v>445</v>
      </c>
    </row>
    <row r="100" spans="1:6">
      <c r="A100" s="3" t="s">
        <v>425</v>
      </c>
    </row>
    <row r="101" spans="1:6">
      <c r="A101" s="4" t="s">
        <v>432</v>
      </c>
      <c r="B101" s="5" t="n">
        <v>431</v>
      </c>
      <c r="C101" s="5" t="n">
        <v>1368</v>
      </c>
      <c r="D101" s="5" t="n">
        <v>431</v>
      </c>
      <c r="E101" s="5" t="n">
        <v>1368</v>
      </c>
      <c r="F101" s="5" t="n">
        <v>880</v>
      </c>
    </row>
    <row r="102" spans="1:6">
      <c r="A102" s="4" t="s">
        <v>433</v>
      </c>
      <c r="B102" s="5" t="n">
        <v>126699</v>
      </c>
      <c r="C102" s="5" t="n">
        <v>131720</v>
      </c>
      <c r="D102" s="5" t="n">
        <v>126699</v>
      </c>
      <c r="E102" s="5" t="n">
        <v>131720</v>
      </c>
      <c r="F102" s="5" t="n">
        <v>124281</v>
      </c>
    </row>
    <row r="103" spans="1:6">
      <c r="A103" s="4" t="s">
        <v>397</v>
      </c>
      <c r="B103" s="5" t="n">
        <v>127130</v>
      </c>
      <c r="D103" s="5" t="n">
        <v>127130</v>
      </c>
      <c r="F103" s="5" t="n">
        <v>125161</v>
      </c>
    </row>
    <row r="104" spans="1:6">
      <c r="A104" s="3" t="s">
        <v>426</v>
      </c>
    </row>
    <row r="105" spans="1:6">
      <c r="A105" s="4" t="s">
        <v>427</v>
      </c>
      <c r="D105" s="5" t="n">
        <v>635</v>
      </c>
      <c r="E105" s="5" t="n">
        <v>1561</v>
      </c>
      <c r="F105" s="5" t="n">
        <v>1561</v>
      </c>
    </row>
    <row r="106" spans="1:6">
      <c r="A106" s="4" t="s">
        <v>434</v>
      </c>
      <c r="D106" s="5" t="n">
        <v>-884</v>
      </c>
      <c r="E106" s="5" t="n">
        <v>-246</v>
      </c>
    </row>
    <row r="107" spans="1:6">
      <c r="A107" s="4" t="s">
        <v>435</v>
      </c>
      <c r="D107" s="5" t="n">
        <v>465</v>
      </c>
      <c r="E107" s="5" t="n">
        <v>45</v>
      </c>
    </row>
    <row r="108" spans="1:6">
      <c r="A108" s="4" t="s">
        <v>91</v>
      </c>
      <c r="D108" s="5" t="n">
        <v>417</v>
      </c>
      <c r="E108" s="5" t="n">
        <v>35</v>
      </c>
    </row>
    <row r="109" spans="1:6">
      <c r="A109" s="4" t="s">
        <v>428</v>
      </c>
      <c r="B109" s="5" t="n">
        <v>633</v>
      </c>
      <c r="C109" s="5" t="n">
        <v>1395</v>
      </c>
      <c r="D109" s="5" t="n">
        <v>633</v>
      </c>
      <c r="E109" s="5" t="n">
        <v>1395</v>
      </c>
      <c r="F109" s="5" t="n">
        <v>635</v>
      </c>
    </row>
    <row r="110" spans="1:6">
      <c r="A110" s="4" t="s">
        <v>432</v>
      </c>
      <c r="B110" s="5" t="n">
        <v>4</v>
      </c>
      <c r="C110" s="5" t="n">
        <v>12</v>
      </c>
      <c r="D110" s="5" t="n">
        <v>4</v>
      </c>
      <c r="E110" s="5" t="n">
        <v>12</v>
      </c>
    </row>
    <row r="111" spans="1:6">
      <c r="A111" s="4" t="s">
        <v>433</v>
      </c>
      <c r="B111" s="5" t="n">
        <v>629</v>
      </c>
      <c r="C111" s="5" t="n">
        <v>1383</v>
      </c>
      <c r="D111" s="5" t="n">
        <v>629</v>
      </c>
      <c r="E111" s="5" t="n">
        <v>1383</v>
      </c>
      <c r="F111" s="5" t="n">
        <v>635</v>
      </c>
    </row>
    <row r="112" spans="1:6">
      <c r="A112" s="4" t="s">
        <v>429</v>
      </c>
      <c r="F112" s="5" t="n">
        <v>635</v>
      </c>
    </row>
    <row r="113" spans="1:6">
      <c r="A113" s="4" t="s">
        <v>446</v>
      </c>
    </row>
    <row r="114" spans="1:6">
      <c r="A114" s="3" t="s">
        <v>425</v>
      </c>
    </row>
    <row r="115" spans="1:6">
      <c r="A115" s="4" t="s">
        <v>397</v>
      </c>
      <c r="B115" s="5" t="n">
        <v>7901</v>
      </c>
      <c r="C115" s="5" t="n">
        <v>8935</v>
      </c>
      <c r="D115" s="5" t="n">
        <v>7901</v>
      </c>
      <c r="E115" s="5" t="n">
        <v>8935</v>
      </c>
      <c r="F115" s="5" t="n">
        <v>9150</v>
      </c>
    </row>
    <row r="116" spans="1:6">
      <c r="A116" s="3" t="s">
        <v>426</v>
      </c>
    </row>
    <row r="117" spans="1:6">
      <c r="A117" s="4" t="s">
        <v>429</v>
      </c>
      <c r="B117" s="5" t="n">
        <v>82</v>
      </c>
      <c r="C117" s="5" t="n">
        <v>59</v>
      </c>
      <c r="D117" s="5" t="n">
        <v>82</v>
      </c>
      <c r="E117" s="5" t="n">
        <v>59</v>
      </c>
    </row>
    <row r="118" spans="1:6">
      <c r="A118" s="4" t="s">
        <v>447</v>
      </c>
    </row>
    <row r="119" spans="1:6">
      <c r="A119" s="3" t="s">
        <v>425</v>
      </c>
    </row>
    <row r="120" spans="1:6">
      <c r="A120" s="4" t="s">
        <v>431</v>
      </c>
      <c r="B120" s="5" t="n">
        <v>1352</v>
      </c>
      <c r="C120" s="5" t="n">
        <v>2249</v>
      </c>
      <c r="D120" s="5" t="n">
        <v>1352</v>
      </c>
      <c r="E120" s="5" t="n">
        <v>2249</v>
      </c>
      <c r="F120" s="5" t="n">
        <v>1712</v>
      </c>
    </row>
    <row r="121" spans="1:6">
      <c r="A121" s="4" t="s">
        <v>448</v>
      </c>
    </row>
    <row r="122" spans="1:6">
      <c r="A122" s="3" t="s">
        <v>425</v>
      </c>
    </row>
    <row r="123" spans="1:6">
      <c r="A123" s="4" t="s">
        <v>433</v>
      </c>
      <c r="B123" s="5" t="n">
        <v>6549</v>
      </c>
      <c r="C123" s="5" t="n">
        <v>6686</v>
      </c>
      <c r="D123" s="5" t="n">
        <v>6549</v>
      </c>
      <c r="E123" s="5" t="n">
        <v>6686</v>
      </c>
      <c r="F123" s="5" t="n">
        <v>7438</v>
      </c>
    </row>
    <row r="124" spans="1:6">
      <c r="A124" s="4" t="s">
        <v>397</v>
      </c>
      <c r="B124" s="5" t="n">
        <v>6549</v>
      </c>
      <c r="D124" s="5" t="n">
        <v>6549</v>
      </c>
      <c r="F124" s="5" t="n">
        <v>7438</v>
      </c>
    </row>
    <row r="125" spans="1:6">
      <c r="A125" s="3" t="s">
        <v>426</v>
      </c>
    </row>
    <row r="126" spans="1:6">
      <c r="A126" s="4" t="s">
        <v>427</v>
      </c>
      <c r="D126" s="5" t="n">
        <v>86</v>
      </c>
      <c r="E126" s="5" t="n">
        <v>75</v>
      </c>
      <c r="F126" s="5" t="n">
        <v>75</v>
      </c>
    </row>
    <row r="127" spans="1:6">
      <c r="A127" s="4" t="s">
        <v>434</v>
      </c>
      <c r="D127" s="5" t="n">
        <v>-135</v>
      </c>
      <c r="E127" s="5" t="n">
        <v>-114</v>
      </c>
    </row>
    <row r="128" spans="1:6">
      <c r="A128" s="4" t="s">
        <v>435</v>
      </c>
      <c r="D128" s="5" t="n">
        <v>78</v>
      </c>
      <c r="E128" s="5" t="n">
        <v>70</v>
      </c>
    </row>
    <row r="129" spans="1:6">
      <c r="A129" s="4" t="s">
        <v>91</v>
      </c>
      <c r="D129" s="5" t="n">
        <v>53</v>
      </c>
      <c r="E129" s="5" t="n">
        <v>28</v>
      </c>
    </row>
    <row r="130" spans="1:6">
      <c r="A130" s="4" t="s">
        <v>428</v>
      </c>
      <c r="B130" s="5" t="n">
        <v>82</v>
      </c>
      <c r="C130" s="5" t="n">
        <v>59</v>
      </c>
      <c r="D130" s="5" t="n">
        <v>82</v>
      </c>
      <c r="E130" s="5" t="n">
        <v>59</v>
      </c>
      <c r="F130" s="5" t="n">
        <v>86</v>
      </c>
    </row>
    <row r="131" spans="1:6">
      <c r="A131" s="4" t="s">
        <v>433</v>
      </c>
      <c r="B131" s="5" t="n">
        <v>82</v>
      </c>
      <c r="C131" s="5" t="n">
        <v>59</v>
      </c>
      <c r="D131" s="5" t="n">
        <v>82</v>
      </c>
      <c r="E131" s="5" t="n">
        <v>59</v>
      </c>
      <c r="F131" s="5" t="n">
        <v>86</v>
      </c>
    </row>
    <row r="132" spans="1:6">
      <c r="A132" s="4" t="s">
        <v>429</v>
      </c>
      <c r="F132" s="5" t="n">
        <v>86</v>
      </c>
    </row>
    <row r="133" spans="1:6">
      <c r="A133" s="4" t="s">
        <v>449</v>
      </c>
    </row>
    <row r="134" spans="1:6">
      <c r="A134" s="3" t="s">
        <v>426</v>
      </c>
    </row>
    <row r="135" spans="1:6">
      <c r="A135" s="4" t="s">
        <v>429</v>
      </c>
      <c r="B135" s="5" t="n">
        <v>124</v>
      </c>
      <c r="C135" s="5" t="n">
        <v>131</v>
      </c>
      <c r="D135" s="5" t="n">
        <v>124</v>
      </c>
      <c r="E135" s="5" t="n">
        <v>131</v>
      </c>
    </row>
    <row r="136" spans="1:6">
      <c r="A136" s="4" t="s">
        <v>450</v>
      </c>
    </row>
    <row r="137" spans="1:6">
      <c r="A137" s="3" t="s">
        <v>426</v>
      </c>
    </row>
    <row r="138" spans="1:6">
      <c r="A138" s="4" t="s">
        <v>427</v>
      </c>
      <c r="D138" s="5" t="n">
        <v>70</v>
      </c>
      <c r="E138" s="5" t="n">
        <v>240</v>
      </c>
      <c r="F138" s="5" t="n">
        <v>240</v>
      </c>
    </row>
    <row r="139" spans="1:6">
      <c r="A139" s="4" t="s">
        <v>91</v>
      </c>
      <c r="D139" s="5" t="n">
        <v>54</v>
      </c>
      <c r="E139" s="5" t="n">
        <v>-109</v>
      </c>
    </row>
    <row r="140" spans="1:6">
      <c r="A140" s="4" t="s">
        <v>428</v>
      </c>
      <c r="B140" s="5" t="n">
        <v>124</v>
      </c>
      <c r="C140" s="5" t="n">
        <v>131</v>
      </c>
      <c r="D140" s="5" t="n">
        <v>124</v>
      </c>
      <c r="E140" s="5" t="n">
        <v>131</v>
      </c>
      <c r="F140" s="5" t="n">
        <v>70</v>
      </c>
    </row>
    <row r="141" spans="1:6">
      <c r="A141" s="4" t="s">
        <v>433</v>
      </c>
      <c r="B141" s="7" t="n">
        <v>124</v>
      </c>
      <c r="C141" s="7" t="n">
        <v>131</v>
      </c>
      <c r="D141" s="7" t="n">
        <v>124</v>
      </c>
      <c r="E141" s="7" t="n">
        <v>131</v>
      </c>
      <c r="F141" s="5" t="n">
        <v>70</v>
      </c>
    </row>
    <row r="142" spans="1:6">
      <c r="A142" s="4" t="s">
        <v>429</v>
      </c>
      <c r="F142" s="7" t="n">
        <v>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51</v>
      </c>
      <c r="B1" s="2" t="s">
        <v>2</v>
      </c>
      <c r="C1" s="2" t="s">
        <v>25</v>
      </c>
    </row>
    <row r="2" spans="1:3">
      <c r="A2" s="4" t="s">
        <v>408</v>
      </c>
    </row>
    <row r="3" spans="1:3">
      <c r="A3" s="3" t="s">
        <v>452</v>
      </c>
    </row>
    <row r="4" spans="1:3">
      <c r="A4" s="4" t="s">
        <v>453</v>
      </c>
      <c r="B4" s="7" t="n">
        <v>8247</v>
      </c>
      <c r="C4" s="7" t="n">
        <v>8271</v>
      </c>
    </row>
    <row r="5" spans="1:3">
      <c r="A5" s="4" t="s">
        <v>454</v>
      </c>
      <c r="B5" s="5" t="n">
        <v>4591</v>
      </c>
      <c r="C5" s="5" t="n">
        <v>4707</v>
      </c>
    </row>
    <row r="6" spans="1:3">
      <c r="A6" s="4" t="s">
        <v>455</v>
      </c>
    </row>
    <row r="7" spans="1:3">
      <c r="A7" s="3" t="s">
        <v>452</v>
      </c>
    </row>
    <row r="8" spans="1:3">
      <c r="A8" s="4" t="s">
        <v>453</v>
      </c>
      <c r="B8" s="5" t="n">
        <v>3260</v>
      </c>
      <c r="C8" s="5" t="n">
        <v>4720</v>
      </c>
    </row>
    <row r="9" spans="1:3">
      <c r="A9" s="4" t="s">
        <v>456</v>
      </c>
    </row>
    <row r="10" spans="1:3">
      <c r="A10" s="3" t="s">
        <v>452</v>
      </c>
    </row>
    <row r="11" spans="1:3">
      <c r="A11" s="4" t="s">
        <v>453</v>
      </c>
      <c r="B11" s="5" t="n">
        <v>2503</v>
      </c>
      <c r="C11" s="5" t="n">
        <v>1288</v>
      </c>
    </row>
    <row r="12" spans="1:3">
      <c r="A12" s="4" t="s">
        <v>457</v>
      </c>
    </row>
    <row r="13" spans="1:3">
      <c r="A13" s="3" t="s">
        <v>452</v>
      </c>
    </row>
    <row r="14" spans="1:3">
      <c r="A14" s="4" t="s">
        <v>453</v>
      </c>
      <c r="B14" s="5" t="n">
        <v>2484</v>
      </c>
      <c r="C14" s="5" t="n">
        <v>2263</v>
      </c>
    </row>
    <row r="15" spans="1:3">
      <c r="A15" s="4" t="s">
        <v>416</v>
      </c>
    </row>
    <row r="16" spans="1:3">
      <c r="A16" s="3" t="s">
        <v>452</v>
      </c>
    </row>
    <row r="17" spans="1:3">
      <c r="A17" s="4" t="s">
        <v>453</v>
      </c>
      <c r="B17" s="5" t="n">
        <v>3504</v>
      </c>
      <c r="C17" s="5" t="n">
        <v>4654</v>
      </c>
    </row>
    <row r="18" spans="1:3">
      <c r="A18" s="4" t="s">
        <v>454</v>
      </c>
      <c r="B18" s="5" t="n">
        <v>2270</v>
      </c>
      <c r="C18" s="5" t="n">
        <v>2620</v>
      </c>
    </row>
    <row r="19" spans="1:3">
      <c r="A19" s="4" t="s">
        <v>458</v>
      </c>
    </row>
    <row r="20" spans="1:3">
      <c r="A20" s="3" t="s">
        <v>452</v>
      </c>
    </row>
    <row r="21" spans="1:3">
      <c r="A21" s="4" t="s">
        <v>453</v>
      </c>
      <c r="B21" s="5" t="n">
        <v>1428</v>
      </c>
      <c r="C21" s="5" t="n">
        <v>1490</v>
      </c>
    </row>
    <row r="22" spans="1:3">
      <c r="A22" s="4" t="s">
        <v>459</v>
      </c>
    </row>
    <row r="23" spans="1:3">
      <c r="A23" s="3" t="s">
        <v>452</v>
      </c>
    </row>
    <row r="24" spans="1:3">
      <c r="A24" s="4" t="s">
        <v>453</v>
      </c>
      <c r="B24" s="5" t="n">
        <v>674</v>
      </c>
      <c r="C24" s="5" t="n">
        <v>2126</v>
      </c>
    </row>
    <row r="25" spans="1:3">
      <c r="A25" s="4" t="s">
        <v>460</v>
      </c>
    </row>
    <row r="26" spans="1:3">
      <c r="A26" s="3" t="s">
        <v>452</v>
      </c>
    </row>
    <row r="27" spans="1:3">
      <c r="A27" s="4" t="s">
        <v>453</v>
      </c>
      <c r="B27" s="5" t="n">
        <v>1402</v>
      </c>
      <c r="C27" s="5" t="n">
        <v>1038</v>
      </c>
    </row>
    <row r="28" spans="1:3">
      <c r="A28" s="4" t="s">
        <v>461</v>
      </c>
    </row>
    <row r="29" spans="1:3">
      <c r="A29" s="3" t="s">
        <v>452</v>
      </c>
    </row>
    <row r="30" spans="1:3">
      <c r="A30" s="4" t="s">
        <v>453</v>
      </c>
      <c r="B30" s="5" t="n">
        <v>2102</v>
      </c>
      <c r="C30" s="5" t="n">
        <v>4529</v>
      </c>
    </row>
    <row r="31" spans="1:3">
      <c r="A31" s="4" t="s">
        <v>454</v>
      </c>
      <c r="B31" s="5" t="n">
        <v>2176</v>
      </c>
      <c r="C31" s="5" t="n">
        <v>1577</v>
      </c>
    </row>
    <row r="32" spans="1:3">
      <c r="A32" s="4" t="s">
        <v>462</v>
      </c>
    </row>
    <row r="33" spans="1:3">
      <c r="A33" s="3" t="s">
        <v>452</v>
      </c>
    </row>
    <row r="34" spans="1:3">
      <c r="A34" s="4" t="s">
        <v>453</v>
      </c>
      <c r="B34" s="5" t="n">
        <v>305</v>
      </c>
      <c r="C34" s="5" t="n">
        <v>2639</v>
      </c>
    </row>
    <row r="35" spans="1:3">
      <c r="A35" s="4" t="s">
        <v>463</v>
      </c>
    </row>
    <row r="36" spans="1:3">
      <c r="A36" s="3" t="s">
        <v>452</v>
      </c>
    </row>
    <row r="37" spans="1:3">
      <c r="A37" s="4" t="s">
        <v>453</v>
      </c>
      <c r="B37" s="5" t="n">
        <v>844</v>
      </c>
      <c r="C37" s="5" t="n">
        <v>810</v>
      </c>
    </row>
    <row r="38" spans="1:3">
      <c r="A38" s="4" t="s">
        <v>464</v>
      </c>
    </row>
    <row r="39" spans="1:3">
      <c r="A39" s="3" t="s">
        <v>452</v>
      </c>
    </row>
    <row r="40" spans="1:3">
      <c r="A40" s="4" t="s">
        <v>453</v>
      </c>
      <c r="B40" s="5" t="n">
        <v>953</v>
      </c>
      <c r="C40" s="5" t="n">
        <v>1080</v>
      </c>
    </row>
    <row r="41" spans="1:3">
      <c r="A41" s="4" t="s">
        <v>465</v>
      </c>
    </row>
    <row r="42" spans="1:3">
      <c r="A42" s="3" t="s">
        <v>452</v>
      </c>
    </row>
    <row r="43" spans="1:3">
      <c r="A43" s="4" t="s">
        <v>453</v>
      </c>
      <c r="B43" s="5" t="n">
        <v>2127</v>
      </c>
      <c r="C43" s="5" t="n">
        <v>1848</v>
      </c>
    </row>
    <row r="44" spans="1:3">
      <c r="A44" s="4" t="s">
        <v>454</v>
      </c>
      <c r="B44" s="5" t="n">
        <v>787</v>
      </c>
      <c r="C44" s="5" t="n">
        <v>849</v>
      </c>
    </row>
    <row r="45" spans="1:3">
      <c r="A45" s="4" t="s">
        <v>466</v>
      </c>
    </row>
    <row r="46" spans="1:3">
      <c r="A46" s="3" t="s">
        <v>452</v>
      </c>
    </row>
    <row r="47" spans="1:3">
      <c r="A47" s="4" t="s">
        <v>453</v>
      </c>
      <c r="B47" s="5" t="n">
        <v>1036</v>
      </c>
      <c r="C47" s="5" t="n">
        <v>907</v>
      </c>
    </row>
    <row r="48" spans="1:3">
      <c r="A48" s="4" t="s">
        <v>467</v>
      </c>
    </row>
    <row r="49" spans="1:3">
      <c r="A49" s="3" t="s">
        <v>452</v>
      </c>
    </row>
    <row r="50" spans="1:3">
      <c r="A50" s="4" t="s">
        <v>453</v>
      </c>
      <c r="B50" s="5" t="n">
        <v>326</v>
      </c>
      <c r="C50" s="5" t="n">
        <v>589</v>
      </c>
    </row>
    <row r="51" spans="1:3">
      <c r="A51" s="4" t="s">
        <v>468</v>
      </c>
    </row>
    <row r="52" spans="1:3">
      <c r="A52" s="3" t="s">
        <v>452</v>
      </c>
    </row>
    <row r="53" spans="1:3">
      <c r="A53" s="4" t="s">
        <v>453</v>
      </c>
      <c r="B53" s="5" t="n">
        <v>765</v>
      </c>
      <c r="C53" s="5" t="n">
        <v>352</v>
      </c>
    </row>
    <row r="54" spans="1:3">
      <c r="A54" s="4" t="s">
        <v>469</v>
      </c>
    </row>
    <row r="55" spans="1:3">
      <c r="A55" s="3" t="s">
        <v>452</v>
      </c>
    </row>
    <row r="56" spans="1:3">
      <c r="A56" s="4" t="s">
        <v>453</v>
      </c>
      <c r="B56" s="5" t="n">
        <v>604</v>
      </c>
      <c r="C56" s="5" t="n">
        <v>272</v>
      </c>
    </row>
    <row r="57" spans="1:3">
      <c r="A57" s="4" t="s">
        <v>454</v>
      </c>
      <c r="B57" s="5" t="n">
        <v>95</v>
      </c>
      <c r="C57" s="5" t="n">
        <v>181</v>
      </c>
    </row>
    <row r="58" spans="1:3">
      <c r="A58" s="4" t="s">
        <v>470</v>
      </c>
    </row>
    <row r="59" spans="1:3">
      <c r="A59" s="3" t="s">
        <v>452</v>
      </c>
    </row>
    <row r="60" spans="1:3">
      <c r="A60" s="4" t="s">
        <v>453</v>
      </c>
      <c r="B60" s="5" t="n">
        <v>219</v>
      </c>
      <c r="C60" s="5" t="n">
        <v>60</v>
      </c>
    </row>
    <row r="61" spans="1:3">
      <c r="A61" s="4" t="s">
        <v>471</v>
      </c>
    </row>
    <row r="62" spans="1:3">
      <c r="A62" s="3" t="s">
        <v>452</v>
      </c>
    </row>
    <row r="63" spans="1:3">
      <c r="A63" s="4" t="s">
        <v>453</v>
      </c>
      <c r="B63" s="5" t="n">
        <v>290</v>
      </c>
      <c r="C63" s="5" t="n">
        <v>31</v>
      </c>
    </row>
    <row r="64" spans="1:3">
      <c r="A64" s="4" t="s">
        <v>472</v>
      </c>
    </row>
    <row r="65" spans="1:3">
      <c r="A65" s="3" t="s">
        <v>452</v>
      </c>
    </row>
    <row r="66" spans="1:3">
      <c r="A66" s="4" t="s">
        <v>453</v>
      </c>
      <c r="B66" s="5" t="n">
        <v>95</v>
      </c>
      <c r="C66" s="5" t="n">
        <v>181</v>
      </c>
    </row>
    <row r="67" spans="1:3">
      <c r="A67" s="4" t="s">
        <v>473</v>
      </c>
    </row>
    <row r="68" spans="1:3">
      <c r="A68" s="3" t="s">
        <v>452</v>
      </c>
    </row>
    <row r="69" spans="1:3">
      <c r="A69" s="4" t="s">
        <v>453</v>
      </c>
      <c r="B69" s="5" t="n">
        <v>8</v>
      </c>
    </row>
    <row r="70" spans="1:3">
      <c r="A70" s="4" t="s">
        <v>454</v>
      </c>
      <c r="B70" s="5" t="n">
        <v>8</v>
      </c>
    </row>
    <row r="71" spans="1:3">
      <c r="A71" s="4" t="s">
        <v>474</v>
      </c>
    </row>
    <row r="72" spans="1:3">
      <c r="A72" s="3" t="s">
        <v>452</v>
      </c>
    </row>
    <row r="73" spans="1:3">
      <c r="A73" s="4" t="s">
        <v>453</v>
      </c>
      <c r="B73" s="5" t="n">
        <v>8</v>
      </c>
    </row>
    <row r="74" spans="1:3">
      <c r="A74" s="4" t="s">
        <v>440</v>
      </c>
    </row>
    <row r="75" spans="1:3">
      <c r="A75" s="3" t="s">
        <v>452</v>
      </c>
    </row>
    <row r="76" spans="1:3">
      <c r="A76" s="4" t="s">
        <v>453</v>
      </c>
      <c r="B76" s="5" t="n">
        <v>4888</v>
      </c>
      <c r="C76" s="5" t="n">
        <v>2720</v>
      </c>
    </row>
    <row r="77" spans="1:3">
      <c r="A77" s="4" t="s">
        <v>454</v>
      </c>
      <c r="B77" s="5" t="n">
        <v>2059</v>
      </c>
      <c r="C77" s="5" t="n">
        <v>2290</v>
      </c>
    </row>
    <row r="78" spans="1:3">
      <c r="A78" s="4" t="s">
        <v>475</v>
      </c>
    </row>
    <row r="79" spans="1:3">
      <c r="A79" s="3" t="s">
        <v>452</v>
      </c>
    </row>
    <row r="80" spans="1:3">
      <c r="A80" s="4" t="s">
        <v>453</v>
      </c>
      <c r="B80" s="5" t="n">
        <v>2417</v>
      </c>
      <c r="C80" s="5" t="n">
        <v>1683</v>
      </c>
    </row>
    <row r="81" spans="1:3">
      <c r="A81" s="4" t="s">
        <v>476</v>
      </c>
    </row>
    <row r="82" spans="1:3">
      <c r="A82" s="3" t="s">
        <v>452</v>
      </c>
    </row>
    <row r="83" spans="1:3">
      <c r="A83" s="4" t="s">
        <v>453</v>
      </c>
      <c r="B83" s="5" t="n">
        <v>1296</v>
      </c>
      <c r="C83" s="5" t="n">
        <v>365</v>
      </c>
    </row>
    <row r="84" spans="1:3">
      <c r="A84" s="4" t="s">
        <v>477</v>
      </c>
    </row>
    <row r="85" spans="1:3">
      <c r="A85" s="3" t="s">
        <v>452</v>
      </c>
    </row>
    <row r="86" spans="1:3">
      <c r="A86" s="4" t="s">
        <v>453</v>
      </c>
      <c r="B86" s="5" t="n">
        <v>1175</v>
      </c>
      <c r="C86" s="5" t="n">
        <v>672</v>
      </c>
    </row>
    <row r="87" spans="1:3">
      <c r="A87" s="4" t="s">
        <v>478</v>
      </c>
    </row>
    <row r="88" spans="1:3">
      <c r="A88" s="3" t="s">
        <v>452</v>
      </c>
    </row>
    <row r="89" spans="1:3">
      <c r="A89" s="4" t="s">
        <v>453</v>
      </c>
      <c r="B89" s="5" t="n">
        <v>1202</v>
      </c>
      <c r="C89" s="5" t="n">
        <v>2323</v>
      </c>
    </row>
    <row r="90" spans="1:3">
      <c r="A90" s="4" t="s">
        <v>454</v>
      </c>
      <c r="B90" s="5" t="n">
        <v>1475</v>
      </c>
      <c r="C90" s="5" t="n">
        <v>1636</v>
      </c>
    </row>
    <row r="91" spans="1:3">
      <c r="A91" s="4" t="s">
        <v>479</v>
      </c>
    </row>
    <row r="92" spans="1:3">
      <c r="A92" s="3" t="s">
        <v>452</v>
      </c>
    </row>
    <row r="93" spans="1:3">
      <c r="A93" s="4" t="s">
        <v>453</v>
      </c>
      <c r="B93" s="5" t="n">
        <v>349</v>
      </c>
      <c r="C93" s="5" t="n">
        <v>545</v>
      </c>
    </row>
    <row r="94" spans="1:3">
      <c r="A94" s="4" t="s">
        <v>480</v>
      </c>
    </row>
    <row r="95" spans="1:3">
      <c r="A95" s="3" t="s">
        <v>452</v>
      </c>
    </row>
    <row r="96" spans="1:3">
      <c r="A96" s="4" t="s">
        <v>453</v>
      </c>
      <c r="B96" s="5" t="n">
        <v>224</v>
      </c>
      <c r="C96" s="5" t="n">
        <v>1107</v>
      </c>
    </row>
    <row r="97" spans="1:3">
      <c r="A97" s="4" t="s">
        <v>481</v>
      </c>
    </row>
    <row r="98" spans="1:3">
      <c r="A98" s="3" t="s">
        <v>452</v>
      </c>
    </row>
    <row r="99" spans="1:3">
      <c r="A99" s="4" t="s">
        <v>453</v>
      </c>
      <c r="B99" s="5" t="n">
        <v>629</v>
      </c>
      <c r="C99" s="5" t="n">
        <v>671</v>
      </c>
    </row>
    <row r="100" spans="1:3">
      <c r="A100" s="4" t="s">
        <v>442</v>
      </c>
    </row>
    <row r="101" spans="1:3">
      <c r="A101" s="3" t="s">
        <v>452</v>
      </c>
    </row>
    <row r="102" spans="1:3">
      <c r="A102" s="4" t="s">
        <v>453</v>
      </c>
      <c r="B102" s="5" t="n">
        <v>166</v>
      </c>
      <c r="C102" s="5" t="n">
        <v>28</v>
      </c>
    </row>
    <row r="103" spans="1:3">
      <c r="A103" s="4" t="s">
        <v>482</v>
      </c>
    </row>
    <row r="104" spans="1:3">
      <c r="A104" s="3" t="s">
        <v>452</v>
      </c>
    </row>
    <row r="105" spans="1:3">
      <c r="A105" s="4" t="s">
        <v>453</v>
      </c>
      <c r="B105" s="5" t="n">
        <v>166</v>
      </c>
    </row>
    <row r="106" spans="1:3">
      <c r="A106" s="4" t="s">
        <v>483</v>
      </c>
    </row>
    <row r="107" spans="1:3">
      <c r="A107" s="3" t="s">
        <v>452</v>
      </c>
    </row>
    <row r="108" spans="1:3">
      <c r="A108" s="4" t="s">
        <v>453</v>
      </c>
      <c r="C108" s="5" t="n">
        <v>28</v>
      </c>
    </row>
    <row r="109" spans="1:3">
      <c r="A109" s="4" t="s">
        <v>484</v>
      </c>
    </row>
    <row r="110" spans="1:3">
      <c r="A110" s="3" t="s">
        <v>452</v>
      </c>
    </row>
    <row r="111" spans="1:3">
      <c r="A111" s="4" t="s">
        <v>453</v>
      </c>
      <c r="B111" s="5" t="n">
        <v>142</v>
      </c>
      <c r="C111" s="5" t="n">
        <v>15</v>
      </c>
    </row>
    <row r="112" spans="1:3">
      <c r="A112" s="4" t="s">
        <v>454</v>
      </c>
      <c r="C112" s="5" t="n">
        <v>15</v>
      </c>
    </row>
    <row r="113" spans="1:3">
      <c r="A113" s="4" t="s">
        <v>485</v>
      </c>
    </row>
    <row r="114" spans="1:3">
      <c r="A114" s="3" t="s">
        <v>452</v>
      </c>
    </row>
    <row r="115" spans="1:3">
      <c r="A115" s="4" t="s">
        <v>453</v>
      </c>
      <c r="B115" s="5" t="n">
        <v>18</v>
      </c>
    </row>
    <row r="116" spans="1:3">
      <c r="A116" s="4" t="s">
        <v>486</v>
      </c>
    </row>
    <row r="117" spans="1:3">
      <c r="A117" s="3" t="s">
        <v>452</v>
      </c>
    </row>
    <row r="118" spans="1:3">
      <c r="A118" s="4" t="s">
        <v>453</v>
      </c>
      <c r="B118" s="5" t="n">
        <v>124</v>
      </c>
    </row>
    <row r="119" spans="1:3">
      <c r="A119" s="4" t="s">
        <v>487</v>
      </c>
    </row>
    <row r="120" spans="1:3">
      <c r="A120" s="3" t="s">
        <v>452</v>
      </c>
    </row>
    <row r="121" spans="1:3">
      <c r="A121" s="4" t="s">
        <v>453</v>
      </c>
      <c r="C121" s="5" t="n">
        <v>15</v>
      </c>
    </row>
    <row r="122" spans="1:3">
      <c r="A122" s="4" t="s">
        <v>445</v>
      </c>
    </row>
    <row r="123" spans="1:3">
      <c r="A123" s="3" t="s">
        <v>452</v>
      </c>
    </row>
    <row r="124" spans="1:3">
      <c r="A124" s="4" t="s">
        <v>453</v>
      </c>
      <c r="B124" s="5" t="n">
        <v>483</v>
      </c>
      <c r="C124" s="5" t="n">
        <v>682</v>
      </c>
    </row>
    <row r="125" spans="1:3">
      <c r="A125" s="4" t="s">
        <v>454</v>
      </c>
      <c r="B125" s="5" t="n">
        <v>261</v>
      </c>
      <c r="C125" s="5" t="n">
        <v>659</v>
      </c>
    </row>
    <row r="126" spans="1:3">
      <c r="A126" s="4" t="s">
        <v>488</v>
      </c>
    </row>
    <row r="127" spans="1:3">
      <c r="A127" s="3" t="s">
        <v>452</v>
      </c>
    </row>
    <row r="128" spans="1:3">
      <c r="A128" s="4" t="s">
        <v>453</v>
      </c>
      <c r="B128" s="5" t="n">
        <v>149</v>
      </c>
      <c r="C128" s="5" t="n">
        <v>304</v>
      </c>
    </row>
    <row r="129" spans="1:3">
      <c r="A129" s="4" t="s">
        <v>489</v>
      </c>
    </row>
    <row r="130" spans="1:3">
      <c r="A130" s="3" t="s">
        <v>452</v>
      </c>
    </row>
    <row r="131" spans="1:3">
      <c r="A131" s="4" t="s">
        <v>453</v>
      </c>
      <c r="B131" s="5" t="n">
        <v>73</v>
      </c>
      <c r="C131" s="5" t="n">
        <v>48</v>
      </c>
    </row>
    <row r="132" spans="1:3">
      <c r="A132" s="4" t="s">
        <v>490</v>
      </c>
    </row>
    <row r="133" spans="1:3">
      <c r="A133" s="3" t="s">
        <v>452</v>
      </c>
    </row>
    <row r="134" spans="1:3">
      <c r="A134" s="4" t="s">
        <v>453</v>
      </c>
      <c r="B134" s="5" t="n">
        <v>261</v>
      </c>
      <c r="C134" s="5" t="n">
        <v>330</v>
      </c>
    </row>
    <row r="135" spans="1:3">
      <c r="A135" s="4" t="s">
        <v>491</v>
      </c>
    </row>
    <row r="136" spans="1:3">
      <c r="A136" s="3" t="s">
        <v>452</v>
      </c>
    </row>
    <row r="137" spans="1:3">
      <c r="A137" s="4" t="s">
        <v>453</v>
      </c>
      <c r="C137" s="5" t="n">
        <v>416</v>
      </c>
    </row>
    <row r="138" spans="1:3">
      <c r="A138" s="4" t="s">
        <v>454</v>
      </c>
      <c r="C138" s="5" t="n">
        <v>120</v>
      </c>
    </row>
    <row r="139" spans="1:3">
      <c r="A139" s="4" t="s">
        <v>492</v>
      </c>
    </row>
    <row r="140" spans="1:3">
      <c r="A140" s="3" t="s">
        <v>452</v>
      </c>
    </row>
    <row r="141" spans="1:3">
      <c r="A141" s="4" t="s">
        <v>453</v>
      </c>
      <c r="C141" s="5" t="n">
        <v>1</v>
      </c>
    </row>
    <row r="142" spans="1:3">
      <c r="A142" s="4" t="s">
        <v>493</v>
      </c>
    </row>
    <row r="143" spans="1:3">
      <c r="A143" s="3" t="s">
        <v>452</v>
      </c>
    </row>
    <row r="144" spans="1:3">
      <c r="A144" s="4" t="s">
        <v>453</v>
      </c>
      <c r="C144" s="5" t="n">
        <v>415</v>
      </c>
    </row>
    <row r="145" spans="1:3">
      <c r="A145" s="4" t="s">
        <v>448</v>
      </c>
    </row>
    <row r="146" spans="1:3">
      <c r="A146" s="3" t="s">
        <v>452</v>
      </c>
    </row>
    <row r="147" spans="1:3">
      <c r="A147" s="4" t="s">
        <v>453</v>
      </c>
      <c r="B147" s="5" t="n">
        <v>4</v>
      </c>
      <c r="C147" s="5" t="n">
        <v>40</v>
      </c>
    </row>
    <row r="148" spans="1:3">
      <c r="A148" s="4" t="s">
        <v>494</v>
      </c>
    </row>
    <row r="149" spans="1:3">
      <c r="A149" s="3" t="s">
        <v>452</v>
      </c>
    </row>
    <row r="150" spans="1:3">
      <c r="A150" s="4" t="s">
        <v>453</v>
      </c>
      <c r="B150" s="5" t="n">
        <v>4</v>
      </c>
      <c r="C150" s="5" t="n">
        <v>34</v>
      </c>
    </row>
    <row r="151" spans="1:3">
      <c r="A151" s="4" t="s">
        <v>495</v>
      </c>
    </row>
    <row r="152" spans="1:3">
      <c r="A152" s="3" t="s">
        <v>452</v>
      </c>
    </row>
    <row r="153" spans="1:3">
      <c r="A153" s="4" t="s">
        <v>453</v>
      </c>
      <c r="C153" s="5" t="n">
        <v>6</v>
      </c>
    </row>
    <row r="154" spans="1:3">
      <c r="A154" s="4" t="s">
        <v>496</v>
      </c>
    </row>
    <row r="155" spans="1:3">
      <c r="A155" s="3" t="s">
        <v>452</v>
      </c>
    </row>
    <row r="156" spans="1:3">
      <c r="A156" s="4" t="s">
        <v>453</v>
      </c>
      <c r="B156" s="5" t="n">
        <v>25</v>
      </c>
      <c r="C156" s="5" t="n">
        <v>52</v>
      </c>
    </row>
    <row r="157" spans="1:3">
      <c r="A157" s="4" t="s">
        <v>497</v>
      </c>
    </row>
    <row r="158" spans="1:3">
      <c r="A158" s="3" t="s">
        <v>452</v>
      </c>
    </row>
    <row r="159" spans="1:3">
      <c r="A159" s="4" t="s">
        <v>453</v>
      </c>
      <c r="B159" s="7" t="n">
        <v>25</v>
      </c>
      <c r="C159" s="5" t="n">
        <v>37</v>
      </c>
    </row>
    <row r="160" spans="1:3">
      <c r="A160" s="4" t="s">
        <v>498</v>
      </c>
    </row>
    <row r="161" spans="1:3">
      <c r="A161" s="3" t="s">
        <v>452</v>
      </c>
    </row>
    <row r="162" spans="1:3">
      <c r="A162" s="4" t="s">
        <v>453</v>
      </c>
      <c r="C162" s="7" t="n">
        <v>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1"/>
  </cols>
  <sheetData>
    <row r="1" spans="1:6">
      <c r="A1" s="1" t="s">
        <v>499</v>
      </c>
      <c r="B1" s="2" t="s">
        <v>77</v>
      </c>
      <c r="D1" s="2" t="s">
        <v>1</v>
      </c>
    </row>
    <row r="2" spans="1:6">
      <c r="B2" s="2" t="s">
        <v>332</v>
      </c>
      <c r="C2" s="2" t="s">
        <v>500</v>
      </c>
      <c r="D2" s="2" t="s">
        <v>501</v>
      </c>
      <c r="E2" s="2" t="s">
        <v>502</v>
      </c>
      <c r="F2" s="2" t="s">
        <v>503</v>
      </c>
    </row>
    <row r="3" spans="1:6">
      <c r="A3" s="3" t="s">
        <v>452</v>
      </c>
    </row>
    <row r="4" spans="1:6">
      <c r="A4" s="4" t="s">
        <v>504</v>
      </c>
      <c r="B4" s="7" t="n">
        <v>148000</v>
      </c>
      <c r="D4" s="7" t="n">
        <v>148000</v>
      </c>
      <c r="F4" s="7" t="n">
        <v>0</v>
      </c>
    </row>
    <row r="5" spans="1:6">
      <c r="A5" s="4" t="s">
        <v>505</v>
      </c>
      <c r="D5" s="4" t="s">
        <v>506</v>
      </c>
      <c r="E5" s="4" t="s">
        <v>506</v>
      </c>
    </row>
    <row r="6" spans="1:6">
      <c r="A6" s="4" t="s">
        <v>507</v>
      </c>
      <c r="D6" s="5" t="n">
        <v>0</v>
      </c>
      <c r="E6" s="5" t="n">
        <v>0</v>
      </c>
    </row>
    <row r="7" spans="1:6">
      <c r="A7" s="4" t="s">
        <v>508</v>
      </c>
      <c r="D7" s="7" t="n">
        <v>94000</v>
      </c>
      <c r="E7" s="7" t="n">
        <v>19000</v>
      </c>
    </row>
    <row r="8" spans="1:6">
      <c r="A8" s="4" t="s">
        <v>38</v>
      </c>
      <c r="B8" s="5" t="n">
        <v>660000</v>
      </c>
      <c r="D8" s="5" t="n">
        <v>660000</v>
      </c>
      <c r="F8" s="5" t="n">
        <v>251000</v>
      </c>
    </row>
    <row r="9" spans="1:6">
      <c r="A9" s="4" t="s">
        <v>400</v>
      </c>
      <c r="B9" s="5" t="n">
        <v>1195165000</v>
      </c>
      <c r="D9" s="5" t="n">
        <v>1195165000</v>
      </c>
      <c r="F9" s="5" t="n">
        <v>1206845000</v>
      </c>
    </row>
    <row r="10" spans="1:6">
      <c r="A10" s="4" t="s">
        <v>509</v>
      </c>
      <c r="B10" s="5" t="n">
        <v>2600000</v>
      </c>
      <c r="D10" s="5" t="n">
        <v>2600000</v>
      </c>
      <c r="F10" s="5" t="n">
        <v>2700000</v>
      </c>
    </row>
    <row r="11" spans="1:6">
      <c r="A11" s="4" t="s">
        <v>510</v>
      </c>
      <c r="B11" s="5" t="n">
        <v>3000000</v>
      </c>
      <c r="D11" s="5" t="n">
        <v>3000000</v>
      </c>
      <c r="F11" s="5" t="n">
        <v>3100000</v>
      </c>
    </row>
    <row r="12" spans="1:6">
      <c r="A12" s="4" t="s">
        <v>511</v>
      </c>
      <c r="D12" s="5" t="n">
        <v>250000</v>
      </c>
    </row>
    <row r="13" spans="1:6">
      <c r="A13" s="4" t="s">
        <v>512</v>
      </c>
      <c r="D13" s="7" t="n">
        <v>250000</v>
      </c>
    </row>
    <row r="14" spans="1:6">
      <c r="A14" s="4" t="s">
        <v>513</v>
      </c>
      <c r="D14" s="4" t="s">
        <v>514</v>
      </c>
    </row>
    <row r="15" spans="1:6">
      <c r="A15" s="4" t="s">
        <v>515</v>
      </c>
      <c r="B15" s="5" t="n">
        <v>2500000</v>
      </c>
      <c r="D15" s="7" t="n">
        <v>2500000</v>
      </c>
      <c r="F15" s="5" t="n">
        <v>2400000</v>
      </c>
    </row>
    <row r="16" spans="1:6">
      <c r="A16" s="4" t="s">
        <v>516</v>
      </c>
      <c r="B16" s="5" t="n">
        <v>465000</v>
      </c>
      <c r="C16" s="7" t="n">
        <v>83000</v>
      </c>
      <c r="D16" s="5" t="n">
        <v>628000</v>
      </c>
      <c r="E16" s="5" t="n">
        <v>128000</v>
      </c>
    </row>
    <row r="17" spans="1:6">
      <c r="A17" s="4" t="s">
        <v>517</v>
      </c>
      <c r="B17" s="5" t="n">
        <v>157000</v>
      </c>
      <c r="C17" s="7" t="n">
        <v>238000</v>
      </c>
      <c r="D17" s="5" t="n">
        <v>514000</v>
      </c>
      <c r="E17" s="7" t="n">
        <v>390000</v>
      </c>
    </row>
    <row r="18" spans="1:6">
      <c r="A18" s="4" t="s">
        <v>518</v>
      </c>
      <c r="D18" s="5" t="n">
        <v>4000000</v>
      </c>
    </row>
    <row r="19" spans="1:6">
      <c r="A19" s="4" t="s">
        <v>519</v>
      </c>
    </row>
    <row r="20" spans="1:6">
      <c r="A20" s="3" t="s">
        <v>452</v>
      </c>
    </row>
    <row r="21" spans="1:6">
      <c r="A21" s="4" t="s">
        <v>504</v>
      </c>
      <c r="B21" s="5" t="n">
        <v>120000</v>
      </c>
      <c r="D21" s="5" t="n">
        <v>120000</v>
      </c>
    </row>
    <row r="22" spans="1:6">
      <c r="A22" s="4" t="s">
        <v>401</v>
      </c>
    </row>
    <row r="23" spans="1:6">
      <c r="A23" s="3" t="s">
        <v>452</v>
      </c>
    </row>
    <row r="24" spans="1:6">
      <c r="A24" s="4" t="s">
        <v>504</v>
      </c>
      <c r="B24" s="5" t="n">
        <v>29000</v>
      </c>
      <c r="D24" s="5" t="n">
        <v>29000</v>
      </c>
    </row>
    <row r="25" spans="1:6">
      <c r="A25" s="4" t="s">
        <v>520</v>
      </c>
    </row>
    <row r="26" spans="1:6">
      <c r="A26" s="3" t="s">
        <v>452</v>
      </c>
    </row>
    <row r="27" spans="1:6">
      <c r="A27" s="4" t="s">
        <v>521</v>
      </c>
      <c r="B27" s="5" t="n">
        <v>327000</v>
      </c>
      <c r="D27" s="5" t="n">
        <v>327000</v>
      </c>
      <c r="F27" s="5" t="n">
        <v>1100000</v>
      </c>
    </row>
    <row r="28" spans="1:6">
      <c r="A28" s="4" t="s">
        <v>416</v>
      </c>
    </row>
    <row r="29" spans="1:6">
      <c r="A29" s="3" t="s">
        <v>452</v>
      </c>
    </row>
    <row r="30" spans="1:6">
      <c r="A30" s="4" t="s">
        <v>400</v>
      </c>
      <c r="B30" s="7" t="n">
        <v>137186000</v>
      </c>
      <c r="D30" s="7" t="n">
        <v>137186000</v>
      </c>
      <c r="F30" s="7" t="n">
        <v>15329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22</v>
      </c>
      <c r="B1" s="2" t="s">
        <v>2</v>
      </c>
      <c r="C1" s="2" t="s">
        <v>25</v>
      </c>
    </row>
    <row r="2" spans="1:3">
      <c r="A2" s="3" t="s">
        <v>523</v>
      </c>
    </row>
    <row r="3" spans="1:3">
      <c r="A3" s="4" t="s">
        <v>524</v>
      </c>
      <c r="B3" s="7" t="n">
        <v>7694</v>
      </c>
      <c r="C3" s="7" t="n">
        <v>11046</v>
      </c>
    </row>
    <row r="4" spans="1:3">
      <c r="A4" s="4" t="s">
        <v>525</v>
      </c>
    </row>
    <row r="5" spans="1:3">
      <c r="A5" s="3" t="s">
        <v>523</v>
      </c>
    </row>
    <row r="6" spans="1:3">
      <c r="A6" s="4" t="s">
        <v>524</v>
      </c>
      <c r="B6" s="5" t="n">
        <v>4861</v>
      </c>
      <c r="C6" s="5" t="n">
        <v>8791</v>
      </c>
    </row>
    <row r="7" spans="1:3">
      <c r="A7" s="4" t="s">
        <v>526</v>
      </c>
    </row>
    <row r="8" spans="1:3">
      <c r="A8" s="3" t="s">
        <v>523</v>
      </c>
    </row>
    <row r="9" spans="1:3">
      <c r="A9" s="4" t="s">
        <v>524</v>
      </c>
      <c r="B9" s="5" t="n">
        <v>2833</v>
      </c>
      <c r="C9" s="5" t="n">
        <v>2255</v>
      </c>
    </row>
    <row r="10" spans="1:3">
      <c r="A10" s="4" t="s">
        <v>527</v>
      </c>
    </row>
    <row r="11" spans="1:3">
      <c r="A11" s="3" t="s">
        <v>523</v>
      </c>
    </row>
    <row r="12" spans="1:3">
      <c r="A12" s="4" t="s">
        <v>524</v>
      </c>
      <c r="B12" s="5" t="n">
        <v>4581</v>
      </c>
      <c r="C12" s="5" t="n">
        <v>4241</v>
      </c>
    </row>
    <row r="13" spans="1:3">
      <c r="A13" s="4" t="s">
        <v>528</v>
      </c>
    </row>
    <row r="14" spans="1:3">
      <c r="A14" s="3" t="s">
        <v>523</v>
      </c>
    </row>
    <row r="15" spans="1:3">
      <c r="A15" s="4" t="s">
        <v>524</v>
      </c>
      <c r="B15" s="5" t="n">
        <v>3387</v>
      </c>
      <c r="C15" s="5" t="n">
        <v>3359</v>
      </c>
    </row>
    <row r="16" spans="1:3">
      <c r="A16" s="4" t="s">
        <v>529</v>
      </c>
    </row>
    <row r="17" spans="1:3">
      <c r="A17" s="3" t="s">
        <v>523</v>
      </c>
    </row>
    <row r="18" spans="1:3">
      <c r="A18" s="4" t="s">
        <v>524</v>
      </c>
      <c r="B18" s="5" t="n">
        <v>1194</v>
      </c>
      <c r="C18" s="5" t="n">
        <v>882</v>
      </c>
    </row>
    <row r="19" spans="1:3">
      <c r="A19" s="4" t="s">
        <v>401</v>
      </c>
    </row>
    <row r="20" spans="1:3">
      <c r="A20" s="3" t="s">
        <v>523</v>
      </c>
    </row>
    <row r="21" spans="1:3">
      <c r="A21" s="4" t="s">
        <v>524</v>
      </c>
      <c r="B21" s="5" t="n">
        <v>2493</v>
      </c>
      <c r="C21" s="5" t="n">
        <v>5198</v>
      </c>
    </row>
    <row r="22" spans="1:3">
      <c r="A22" s="4" t="s">
        <v>530</v>
      </c>
    </row>
    <row r="23" spans="1:3">
      <c r="A23" s="3" t="s">
        <v>523</v>
      </c>
    </row>
    <row r="24" spans="1:3">
      <c r="A24" s="4" t="s">
        <v>524</v>
      </c>
      <c r="B24" s="5" t="n">
        <v>854</v>
      </c>
      <c r="C24" s="5" t="n">
        <v>4183</v>
      </c>
    </row>
    <row r="25" spans="1:3">
      <c r="A25" s="4" t="s">
        <v>531</v>
      </c>
    </row>
    <row r="26" spans="1:3">
      <c r="A26" s="3" t="s">
        <v>523</v>
      </c>
    </row>
    <row r="27" spans="1:3">
      <c r="A27" s="4" t="s">
        <v>524</v>
      </c>
      <c r="B27" s="5" t="n">
        <v>1639</v>
      </c>
      <c r="C27" s="5" t="n">
        <v>1015</v>
      </c>
    </row>
    <row r="28" spans="1:3">
      <c r="A28" s="4" t="s">
        <v>402</v>
      </c>
    </row>
    <row r="29" spans="1:3">
      <c r="A29" s="3" t="s">
        <v>523</v>
      </c>
    </row>
    <row r="30" spans="1:3">
      <c r="A30" s="4" t="s">
        <v>524</v>
      </c>
      <c r="B30" s="5" t="n">
        <v>451</v>
      </c>
      <c r="C30" s="5" t="n">
        <v>1148</v>
      </c>
    </row>
    <row r="31" spans="1:3">
      <c r="A31" s="4" t="s">
        <v>532</v>
      </c>
    </row>
    <row r="32" spans="1:3">
      <c r="A32" s="3" t="s">
        <v>523</v>
      </c>
    </row>
    <row r="33" spans="1:3">
      <c r="A33" s="4" t="s">
        <v>524</v>
      </c>
      <c r="B33" s="5" t="n">
        <v>451</v>
      </c>
      <c r="C33" s="5" t="n">
        <v>1148</v>
      </c>
    </row>
    <row r="34" spans="1:3">
      <c r="A34" s="4" t="s">
        <v>533</v>
      </c>
    </row>
    <row r="35" spans="1:3">
      <c r="A35" s="3" t="s">
        <v>523</v>
      </c>
    </row>
    <row r="36" spans="1:3">
      <c r="A36" s="4" t="s">
        <v>524</v>
      </c>
      <c r="B36" s="5" t="n">
        <v>169</v>
      </c>
      <c r="C36" s="5" t="n">
        <v>459</v>
      </c>
    </row>
    <row r="37" spans="1:3">
      <c r="A37" s="4" t="s">
        <v>534</v>
      </c>
    </row>
    <row r="38" spans="1:3">
      <c r="A38" s="3" t="s">
        <v>523</v>
      </c>
    </row>
    <row r="39" spans="1:3">
      <c r="A39" s="4" t="s">
        <v>524</v>
      </c>
      <c r="B39" s="7" t="n">
        <v>169</v>
      </c>
      <c r="C39" s="5" t="n">
        <v>101</v>
      </c>
    </row>
    <row r="40" spans="1:3">
      <c r="A40" s="4" t="s">
        <v>535</v>
      </c>
    </row>
    <row r="41" spans="1:3">
      <c r="A41" s="3" t="s">
        <v>523</v>
      </c>
    </row>
    <row r="42" spans="1:3">
      <c r="A42" s="4" t="s">
        <v>524</v>
      </c>
      <c r="C42" s="7" t="n">
        <v>3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6</v>
      </c>
      <c r="B1" s="2" t="s">
        <v>1</v>
      </c>
    </row>
    <row r="2" spans="1:3">
      <c r="B2" s="2" t="s">
        <v>2</v>
      </c>
      <c r="C2" s="2" t="s">
        <v>78</v>
      </c>
    </row>
    <row r="3" spans="1:3">
      <c r="A3" s="3" t="s">
        <v>523</v>
      </c>
    </row>
    <row r="4" spans="1:3">
      <c r="A4" s="4" t="s">
        <v>537</v>
      </c>
      <c r="B4" s="7" t="n">
        <v>80</v>
      </c>
      <c r="C4" s="7" t="n">
        <v>211</v>
      </c>
    </row>
    <row r="5" spans="1:3">
      <c r="A5" s="4" t="s">
        <v>538</v>
      </c>
      <c r="C5" s="5" t="n">
        <v>502</v>
      </c>
    </row>
    <row r="6" spans="1:3">
      <c r="A6" s="4" t="s">
        <v>539</v>
      </c>
      <c r="B6" s="5" t="n">
        <v>267</v>
      </c>
    </row>
    <row r="7" spans="1:3">
      <c r="A7" s="4" t="s">
        <v>540</v>
      </c>
      <c r="C7" s="5" t="n">
        <v>561</v>
      </c>
    </row>
    <row r="8" spans="1:3">
      <c r="A8" s="4" t="s">
        <v>541</v>
      </c>
      <c r="B8" s="5" t="n">
        <v>423</v>
      </c>
    </row>
    <row r="9" spans="1:3">
      <c r="A9" s="4" t="s">
        <v>542</v>
      </c>
      <c r="C9" s="5" t="n">
        <v>44</v>
      </c>
    </row>
    <row r="10" spans="1:3">
      <c r="A10" s="4" t="s">
        <v>543</v>
      </c>
      <c r="B10" s="5" t="n">
        <v>7</v>
      </c>
    </row>
    <row r="11" spans="1:3">
      <c r="A11" s="4" t="s">
        <v>544</v>
      </c>
      <c r="C11" s="5" t="n">
        <v>548</v>
      </c>
    </row>
    <row r="12" spans="1:3">
      <c r="A12" s="4" t="s">
        <v>545</v>
      </c>
      <c r="C12" s="5" t="n">
        <v>103</v>
      </c>
    </row>
    <row r="13" spans="1:3">
      <c r="A13" s="4" t="s">
        <v>546</v>
      </c>
      <c r="B13" s="5" t="n">
        <v>777</v>
      </c>
      <c r="C13" s="5" t="n">
        <v>1969</v>
      </c>
    </row>
    <row r="14" spans="1:3">
      <c r="A14" s="4" t="s">
        <v>520</v>
      </c>
    </row>
    <row r="15" spans="1:3">
      <c r="A15" s="3" t="s">
        <v>523</v>
      </c>
    </row>
    <row r="16" spans="1:3">
      <c r="A16" s="4" t="s">
        <v>537</v>
      </c>
      <c r="B16" s="5" t="n">
        <v>80</v>
      </c>
    </row>
    <row r="17" spans="1:3">
      <c r="A17" s="4" t="s">
        <v>539</v>
      </c>
      <c r="B17" s="5" t="n">
        <v>267</v>
      </c>
    </row>
    <row r="18" spans="1:3">
      <c r="A18" s="4" t="s">
        <v>540</v>
      </c>
      <c r="C18" s="5" t="n">
        <v>351</v>
      </c>
    </row>
    <row r="19" spans="1:3">
      <c r="A19" s="4" t="s">
        <v>541</v>
      </c>
      <c r="B19" s="5" t="n">
        <v>423</v>
      </c>
    </row>
    <row r="20" spans="1:3">
      <c r="A20" s="4" t="s">
        <v>542</v>
      </c>
      <c r="C20" s="5" t="n">
        <v>44</v>
      </c>
    </row>
    <row r="21" spans="1:3">
      <c r="A21" s="4" t="s">
        <v>544</v>
      </c>
      <c r="C21" s="5" t="n">
        <v>548</v>
      </c>
    </row>
    <row r="22" spans="1:3">
      <c r="A22" s="4" t="s">
        <v>546</v>
      </c>
      <c r="B22" s="5" t="n">
        <v>770</v>
      </c>
      <c r="C22" s="5" t="n">
        <v>943</v>
      </c>
    </row>
    <row r="23" spans="1:3">
      <c r="A23" s="4" t="s">
        <v>401</v>
      </c>
    </row>
    <row r="24" spans="1:3">
      <c r="A24" s="3" t="s">
        <v>523</v>
      </c>
    </row>
    <row r="25" spans="1:3">
      <c r="A25" s="4" t="s">
        <v>537</v>
      </c>
      <c r="C25" s="5" t="n">
        <v>211</v>
      </c>
    </row>
    <row r="26" spans="1:3">
      <c r="A26" s="4" t="s">
        <v>538</v>
      </c>
      <c r="C26" s="5" t="n">
        <v>467</v>
      </c>
    </row>
    <row r="27" spans="1:3">
      <c r="A27" s="4" t="s">
        <v>540</v>
      </c>
      <c r="C27" s="5" t="n">
        <v>210</v>
      </c>
    </row>
    <row r="28" spans="1:3">
      <c r="A28" s="4" t="s">
        <v>545</v>
      </c>
      <c r="C28" s="5" t="n">
        <v>103</v>
      </c>
    </row>
    <row r="29" spans="1:3">
      <c r="A29" s="4" t="s">
        <v>546</v>
      </c>
      <c r="C29" s="5" t="n">
        <v>991</v>
      </c>
    </row>
    <row r="30" spans="1:3">
      <c r="A30" s="4" t="s">
        <v>443</v>
      </c>
    </row>
    <row r="31" spans="1:3">
      <c r="A31" s="3" t="s">
        <v>523</v>
      </c>
    </row>
    <row r="32" spans="1:3">
      <c r="A32" s="4" t="s">
        <v>538</v>
      </c>
      <c r="C32" s="5" t="n">
        <v>35</v>
      </c>
    </row>
    <row r="33" spans="1:3">
      <c r="A33" s="4" t="s">
        <v>543</v>
      </c>
      <c r="B33" s="5" t="n">
        <v>7</v>
      </c>
    </row>
    <row r="34" spans="1:3">
      <c r="A34" s="4" t="s">
        <v>546</v>
      </c>
      <c r="B34" s="7" t="n">
        <v>7</v>
      </c>
      <c r="C34" s="7" t="n">
        <v>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47</v>
      </c>
      <c r="B1" s="2" t="s">
        <v>1</v>
      </c>
    </row>
    <row r="2" spans="1:3">
      <c r="B2" s="2" t="s">
        <v>501</v>
      </c>
      <c r="C2" s="2" t="s">
        <v>502</v>
      </c>
    </row>
    <row r="3" spans="1:3">
      <c r="A3" s="3" t="s">
        <v>548</v>
      </c>
    </row>
    <row r="4" spans="1:3">
      <c r="A4" s="4" t="s">
        <v>549</v>
      </c>
      <c r="B4" s="5" t="n">
        <v>6</v>
      </c>
      <c r="C4" s="5" t="n">
        <v>17</v>
      </c>
    </row>
    <row r="5" spans="1:3">
      <c r="A5" s="4" t="s">
        <v>550</v>
      </c>
      <c r="B5" s="7" t="n">
        <v>777</v>
      </c>
      <c r="C5" s="7" t="n">
        <v>1969</v>
      </c>
    </row>
    <row r="6" spans="1:3">
      <c r="A6" s="4" t="s">
        <v>551</v>
      </c>
      <c r="B6" s="7" t="n">
        <v>777</v>
      </c>
      <c r="C6" s="7" t="n">
        <v>1969</v>
      </c>
    </row>
    <row r="7" spans="1:3">
      <c r="A7" s="4" t="s">
        <v>520</v>
      </c>
    </row>
    <row r="8" spans="1:3">
      <c r="A8" s="3" t="s">
        <v>548</v>
      </c>
    </row>
    <row r="9" spans="1:3">
      <c r="A9" s="4" t="s">
        <v>549</v>
      </c>
      <c r="B9" s="5" t="n">
        <v>5</v>
      </c>
      <c r="C9" s="5" t="n">
        <v>12</v>
      </c>
    </row>
    <row r="10" spans="1:3">
      <c r="A10" s="4" t="s">
        <v>550</v>
      </c>
      <c r="B10" s="7" t="n">
        <v>770</v>
      </c>
      <c r="C10" s="7" t="n">
        <v>943</v>
      </c>
    </row>
    <row r="11" spans="1:3">
      <c r="A11" s="4" t="s">
        <v>551</v>
      </c>
      <c r="B11" s="7" t="n">
        <v>770</v>
      </c>
      <c r="C11" s="7" t="n">
        <v>943</v>
      </c>
    </row>
    <row r="12" spans="1:3">
      <c r="A12" s="4" t="s">
        <v>443</v>
      </c>
    </row>
    <row r="13" spans="1:3">
      <c r="A13" s="3" t="s">
        <v>548</v>
      </c>
    </row>
    <row r="14" spans="1:3">
      <c r="A14" s="4" t="s">
        <v>549</v>
      </c>
      <c r="B14" s="5" t="n">
        <v>1</v>
      </c>
      <c r="C14" s="5" t="n">
        <v>1</v>
      </c>
    </row>
    <row r="15" spans="1:3">
      <c r="A15" s="4" t="s">
        <v>550</v>
      </c>
      <c r="B15" s="7" t="n">
        <v>7</v>
      </c>
      <c r="C15" s="7" t="n">
        <v>35</v>
      </c>
    </row>
    <row r="16" spans="1:3">
      <c r="A16" s="4" t="s">
        <v>551</v>
      </c>
      <c r="B16" s="7" t="n">
        <v>7</v>
      </c>
      <c r="C16" s="7" t="n">
        <v>35</v>
      </c>
    </row>
    <row r="17" spans="1:3">
      <c r="A17" s="4" t="s">
        <v>401</v>
      </c>
    </row>
    <row r="18" spans="1:3">
      <c r="A18" s="3" t="s">
        <v>548</v>
      </c>
    </row>
    <row r="19" spans="1:3">
      <c r="A19" s="4" t="s">
        <v>549</v>
      </c>
      <c r="C19" s="5" t="n">
        <v>4</v>
      </c>
    </row>
    <row r="20" spans="1:3">
      <c r="A20" s="4" t="s">
        <v>550</v>
      </c>
      <c r="C20" s="7" t="n">
        <v>991</v>
      </c>
    </row>
    <row r="21" spans="1:3">
      <c r="A21" s="4" t="s">
        <v>551</v>
      </c>
      <c r="C21" s="7" t="n">
        <v>9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7</v>
      </c>
      <c r="B1" s="2" t="s">
        <v>77</v>
      </c>
      <c r="D1" s="2" t="s">
        <v>1</v>
      </c>
    </row>
    <row r="2" spans="1:5">
      <c r="B2" s="2" t="s">
        <v>2</v>
      </c>
      <c r="C2" s="2" t="s">
        <v>78</v>
      </c>
      <c r="D2" s="2" t="s">
        <v>2</v>
      </c>
      <c r="E2" s="2" t="s">
        <v>78</v>
      </c>
    </row>
    <row r="3" spans="1:5">
      <c r="A3" s="4" t="s">
        <v>120</v>
      </c>
      <c r="B3" s="7" t="n">
        <v>2418</v>
      </c>
      <c r="C3" s="7" t="n">
        <v>2342</v>
      </c>
      <c r="D3" s="7" t="n">
        <v>4721</v>
      </c>
      <c r="E3" s="7" t="n">
        <v>4485</v>
      </c>
    </row>
    <row r="4" spans="1:5">
      <c r="A4" s="4" t="s">
        <v>128</v>
      </c>
      <c r="B4" s="5" t="n">
        <v>-312</v>
      </c>
      <c r="C4" s="5" t="n">
        <v>565</v>
      </c>
      <c r="D4" s="5" t="n">
        <v>-68</v>
      </c>
      <c r="E4" s="5" t="n">
        <v>1019</v>
      </c>
    </row>
    <row r="5" spans="1:5">
      <c r="A5" s="4" t="s">
        <v>129</v>
      </c>
      <c r="B5" s="7" t="n">
        <v>2106</v>
      </c>
      <c r="C5" s="7" t="n">
        <v>2907</v>
      </c>
      <c r="D5" s="7" t="n">
        <v>4623</v>
      </c>
      <c r="E5" s="7" t="n">
        <v>55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52</v>
      </c>
      <c r="B1" s="2" t="s">
        <v>1</v>
      </c>
      <c r="C1" s="2" t="s">
        <v>379</v>
      </c>
    </row>
    <row r="2" spans="1:3">
      <c r="B2" s="2" t="s">
        <v>2</v>
      </c>
      <c r="C2" s="2" t="s">
        <v>25</v>
      </c>
    </row>
    <row r="3" spans="1:3">
      <c r="A3" s="3" t="s">
        <v>553</v>
      </c>
    </row>
    <row r="4" spans="1:3">
      <c r="A4" s="4" t="s">
        <v>554</v>
      </c>
      <c r="B4" s="7" t="n">
        <v>6502</v>
      </c>
      <c r="C4" s="7" t="n">
        <v>15054</v>
      </c>
    </row>
    <row r="5" spans="1:3">
      <c r="A5" s="4" t="s">
        <v>555</v>
      </c>
      <c r="B5" s="5" t="n">
        <v>4495</v>
      </c>
      <c r="C5" s="5" t="n">
        <v>1064</v>
      </c>
    </row>
    <row r="6" spans="1:3">
      <c r="A6" s="4" t="s">
        <v>556</v>
      </c>
      <c r="B6" s="5" t="n">
        <v>8206</v>
      </c>
      <c r="C6" s="5" t="n">
        <v>16832</v>
      </c>
    </row>
    <row r="7" spans="1:3">
      <c r="A7" s="4" t="s">
        <v>557</v>
      </c>
      <c r="B7" s="5" t="n">
        <v>4578</v>
      </c>
      <c r="C7" s="5" t="n">
        <v>1097</v>
      </c>
    </row>
    <row r="8" spans="1:3">
      <c r="A8" s="4" t="s">
        <v>558</v>
      </c>
      <c r="B8" s="5" t="n">
        <v>9765</v>
      </c>
      <c r="C8" s="5" t="n">
        <v>16411</v>
      </c>
    </row>
    <row r="9" spans="1:3">
      <c r="A9" s="4" t="s">
        <v>559</v>
      </c>
      <c r="B9" s="5" t="n">
        <v>96</v>
      </c>
      <c r="C9" s="5" t="n">
        <v>856</v>
      </c>
    </row>
    <row r="10" spans="1:3">
      <c r="A10" s="4" t="s">
        <v>560</v>
      </c>
      <c r="B10" s="5" t="n">
        <v>10997</v>
      </c>
      <c r="C10" s="5" t="n">
        <v>16118</v>
      </c>
    </row>
    <row r="11" spans="1:3">
      <c r="A11" s="4" t="s">
        <v>561</v>
      </c>
      <c r="B11" s="5" t="n">
        <v>12784</v>
      </c>
      <c r="C11" s="5" t="n">
        <v>17929</v>
      </c>
    </row>
    <row r="12" spans="1:3">
      <c r="A12" s="4" t="s">
        <v>562</v>
      </c>
      <c r="B12" s="5" t="n">
        <v>284</v>
      </c>
      <c r="C12" s="5" t="n">
        <v>67</v>
      </c>
    </row>
    <row r="13" spans="1:3">
      <c r="A13" s="4" t="s">
        <v>563</v>
      </c>
      <c r="B13" s="5" t="n">
        <v>12513</v>
      </c>
      <c r="C13" s="5" t="n">
        <v>18846</v>
      </c>
    </row>
    <row r="14" spans="1:3">
      <c r="A14" s="4" t="s">
        <v>564</v>
      </c>
      <c r="B14" s="5" t="n">
        <v>2748</v>
      </c>
      <c r="C14" s="5" t="n">
        <v>2435</v>
      </c>
    </row>
    <row r="15" spans="1:3">
      <c r="A15" s="4" t="s">
        <v>565</v>
      </c>
      <c r="B15" s="5" t="n">
        <v>195</v>
      </c>
      <c r="C15" s="5" t="n">
        <v>905</v>
      </c>
    </row>
    <row r="16" spans="1:3">
      <c r="A16" s="4" t="s">
        <v>566</v>
      </c>
      <c r="B16" s="5" t="n">
        <v>99</v>
      </c>
      <c r="C16" s="5" t="n">
        <v>49</v>
      </c>
    </row>
    <row r="17" spans="1:3">
      <c r="A17" s="4" t="s">
        <v>520</v>
      </c>
    </row>
    <row r="18" spans="1:3">
      <c r="A18" s="3" t="s">
        <v>553</v>
      </c>
    </row>
    <row r="19" spans="1:3">
      <c r="A19" s="4" t="s">
        <v>554</v>
      </c>
      <c r="B19" s="5" t="n">
        <v>4008</v>
      </c>
      <c r="C19" s="5" t="n">
        <v>5447</v>
      </c>
    </row>
    <row r="20" spans="1:3">
      <c r="A20" s="4" t="s">
        <v>555</v>
      </c>
      <c r="B20" s="5" t="n">
        <v>2413</v>
      </c>
      <c r="C20" s="5" t="n">
        <v>337</v>
      </c>
    </row>
    <row r="21" spans="1:3">
      <c r="A21" s="4" t="s">
        <v>556</v>
      </c>
      <c r="B21" s="5" t="n">
        <v>4554</v>
      </c>
      <c r="C21" s="5" t="n">
        <v>6028</v>
      </c>
    </row>
    <row r="22" spans="1:3">
      <c r="A22" s="4" t="s">
        <v>557</v>
      </c>
      <c r="B22" s="5" t="n">
        <v>2474</v>
      </c>
      <c r="C22" s="5" t="n">
        <v>370</v>
      </c>
    </row>
    <row r="23" spans="1:3">
      <c r="A23" s="4" t="s">
        <v>558</v>
      </c>
      <c r="B23" s="5" t="n">
        <v>4505</v>
      </c>
      <c r="C23" s="5" t="n">
        <v>5735</v>
      </c>
    </row>
    <row r="24" spans="1:3">
      <c r="A24" s="4" t="s">
        <v>559</v>
      </c>
      <c r="B24" s="5" t="n">
        <v>56</v>
      </c>
      <c r="C24" s="5" t="n">
        <v>342</v>
      </c>
    </row>
    <row r="25" spans="1:3">
      <c r="A25" s="4" t="s">
        <v>560</v>
      </c>
      <c r="B25" s="5" t="n">
        <v>6421</v>
      </c>
      <c r="C25" s="5" t="n">
        <v>5784</v>
      </c>
    </row>
    <row r="26" spans="1:3">
      <c r="A26" s="4" t="s">
        <v>561</v>
      </c>
      <c r="B26" s="5" t="n">
        <v>7028</v>
      </c>
      <c r="C26" s="5" t="n">
        <v>6398</v>
      </c>
    </row>
    <row r="27" spans="1:3">
      <c r="A27" s="4" t="s">
        <v>562</v>
      </c>
      <c r="B27" s="5" t="n">
        <v>193</v>
      </c>
      <c r="C27" s="5" t="n">
        <v>50</v>
      </c>
    </row>
    <row r="28" spans="1:3">
      <c r="A28" s="4" t="s">
        <v>563</v>
      </c>
      <c r="B28" s="5" t="n">
        <v>6103</v>
      </c>
      <c r="C28" s="5" t="n">
        <v>6281</v>
      </c>
    </row>
    <row r="29" spans="1:3">
      <c r="A29" s="4" t="s">
        <v>564</v>
      </c>
      <c r="B29" s="5" t="n">
        <v>1598</v>
      </c>
      <c r="C29" s="5" t="n">
        <v>546</v>
      </c>
    </row>
    <row r="30" spans="1:3">
      <c r="A30" s="4" t="s">
        <v>565</v>
      </c>
      <c r="B30" s="5" t="n">
        <v>112</v>
      </c>
      <c r="C30" s="5" t="n">
        <v>359</v>
      </c>
    </row>
    <row r="31" spans="1:3">
      <c r="A31" s="4" t="s">
        <v>566</v>
      </c>
      <c r="B31" s="5" t="n">
        <v>56</v>
      </c>
      <c r="C31" s="5" t="n">
        <v>17</v>
      </c>
    </row>
    <row r="32" spans="1:3">
      <c r="A32" s="4" t="s">
        <v>519</v>
      </c>
    </row>
    <row r="33" spans="1:3">
      <c r="A33" s="3" t="s">
        <v>553</v>
      </c>
    </row>
    <row r="34" spans="1:3">
      <c r="A34" s="4" t="s">
        <v>554</v>
      </c>
      <c r="B34" s="5" t="n">
        <v>152</v>
      </c>
      <c r="C34" s="5" t="n">
        <v>181</v>
      </c>
    </row>
    <row r="35" spans="1:3">
      <c r="A35" s="4" t="s">
        <v>556</v>
      </c>
      <c r="B35" s="5" t="n">
        <v>201</v>
      </c>
      <c r="C35" s="5" t="n">
        <v>264</v>
      </c>
    </row>
    <row r="36" spans="1:3">
      <c r="A36" s="4" t="s">
        <v>558</v>
      </c>
      <c r="B36" s="5" t="n">
        <v>170</v>
      </c>
      <c r="C36" s="5" t="n">
        <v>232</v>
      </c>
    </row>
    <row r="37" spans="1:3">
      <c r="A37" s="4" t="s">
        <v>559</v>
      </c>
      <c r="C37" s="5" t="n">
        <v>5</v>
      </c>
    </row>
    <row r="38" spans="1:3">
      <c r="A38" s="4" t="s">
        <v>560</v>
      </c>
      <c r="B38" s="5" t="n">
        <v>152</v>
      </c>
      <c r="C38" s="5" t="n">
        <v>181</v>
      </c>
    </row>
    <row r="39" spans="1:3">
      <c r="A39" s="4" t="s">
        <v>561</v>
      </c>
      <c r="B39" s="5" t="n">
        <v>201</v>
      </c>
      <c r="C39" s="5" t="n">
        <v>264</v>
      </c>
    </row>
    <row r="40" spans="1:3">
      <c r="A40" s="4" t="s">
        <v>563</v>
      </c>
      <c r="B40" s="5" t="n">
        <v>170</v>
      </c>
      <c r="C40" s="5" t="n">
        <v>232</v>
      </c>
    </row>
    <row r="41" spans="1:3">
      <c r="A41" s="4" t="s">
        <v>565</v>
      </c>
      <c r="C41" s="5" t="n">
        <v>5</v>
      </c>
    </row>
    <row r="42" spans="1:3">
      <c r="A42" s="4" t="s">
        <v>401</v>
      </c>
    </row>
    <row r="43" spans="1:3">
      <c r="A43" s="3" t="s">
        <v>553</v>
      </c>
    </row>
    <row r="44" spans="1:3">
      <c r="A44" s="4" t="s">
        <v>554</v>
      </c>
      <c r="B44" s="5" t="n">
        <v>1958</v>
      </c>
      <c r="C44" s="5" t="n">
        <v>7383</v>
      </c>
    </row>
    <row r="45" spans="1:3">
      <c r="A45" s="4" t="s">
        <v>555</v>
      </c>
      <c r="B45" s="5" t="n">
        <v>1584</v>
      </c>
      <c r="C45" s="5" t="n">
        <v>727</v>
      </c>
    </row>
    <row r="46" spans="1:3">
      <c r="A46" s="4" t="s">
        <v>556</v>
      </c>
      <c r="B46" s="5" t="n">
        <v>3024</v>
      </c>
      <c r="C46" s="5" t="n">
        <v>8151</v>
      </c>
    </row>
    <row r="47" spans="1:3">
      <c r="A47" s="4" t="s">
        <v>557</v>
      </c>
      <c r="B47" s="5" t="n">
        <v>1584</v>
      </c>
      <c r="C47" s="5" t="n">
        <v>727</v>
      </c>
    </row>
    <row r="48" spans="1:3">
      <c r="A48" s="4" t="s">
        <v>558</v>
      </c>
      <c r="B48" s="5" t="n">
        <v>4044</v>
      </c>
      <c r="C48" s="5" t="n">
        <v>8093</v>
      </c>
    </row>
    <row r="49" spans="1:3">
      <c r="A49" s="4" t="s">
        <v>559</v>
      </c>
      <c r="B49" s="5" t="n">
        <v>33</v>
      </c>
      <c r="C49" s="5" t="n">
        <v>379</v>
      </c>
    </row>
    <row r="50" spans="1:3">
      <c r="A50" s="4" t="s">
        <v>560</v>
      </c>
      <c r="B50" s="5" t="n">
        <v>3542</v>
      </c>
      <c r="C50" s="5" t="n">
        <v>8110</v>
      </c>
    </row>
    <row r="51" spans="1:3">
      <c r="A51" s="4" t="s">
        <v>561</v>
      </c>
      <c r="B51" s="5" t="n">
        <v>4608</v>
      </c>
      <c r="C51" s="5" t="n">
        <v>8878</v>
      </c>
    </row>
    <row r="52" spans="1:3">
      <c r="A52" s="4" t="s">
        <v>562</v>
      </c>
      <c r="B52" s="5" t="n">
        <v>75</v>
      </c>
      <c r="C52" s="5" t="n">
        <v>17</v>
      </c>
    </row>
    <row r="53" spans="1:3">
      <c r="A53" s="4" t="s">
        <v>563</v>
      </c>
      <c r="B53" s="5" t="n">
        <v>4943</v>
      </c>
      <c r="C53" s="5" t="n">
        <v>9632</v>
      </c>
    </row>
    <row r="54" spans="1:3">
      <c r="A54" s="4" t="s">
        <v>564</v>
      </c>
      <c r="B54" s="5" t="n">
        <v>899</v>
      </c>
      <c r="C54" s="5" t="n">
        <v>1539</v>
      </c>
    </row>
    <row r="55" spans="1:3">
      <c r="A55" s="4" t="s">
        <v>565</v>
      </c>
      <c r="B55" s="5" t="n">
        <v>63</v>
      </c>
      <c r="C55" s="5" t="n">
        <v>411</v>
      </c>
    </row>
    <row r="56" spans="1:3">
      <c r="A56" s="4" t="s">
        <v>566</v>
      </c>
      <c r="B56" s="5" t="n">
        <v>30</v>
      </c>
      <c r="C56" s="5" t="n">
        <v>32</v>
      </c>
    </row>
    <row r="57" spans="1:3">
      <c r="A57" s="4" t="s">
        <v>402</v>
      </c>
    </row>
    <row r="58" spans="1:3">
      <c r="A58" s="3" t="s">
        <v>553</v>
      </c>
    </row>
    <row r="59" spans="1:3">
      <c r="A59" s="4" t="s">
        <v>554</v>
      </c>
      <c r="C59" s="5" t="n">
        <v>1163</v>
      </c>
    </row>
    <row r="60" spans="1:3">
      <c r="A60" s="4" t="s">
        <v>555</v>
      </c>
      <c r="B60" s="5" t="n">
        <v>451</v>
      </c>
    </row>
    <row r="61" spans="1:3">
      <c r="A61" s="4" t="s">
        <v>556</v>
      </c>
      <c r="C61" s="5" t="n">
        <v>1185</v>
      </c>
    </row>
    <row r="62" spans="1:3">
      <c r="A62" s="4" t="s">
        <v>557</v>
      </c>
      <c r="B62" s="5" t="n">
        <v>473</v>
      </c>
    </row>
    <row r="63" spans="1:3">
      <c r="A63" s="4" t="s">
        <v>558</v>
      </c>
      <c r="B63" s="5" t="n">
        <v>503</v>
      </c>
      <c r="C63" s="5" t="n">
        <v>1233</v>
      </c>
    </row>
    <row r="64" spans="1:3">
      <c r="A64" s="4" t="s">
        <v>559</v>
      </c>
      <c r="C64" s="5" t="n">
        <v>53</v>
      </c>
    </row>
    <row r="65" spans="1:3">
      <c r="A65" s="4" t="s">
        <v>560</v>
      </c>
      <c r="B65" s="5" t="n">
        <v>451</v>
      </c>
      <c r="C65" s="5" t="n">
        <v>1163</v>
      </c>
    </row>
    <row r="66" spans="1:3">
      <c r="A66" s="4" t="s">
        <v>561</v>
      </c>
      <c r="B66" s="5" t="n">
        <v>473</v>
      </c>
      <c r="C66" s="5" t="n">
        <v>1185</v>
      </c>
    </row>
    <row r="67" spans="1:3">
      <c r="A67" s="4" t="s">
        <v>562</v>
      </c>
      <c r="B67" s="5" t="n">
        <v>12</v>
      </c>
    </row>
    <row r="68" spans="1:3">
      <c r="A68" s="4" t="s">
        <v>563</v>
      </c>
      <c r="B68" s="5" t="n">
        <v>730</v>
      </c>
      <c r="C68" s="5" t="n">
        <v>1233</v>
      </c>
    </row>
    <row r="69" spans="1:3">
      <c r="A69" s="4" t="s">
        <v>564</v>
      </c>
      <c r="B69" s="5" t="n">
        <v>227</v>
      </c>
    </row>
    <row r="70" spans="1:3">
      <c r="A70" s="4" t="s">
        <v>565</v>
      </c>
      <c r="B70" s="5" t="n">
        <v>9</v>
      </c>
      <c r="C70" s="5" t="n">
        <v>53</v>
      </c>
    </row>
    <row r="71" spans="1:3">
      <c r="A71" s="4" t="s">
        <v>566</v>
      </c>
      <c r="B71" s="5" t="n">
        <v>9</v>
      </c>
    </row>
    <row r="72" spans="1:3">
      <c r="A72" s="4" t="s">
        <v>443</v>
      </c>
    </row>
    <row r="73" spans="1:3">
      <c r="A73" s="3" t="s">
        <v>553</v>
      </c>
    </row>
    <row r="74" spans="1:3">
      <c r="A74" s="4" t="s">
        <v>554</v>
      </c>
      <c r="B74" s="5" t="n">
        <v>384</v>
      </c>
      <c r="C74" s="5" t="n">
        <v>880</v>
      </c>
    </row>
    <row r="75" spans="1:3">
      <c r="A75" s="4" t="s">
        <v>555</v>
      </c>
      <c r="B75" s="5" t="n">
        <v>47</v>
      </c>
    </row>
    <row r="76" spans="1:3">
      <c r="A76" s="4" t="s">
        <v>556</v>
      </c>
      <c r="B76" s="5" t="n">
        <v>427</v>
      </c>
      <c r="C76" s="5" t="n">
        <v>1204</v>
      </c>
    </row>
    <row r="77" spans="1:3">
      <c r="A77" s="4" t="s">
        <v>557</v>
      </c>
      <c r="B77" s="5" t="n">
        <v>47</v>
      </c>
    </row>
    <row r="78" spans="1:3">
      <c r="A78" s="4" t="s">
        <v>558</v>
      </c>
      <c r="B78" s="5" t="n">
        <v>543</v>
      </c>
      <c r="C78" s="5" t="n">
        <v>1118</v>
      </c>
    </row>
    <row r="79" spans="1:3">
      <c r="A79" s="4" t="s">
        <v>559</v>
      </c>
      <c r="B79" s="5" t="n">
        <v>7</v>
      </c>
      <c r="C79" s="5" t="n">
        <v>77</v>
      </c>
    </row>
    <row r="80" spans="1:3">
      <c r="A80" s="4" t="s">
        <v>560</v>
      </c>
      <c r="B80" s="5" t="n">
        <v>431</v>
      </c>
      <c r="C80" s="5" t="n">
        <v>880</v>
      </c>
    </row>
    <row r="81" spans="1:3">
      <c r="A81" s="4" t="s">
        <v>561</v>
      </c>
      <c r="B81" s="5" t="n">
        <v>474</v>
      </c>
      <c r="C81" s="5" t="n">
        <v>1204</v>
      </c>
    </row>
    <row r="82" spans="1:3">
      <c r="A82" s="4" t="s">
        <v>562</v>
      </c>
      <c r="B82" s="5" t="n">
        <v>4</v>
      </c>
    </row>
    <row r="83" spans="1:3">
      <c r="A83" s="4" t="s">
        <v>563</v>
      </c>
      <c r="B83" s="5" t="n">
        <v>567</v>
      </c>
      <c r="C83" s="5" t="n">
        <v>1468</v>
      </c>
    </row>
    <row r="84" spans="1:3">
      <c r="A84" s="4" t="s">
        <v>564</v>
      </c>
      <c r="B84" s="5" t="n">
        <v>24</v>
      </c>
      <c r="C84" s="5" t="n">
        <v>350</v>
      </c>
    </row>
    <row r="85" spans="1:3">
      <c r="A85" s="4" t="s">
        <v>565</v>
      </c>
      <c r="B85" s="5" t="n">
        <v>11</v>
      </c>
      <c r="C85" s="7" t="n">
        <v>77</v>
      </c>
    </row>
    <row r="86" spans="1:3">
      <c r="A86" s="4" t="s">
        <v>566</v>
      </c>
      <c r="B86" s="7"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7</v>
      </c>
      <c r="B1" s="2" t="s">
        <v>1</v>
      </c>
    </row>
    <row r="2" spans="1:3">
      <c r="B2" s="2" t="s">
        <v>2</v>
      </c>
      <c r="C2" s="2" t="s">
        <v>78</v>
      </c>
    </row>
    <row r="3" spans="1:3">
      <c r="A3" s="3" t="s">
        <v>568</v>
      </c>
    </row>
    <row r="4" spans="1:3">
      <c r="A4" s="4" t="s">
        <v>569</v>
      </c>
      <c r="B4" s="7" t="n">
        <v>2125</v>
      </c>
      <c r="C4" s="7" t="n">
        <v>2723</v>
      </c>
    </row>
    <row r="5" spans="1:3">
      <c r="A5" s="4" t="s">
        <v>570</v>
      </c>
      <c r="B5" s="5" t="n">
        <v>-323</v>
      </c>
      <c r="C5" s="5" t="n">
        <v>-258</v>
      </c>
    </row>
    <row r="6" spans="1:3">
      <c r="A6" s="4" t="s">
        <v>571</v>
      </c>
      <c r="B6" s="7" t="n">
        <v>1802</v>
      </c>
      <c r="C6" s="7" t="n">
        <v>24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572</v>
      </c>
      <c r="B1" s="2" t="s">
        <v>2</v>
      </c>
      <c r="C1" s="2" t="s">
        <v>25</v>
      </c>
      <c r="D1" s="2" t="s">
        <v>78</v>
      </c>
    </row>
    <row r="2" spans="1:4">
      <c r="A2" s="3" t="s">
        <v>573</v>
      </c>
    </row>
    <row r="3" spans="1:4">
      <c r="A3" s="4" t="s">
        <v>397</v>
      </c>
      <c r="B3" s="7" t="n">
        <v>1200055</v>
      </c>
      <c r="C3" s="7" t="n">
        <v>1212080</v>
      </c>
      <c r="D3" s="7" t="n">
        <v>1207240</v>
      </c>
    </row>
    <row r="4" spans="1:4">
      <c r="A4" s="4" t="s">
        <v>408</v>
      </c>
    </row>
    <row r="5" spans="1:4">
      <c r="A5" s="3" t="s">
        <v>573</v>
      </c>
    </row>
    <row r="6" spans="1:4">
      <c r="A6" s="4" t="s">
        <v>397</v>
      </c>
      <c r="B6" s="5" t="n">
        <v>1062869</v>
      </c>
      <c r="C6" s="5" t="n">
        <v>1058789</v>
      </c>
    </row>
    <row r="7" spans="1:4">
      <c r="A7" s="4" t="s">
        <v>574</v>
      </c>
    </row>
    <row r="8" spans="1:4">
      <c r="A8" s="3" t="s">
        <v>573</v>
      </c>
    </row>
    <row r="9" spans="1:4">
      <c r="A9" s="4" t="s">
        <v>397</v>
      </c>
      <c r="B9" s="5" t="n">
        <v>335201</v>
      </c>
      <c r="C9" s="5" t="n">
        <v>324661</v>
      </c>
    </row>
    <row r="10" spans="1:4">
      <c r="A10" s="4" t="s">
        <v>575</v>
      </c>
    </row>
    <row r="11" spans="1:4">
      <c r="A11" s="3" t="s">
        <v>573</v>
      </c>
    </row>
    <row r="12" spans="1:4">
      <c r="A12" s="4" t="s">
        <v>397</v>
      </c>
      <c r="B12" s="5" t="n">
        <v>6927</v>
      </c>
      <c r="C12" s="5" t="n">
        <v>3837</v>
      </c>
    </row>
    <row r="13" spans="1:4">
      <c r="A13" s="4" t="s">
        <v>576</v>
      </c>
    </row>
    <row r="14" spans="1:4">
      <c r="A14" s="3" t="s">
        <v>573</v>
      </c>
    </row>
    <row r="15" spans="1:4">
      <c r="A15" s="4" t="s">
        <v>397</v>
      </c>
      <c r="B15" s="5" t="n">
        <v>24622</v>
      </c>
      <c r="C15" s="5" t="n">
        <v>19477</v>
      </c>
    </row>
    <row r="16" spans="1:4">
      <c r="A16" s="4" t="s">
        <v>577</v>
      </c>
    </row>
    <row r="17" spans="1:4">
      <c r="A17" s="3" t="s">
        <v>573</v>
      </c>
    </row>
    <row r="18" spans="1:4">
      <c r="A18" s="4" t="s">
        <v>397</v>
      </c>
      <c r="B18" s="5" t="n">
        <v>696119</v>
      </c>
      <c r="C18" s="5" t="n">
        <v>710814</v>
      </c>
    </row>
    <row r="19" spans="1:4">
      <c r="A19" s="4" t="s">
        <v>416</v>
      </c>
    </row>
    <row r="20" spans="1:4">
      <c r="A20" s="3" t="s">
        <v>573</v>
      </c>
    </row>
    <row r="21" spans="1:4">
      <c r="A21" s="4" t="s">
        <v>397</v>
      </c>
      <c r="B21" s="5" t="n">
        <v>137186</v>
      </c>
      <c r="C21" s="5" t="n">
        <v>153291</v>
      </c>
    </row>
    <row r="22" spans="1:4">
      <c r="A22" s="4" t="s">
        <v>578</v>
      </c>
    </row>
    <row r="23" spans="1:4">
      <c r="A23" s="3" t="s">
        <v>573</v>
      </c>
    </row>
    <row r="24" spans="1:4">
      <c r="A24" s="4" t="s">
        <v>397</v>
      </c>
      <c r="B24" s="5" t="n">
        <v>70719</v>
      </c>
      <c r="C24" s="5" t="n">
        <v>76041</v>
      </c>
    </row>
    <row r="25" spans="1:4">
      <c r="A25" s="4" t="s">
        <v>579</v>
      </c>
    </row>
    <row r="26" spans="1:4">
      <c r="A26" s="3" t="s">
        <v>573</v>
      </c>
    </row>
    <row r="27" spans="1:4">
      <c r="A27" s="4" t="s">
        <v>397</v>
      </c>
      <c r="B27" s="5" t="n">
        <v>1666</v>
      </c>
      <c r="C27" s="5" t="n">
        <v>6001</v>
      </c>
    </row>
    <row r="28" spans="1:4">
      <c r="A28" s="4" t="s">
        <v>580</v>
      </c>
    </row>
    <row r="29" spans="1:4">
      <c r="A29" s="3" t="s">
        <v>573</v>
      </c>
    </row>
    <row r="30" spans="1:4">
      <c r="A30" s="4" t="s">
        <v>397</v>
      </c>
      <c r="B30" s="5" t="n">
        <v>9246</v>
      </c>
      <c r="C30" s="5" t="n">
        <v>8756</v>
      </c>
    </row>
    <row r="31" spans="1:4">
      <c r="A31" s="4" t="s">
        <v>581</v>
      </c>
    </row>
    <row r="32" spans="1:4">
      <c r="A32" s="3" t="s">
        <v>573</v>
      </c>
    </row>
    <row r="33" spans="1:4">
      <c r="A33" s="4" t="s">
        <v>397</v>
      </c>
      <c r="B33" s="5" t="n">
        <v>55555</v>
      </c>
      <c r="C33" s="5" t="n">
        <v>62493</v>
      </c>
    </row>
    <row r="34" spans="1:4">
      <c r="A34" s="4" t="s">
        <v>436</v>
      </c>
    </row>
    <row r="35" spans="1:4">
      <c r="A35" s="3" t="s">
        <v>573</v>
      </c>
    </row>
    <row r="36" spans="1:4">
      <c r="A36" s="4" t="s">
        <v>397</v>
      </c>
      <c r="B36" s="5" t="n">
        <v>703454</v>
      </c>
      <c r="C36" s="5" t="n">
        <v>714893</v>
      </c>
      <c r="D36" s="5" t="n">
        <v>710731</v>
      </c>
    </row>
    <row r="37" spans="1:4">
      <c r="A37" s="4" t="s">
        <v>438</v>
      </c>
    </row>
    <row r="38" spans="1:4">
      <c r="A38" s="3" t="s">
        <v>573</v>
      </c>
    </row>
    <row r="39" spans="1:4">
      <c r="A39" s="4" t="s">
        <v>397</v>
      </c>
      <c r="B39" s="5" t="n">
        <v>650331</v>
      </c>
      <c r="C39" s="5" t="n">
        <v>655562</v>
      </c>
    </row>
    <row r="40" spans="1:4">
      <c r="A40" s="4" t="s">
        <v>582</v>
      </c>
    </row>
    <row r="41" spans="1:4">
      <c r="A41" s="3" t="s">
        <v>573</v>
      </c>
    </row>
    <row r="42" spans="1:4">
      <c r="A42" s="4" t="s">
        <v>397</v>
      </c>
      <c r="B42" s="5" t="n">
        <v>4888</v>
      </c>
      <c r="C42" s="5" t="n">
        <v>4790</v>
      </c>
    </row>
    <row r="43" spans="1:4">
      <c r="A43" s="4" t="s">
        <v>583</v>
      </c>
    </row>
    <row r="44" spans="1:4">
      <c r="A44" s="3" t="s">
        <v>573</v>
      </c>
    </row>
    <row r="45" spans="1:4">
      <c r="A45" s="4" t="s">
        <v>397</v>
      </c>
      <c r="B45" s="5" t="n">
        <v>645443</v>
      </c>
      <c r="C45" s="5" t="n">
        <v>650772</v>
      </c>
    </row>
    <row r="46" spans="1:4">
      <c r="A46" s="4" t="s">
        <v>584</v>
      </c>
    </row>
    <row r="47" spans="1:4">
      <c r="A47" s="3" t="s">
        <v>573</v>
      </c>
    </row>
    <row r="48" spans="1:4">
      <c r="A48" s="4" t="s">
        <v>397</v>
      </c>
      <c r="B48" s="5" t="n">
        <v>53123</v>
      </c>
      <c r="C48" s="5" t="n">
        <v>59331</v>
      </c>
    </row>
    <row r="49" spans="1:4">
      <c r="A49" s="4" t="s">
        <v>585</v>
      </c>
    </row>
    <row r="50" spans="1:4">
      <c r="A50" s="3" t="s">
        <v>573</v>
      </c>
    </row>
    <row r="51" spans="1:4">
      <c r="A51" s="4" t="s">
        <v>397</v>
      </c>
      <c r="B51" s="5" t="n">
        <v>1045</v>
      </c>
      <c r="C51" s="5" t="n">
        <v>863</v>
      </c>
    </row>
    <row r="52" spans="1:4">
      <c r="A52" s="4" t="s">
        <v>586</v>
      </c>
    </row>
    <row r="53" spans="1:4">
      <c r="A53" s="3" t="s">
        <v>573</v>
      </c>
    </row>
    <row r="54" spans="1:4">
      <c r="A54" s="4" t="s">
        <v>397</v>
      </c>
      <c r="B54" s="5" t="n">
        <v>52078</v>
      </c>
      <c r="C54" s="5" t="n">
        <v>58468</v>
      </c>
    </row>
    <row r="55" spans="1:4">
      <c r="A55" s="4" t="s">
        <v>401</v>
      </c>
    </row>
    <row r="56" spans="1:4">
      <c r="A56" s="3" t="s">
        <v>573</v>
      </c>
    </row>
    <row r="57" spans="1:4">
      <c r="A57" s="4" t="s">
        <v>397</v>
      </c>
      <c r="B57" s="5" t="n">
        <v>307072</v>
      </c>
      <c r="C57" s="5" t="n">
        <v>313017</v>
      </c>
      <c r="D57" s="5" t="n">
        <v>311807</v>
      </c>
    </row>
    <row r="58" spans="1:4">
      <c r="A58" s="4" t="s">
        <v>440</v>
      </c>
    </row>
    <row r="59" spans="1:4">
      <c r="A59" s="3" t="s">
        <v>573</v>
      </c>
    </row>
    <row r="60" spans="1:4">
      <c r="A60" s="4" t="s">
        <v>397</v>
      </c>
      <c r="B60" s="5" t="n">
        <v>237161</v>
      </c>
      <c r="C60" s="5" t="n">
        <v>235640</v>
      </c>
    </row>
    <row r="61" spans="1:4">
      <c r="A61" s="4" t="s">
        <v>587</v>
      </c>
    </row>
    <row r="62" spans="1:4">
      <c r="A62" s="3" t="s">
        <v>573</v>
      </c>
    </row>
    <row r="63" spans="1:4">
      <c r="A63" s="4" t="s">
        <v>397</v>
      </c>
      <c r="B63" s="5" t="n">
        <v>204946</v>
      </c>
      <c r="C63" s="5" t="n">
        <v>205158</v>
      </c>
    </row>
    <row r="64" spans="1:4">
      <c r="A64" s="4" t="s">
        <v>588</v>
      </c>
    </row>
    <row r="65" spans="1:4">
      <c r="A65" s="3" t="s">
        <v>573</v>
      </c>
    </row>
    <row r="66" spans="1:4">
      <c r="A66" s="4" t="s">
        <v>397</v>
      </c>
      <c r="B66" s="5" t="n">
        <v>6436</v>
      </c>
      <c r="C66" s="5" t="n">
        <v>2952</v>
      </c>
    </row>
    <row r="67" spans="1:4">
      <c r="A67" s="4" t="s">
        <v>589</v>
      </c>
    </row>
    <row r="68" spans="1:4">
      <c r="A68" s="3" t="s">
        <v>573</v>
      </c>
    </row>
    <row r="69" spans="1:4">
      <c r="A69" s="4" t="s">
        <v>397</v>
      </c>
      <c r="B69" s="5" t="n">
        <v>18868</v>
      </c>
      <c r="C69" s="5" t="n">
        <v>11944</v>
      </c>
    </row>
    <row r="70" spans="1:4">
      <c r="A70" s="4" t="s">
        <v>590</v>
      </c>
    </row>
    <row r="71" spans="1:4">
      <c r="A71" s="3" t="s">
        <v>573</v>
      </c>
    </row>
    <row r="72" spans="1:4">
      <c r="A72" s="4" t="s">
        <v>397</v>
      </c>
      <c r="B72" s="5" t="n">
        <v>6911</v>
      </c>
      <c r="C72" s="5" t="n">
        <v>15586</v>
      </c>
    </row>
    <row r="73" spans="1:4">
      <c r="A73" s="4" t="s">
        <v>478</v>
      </c>
    </row>
    <row r="74" spans="1:4">
      <c r="A74" s="3" t="s">
        <v>573</v>
      </c>
    </row>
    <row r="75" spans="1:4">
      <c r="A75" s="4" t="s">
        <v>397</v>
      </c>
      <c r="B75" s="5" t="n">
        <v>69911</v>
      </c>
      <c r="C75" s="5" t="n">
        <v>77377</v>
      </c>
    </row>
    <row r="76" spans="1:4">
      <c r="A76" s="4" t="s">
        <v>591</v>
      </c>
    </row>
    <row r="77" spans="1:4">
      <c r="A77" s="3" t="s">
        <v>573</v>
      </c>
    </row>
    <row r="78" spans="1:4">
      <c r="A78" s="4" t="s">
        <v>397</v>
      </c>
      <c r="B78" s="5" t="n">
        <v>59413</v>
      </c>
      <c r="C78" s="5" t="n">
        <v>64441</v>
      </c>
    </row>
    <row r="79" spans="1:4">
      <c r="A79" s="4" t="s">
        <v>592</v>
      </c>
    </row>
    <row r="80" spans="1:4">
      <c r="A80" s="3" t="s">
        <v>573</v>
      </c>
    </row>
    <row r="81" spans="1:4">
      <c r="A81" s="4" t="s">
        <v>397</v>
      </c>
      <c r="B81" s="5" t="n">
        <v>1666</v>
      </c>
      <c r="C81" s="5" t="n">
        <v>5600</v>
      </c>
    </row>
    <row r="82" spans="1:4">
      <c r="A82" s="4" t="s">
        <v>593</v>
      </c>
    </row>
    <row r="83" spans="1:4">
      <c r="A83" s="3" t="s">
        <v>573</v>
      </c>
    </row>
    <row r="84" spans="1:4">
      <c r="A84" s="4" t="s">
        <v>397</v>
      </c>
      <c r="B84" s="5" t="n">
        <v>7273</v>
      </c>
      <c r="C84" s="5" t="n">
        <v>5693</v>
      </c>
    </row>
    <row r="85" spans="1:4">
      <c r="A85" s="4" t="s">
        <v>594</v>
      </c>
    </row>
    <row r="86" spans="1:4">
      <c r="A86" s="3" t="s">
        <v>573</v>
      </c>
    </row>
    <row r="87" spans="1:4">
      <c r="A87" s="4" t="s">
        <v>397</v>
      </c>
      <c r="B87" s="5" t="n">
        <v>1559</v>
      </c>
      <c r="C87" s="5" t="n">
        <v>1643</v>
      </c>
    </row>
    <row r="88" spans="1:4">
      <c r="A88" s="4" t="s">
        <v>402</v>
      </c>
    </row>
    <row r="89" spans="1:4">
      <c r="A89" s="3" t="s">
        <v>573</v>
      </c>
    </row>
    <row r="90" spans="1:4">
      <c r="A90" s="4" t="s">
        <v>397</v>
      </c>
      <c r="B90" s="5" t="n">
        <v>43103</v>
      </c>
      <c r="C90" s="5" t="n">
        <v>36445</v>
      </c>
      <c r="D90" s="5" t="n">
        <v>27610</v>
      </c>
    </row>
    <row r="91" spans="1:4">
      <c r="A91" s="4" t="s">
        <v>442</v>
      </c>
    </row>
    <row r="92" spans="1:4">
      <c r="A92" s="3" t="s">
        <v>573</v>
      </c>
    </row>
    <row r="93" spans="1:4">
      <c r="A93" s="4" t="s">
        <v>397</v>
      </c>
      <c r="B93" s="5" t="n">
        <v>41698</v>
      </c>
      <c r="C93" s="5" t="n">
        <v>34988</v>
      </c>
    </row>
    <row r="94" spans="1:4">
      <c r="A94" s="4" t="s">
        <v>595</v>
      </c>
    </row>
    <row r="95" spans="1:4">
      <c r="A95" s="3" t="s">
        <v>573</v>
      </c>
    </row>
    <row r="96" spans="1:4">
      <c r="A96" s="4" t="s">
        <v>397</v>
      </c>
      <c r="B96" s="5" t="n">
        <v>26481</v>
      </c>
      <c r="C96" s="5" t="n">
        <v>19798</v>
      </c>
    </row>
    <row r="97" spans="1:4">
      <c r="A97" s="4" t="s">
        <v>596</v>
      </c>
    </row>
    <row r="98" spans="1:4">
      <c r="A98" s="3" t="s">
        <v>573</v>
      </c>
    </row>
    <row r="99" spans="1:4">
      <c r="A99" s="4" t="s">
        <v>397</v>
      </c>
      <c r="B99" s="5" t="n">
        <v>27</v>
      </c>
      <c r="C99" s="5" t="n">
        <v>35</v>
      </c>
    </row>
    <row r="100" spans="1:4">
      <c r="A100" s="4" t="s">
        <v>597</v>
      </c>
    </row>
    <row r="101" spans="1:4">
      <c r="A101" s="3" t="s">
        <v>573</v>
      </c>
    </row>
    <row r="102" spans="1:4">
      <c r="A102" s="4" t="s">
        <v>397</v>
      </c>
      <c r="B102" s="5" t="n">
        <v>533</v>
      </c>
      <c r="C102" s="5" t="n">
        <v>2384</v>
      </c>
    </row>
    <row r="103" spans="1:4">
      <c r="A103" s="4" t="s">
        <v>598</v>
      </c>
    </row>
    <row r="104" spans="1:4">
      <c r="A104" s="3" t="s">
        <v>573</v>
      </c>
    </row>
    <row r="105" spans="1:4">
      <c r="A105" s="4" t="s">
        <v>397</v>
      </c>
      <c r="B105" s="5" t="n">
        <v>14657</v>
      </c>
      <c r="C105" s="5" t="n">
        <v>12771</v>
      </c>
    </row>
    <row r="106" spans="1:4">
      <c r="A106" s="4" t="s">
        <v>484</v>
      </c>
    </row>
    <row r="107" spans="1:4">
      <c r="A107" s="3" t="s">
        <v>573</v>
      </c>
    </row>
    <row r="108" spans="1:4">
      <c r="A108" s="4" t="s">
        <v>397</v>
      </c>
      <c r="B108" s="5" t="n">
        <v>1405</v>
      </c>
      <c r="C108" s="5" t="n">
        <v>1457</v>
      </c>
    </row>
    <row r="109" spans="1:4">
      <c r="A109" s="4" t="s">
        <v>599</v>
      </c>
    </row>
    <row r="110" spans="1:4">
      <c r="A110" s="3" t="s">
        <v>573</v>
      </c>
    </row>
    <row r="111" spans="1:4">
      <c r="A111" s="4" t="s">
        <v>397</v>
      </c>
      <c r="B111" s="5" t="n">
        <v>905</v>
      </c>
      <c r="C111" s="5" t="n">
        <v>924</v>
      </c>
    </row>
    <row r="112" spans="1:4">
      <c r="A112" s="4" t="s">
        <v>600</v>
      </c>
    </row>
    <row r="113" spans="1:4">
      <c r="A113" s="3" t="s">
        <v>573</v>
      </c>
    </row>
    <row r="114" spans="1:4">
      <c r="A114" s="4" t="s">
        <v>397</v>
      </c>
      <c r="B114" s="5" t="n">
        <v>377</v>
      </c>
      <c r="C114" s="5" t="n">
        <v>389</v>
      </c>
    </row>
    <row r="115" spans="1:4">
      <c r="A115" s="4" t="s">
        <v>601</v>
      </c>
    </row>
    <row r="116" spans="1:4">
      <c r="A116" s="3" t="s">
        <v>573</v>
      </c>
    </row>
    <row r="117" spans="1:4">
      <c r="A117" s="4" t="s">
        <v>397</v>
      </c>
      <c r="B117" s="5" t="n">
        <v>123</v>
      </c>
      <c r="C117" s="5" t="n">
        <v>144</v>
      </c>
    </row>
    <row r="118" spans="1:4">
      <c r="A118" s="4" t="s">
        <v>443</v>
      </c>
    </row>
    <row r="119" spans="1:4">
      <c r="A119" s="3" t="s">
        <v>573</v>
      </c>
    </row>
    <row r="120" spans="1:4">
      <c r="A120" s="4" t="s">
        <v>397</v>
      </c>
      <c r="B120" s="5" t="n">
        <v>138525</v>
      </c>
      <c r="C120" s="5" t="n">
        <v>138575</v>
      </c>
      <c r="D120" s="5" t="n">
        <v>148157</v>
      </c>
    </row>
    <row r="121" spans="1:4">
      <c r="A121" s="4" t="s">
        <v>445</v>
      </c>
    </row>
    <row r="122" spans="1:4">
      <c r="A122" s="3" t="s">
        <v>573</v>
      </c>
    </row>
    <row r="123" spans="1:4">
      <c r="A123" s="4" t="s">
        <v>397</v>
      </c>
      <c r="B123" s="5" t="n">
        <v>127130</v>
      </c>
      <c r="C123" s="5" t="n">
        <v>125161</v>
      </c>
    </row>
    <row r="124" spans="1:4">
      <c r="A124" s="4" t="s">
        <v>602</v>
      </c>
    </row>
    <row r="125" spans="1:4">
      <c r="A125" s="3" t="s">
        <v>573</v>
      </c>
    </row>
    <row r="126" spans="1:4">
      <c r="A126" s="4" t="s">
        <v>397</v>
      </c>
      <c r="B126" s="5" t="n">
        <v>103774</v>
      </c>
      <c r="C126" s="5" t="n">
        <v>99705</v>
      </c>
    </row>
    <row r="127" spans="1:4">
      <c r="A127" s="4" t="s">
        <v>603</v>
      </c>
    </row>
    <row r="128" spans="1:4">
      <c r="A128" s="3" t="s">
        <v>573</v>
      </c>
    </row>
    <row r="129" spans="1:4">
      <c r="A129" s="4" t="s">
        <v>397</v>
      </c>
      <c r="B129" s="5" t="n">
        <v>464</v>
      </c>
      <c r="C129" s="5" t="n">
        <v>850</v>
      </c>
    </row>
    <row r="130" spans="1:4">
      <c r="A130" s="4" t="s">
        <v>604</v>
      </c>
    </row>
    <row r="131" spans="1:4">
      <c r="A131" s="3" t="s">
        <v>573</v>
      </c>
    </row>
    <row r="132" spans="1:4">
      <c r="A132" s="4" t="s">
        <v>397</v>
      </c>
      <c r="B132" s="5" t="n">
        <v>333</v>
      </c>
      <c r="C132" s="5" t="n">
        <v>359</v>
      </c>
    </row>
    <row r="133" spans="1:4">
      <c r="A133" s="4" t="s">
        <v>605</v>
      </c>
    </row>
    <row r="134" spans="1:4">
      <c r="A134" s="3" t="s">
        <v>573</v>
      </c>
    </row>
    <row r="135" spans="1:4">
      <c r="A135" s="4" t="s">
        <v>397</v>
      </c>
      <c r="B135" s="5" t="n">
        <v>22559</v>
      </c>
      <c r="C135" s="5" t="n">
        <v>24247</v>
      </c>
    </row>
    <row r="136" spans="1:4">
      <c r="A136" s="4" t="s">
        <v>491</v>
      </c>
    </row>
    <row r="137" spans="1:4">
      <c r="A137" s="3" t="s">
        <v>573</v>
      </c>
    </row>
    <row r="138" spans="1:4">
      <c r="A138" s="4" t="s">
        <v>397</v>
      </c>
      <c r="B138" s="5" t="n">
        <v>11395</v>
      </c>
      <c r="C138" s="5" t="n">
        <v>13414</v>
      </c>
    </row>
    <row r="139" spans="1:4">
      <c r="A139" s="4" t="s">
        <v>606</v>
      </c>
    </row>
    <row r="140" spans="1:4">
      <c r="A140" s="3" t="s">
        <v>573</v>
      </c>
    </row>
    <row r="141" spans="1:4">
      <c r="A141" s="4" t="s">
        <v>397</v>
      </c>
      <c r="B141" s="5" t="n">
        <v>10401</v>
      </c>
      <c r="C141" s="5" t="n">
        <v>10676</v>
      </c>
    </row>
    <row r="142" spans="1:4">
      <c r="A142" s="4" t="s">
        <v>607</v>
      </c>
    </row>
    <row r="143" spans="1:4">
      <c r="A143" s="3" t="s">
        <v>573</v>
      </c>
    </row>
    <row r="144" spans="1:4">
      <c r="A144" s="4" t="s">
        <v>397</v>
      </c>
      <c r="C144" s="5" t="n">
        <v>401</v>
      </c>
    </row>
    <row r="145" spans="1:4">
      <c r="A145" s="4" t="s">
        <v>608</v>
      </c>
    </row>
    <row r="146" spans="1:4">
      <c r="A146" s="3" t="s">
        <v>573</v>
      </c>
    </row>
    <row r="147" spans="1:4">
      <c r="A147" s="4" t="s">
        <v>397</v>
      </c>
      <c r="B147" s="5" t="n">
        <v>551</v>
      </c>
      <c r="C147" s="5" t="n">
        <v>1811</v>
      </c>
    </row>
    <row r="148" spans="1:4">
      <c r="A148" s="4" t="s">
        <v>609</v>
      </c>
    </row>
    <row r="149" spans="1:4">
      <c r="A149" s="3" t="s">
        <v>573</v>
      </c>
    </row>
    <row r="150" spans="1:4">
      <c r="A150" s="4" t="s">
        <v>397</v>
      </c>
      <c r="B150" s="5" t="n">
        <v>443</v>
      </c>
      <c r="C150" s="5" t="n">
        <v>526</v>
      </c>
    </row>
    <row r="151" spans="1:4">
      <c r="A151" s="4" t="s">
        <v>446</v>
      </c>
    </row>
    <row r="152" spans="1:4">
      <c r="A152" s="3" t="s">
        <v>573</v>
      </c>
    </row>
    <row r="153" spans="1:4">
      <c r="A153" s="4" t="s">
        <v>397</v>
      </c>
      <c r="B153" s="5" t="n">
        <v>7901</v>
      </c>
      <c r="C153" s="5" t="n">
        <v>9150</v>
      </c>
      <c r="D153" s="7" t="n">
        <v>8935</v>
      </c>
    </row>
    <row r="154" spans="1:4">
      <c r="A154" s="4" t="s">
        <v>448</v>
      </c>
    </row>
    <row r="155" spans="1:4">
      <c r="A155" s="3" t="s">
        <v>573</v>
      </c>
    </row>
    <row r="156" spans="1:4">
      <c r="A156" s="4" t="s">
        <v>397</v>
      </c>
      <c r="B156" s="5" t="n">
        <v>6549</v>
      </c>
      <c r="C156" s="5" t="n">
        <v>7438</v>
      </c>
    </row>
    <row r="157" spans="1:4">
      <c r="A157" s="4" t="s">
        <v>610</v>
      </c>
    </row>
    <row r="158" spans="1:4">
      <c r="A158" s="3" t="s">
        <v>573</v>
      </c>
    </row>
    <row r="159" spans="1:4">
      <c r="A159" s="4" t="s">
        <v>397</v>
      </c>
      <c r="B159" s="5" t="n">
        <v>6549</v>
      </c>
      <c r="C159" s="5" t="n">
        <v>7438</v>
      </c>
    </row>
    <row r="160" spans="1:4">
      <c r="A160" s="4" t="s">
        <v>496</v>
      </c>
    </row>
    <row r="161" spans="1:4">
      <c r="A161" s="3" t="s">
        <v>573</v>
      </c>
    </row>
    <row r="162" spans="1:4">
      <c r="A162" s="4" t="s">
        <v>397</v>
      </c>
      <c r="B162" s="5" t="n">
        <v>1352</v>
      </c>
      <c r="C162" s="5" t="n">
        <v>1712</v>
      </c>
    </row>
    <row r="163" spans="1:4">
      <c r="A163" s="4" t="s">
        <v>611</v>
      </c>
    </row>
    <row r="164" spans="1:4">
      <c r="A164" s="3" t="s">
        <v>573</v>
      </c>
    </row>
    <row r="165" spans="1:4">
      <c r="A165" s="4" t="s">
        <v>397</v>
      </c>
      <c r="B165" s="7" t="n">
        <v>1352</v>
      </c>
      <c r="C165" s="7" t="n">
        <v>17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2</v>
      </c>
      <c r="B1" s="2" t="s">
        <v>77</v>
      </c>
      <c r="D1" s="2" t="s">
        <v>1</v>
      </c>
    </row>
    <row r="2" spans="1:5">
      <c r="B2" s="2" t="s">
        <v>2</v>
      </c>
      <c r="C2" s="2" t="s">
        <v>78</v>
      </c>
      <c r="D2" s="2" t="s">
        <v>2</v>
      </c>
      <c r="E2" s="2" t="s">
        <v>78</v>
      </c>
    </row>
    <row r="3" spans="1:5">
      <c r="A3" s="3" t="s">
        <v>613</v>
      </c>
    </row>
    <row r="4" spans="1:5">
      <c r="A4" s="4" t="s">
        <v>427</v>
      </c>
      <c r="B4" s="7" t="n">
        <v>63</v>
      </c>
      <c r="C4" s="7" t="n">
        <v>42</v>
      </c>
      <c r="D4" s="7" t="n">
        <v>19</v>
      </c>
      <c r="E4" s="7" t="n">
        <v>65</v>
      </c>
    </row>
    <row r="5" spans="1:5">
      <c r="A5" s="4" t="s">
        <v>614</v>
      </c>
      <c r="B5" s="5" t="n">
        <v>-4</v>
      </c>
      <c r="C5" s="5" t="n">
        <v>-23</v>
      </c>
      <c r="D5" s="5" t="n">
        <v>40</v>
      </c>
      <c r="E5" s="5" t="n">
        <v>-46</v>
      </c>
    </row>
    <row r="6" spans="1:5">
      <c r="A6" s="4" t="s">
        <v>428</v>
      </c>
      <c r="B6" s="7" t="n">
        <v>59</v>
      </c>
      <c r="C6" s="7" t="n">
        <v>19</v>
      </c>
      <c r="D6" s="7" t="n">
        <v>59</v>
      </c>
      <c r="E6" s="7" t="n">
        <v>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5</v>
      </c>
      <c r="B1" s="2" t="s">
        <v>616</v>
      </c>
      <c r="C1" s="2" t="s">
        <v>617</v>
      </c>
      <c r="D1" s="2" t="s">
        <v>2</v>
      </c>
      <c r="E1" s="2" t="s">
        <v>78</v>
      </c>
    </row>
    <row r="2" spans="1:5">
      <c r="A2" s="3" t="s">
        <v>618</v>
      </c>
    </row>
    <row r="3" spans="1:5">
      <c r="A3" s="4" t="s">
        <v>619</v>
      </c>
      <c r="D3" s="7" t="n">
        <v>79</v>
      </c>
      <c r="E3" s="7" t="n">
        <v>82</v>
      </c>
    </row>
    <row r="4" spans="1:5">
      <c r="A4" s="4" t="s">
        <v>620</v>
      </c>
      <c r="C4" s="5" t="n">
        <v>15000</v>
      </c>
    </row>
    <row r="5" spans="1:5">
      <c r="A5" s="4" t="s">
        <v>621</v>
      </c>
      <c r="C5" s="5" t="n">
        <v>1500</v>
      </c>
    </row>
    <row r="6" spans="1:5">
      <c r="A6" s="4" t="s">
        <v>622</v>
      </c>
    </row>
    <row r="7" spans="1:5">
      <c r="A7" s="3" t="s">
        <v>618</v>
      </c>
    </row>
    <row r="8" spans="1:5">
      <c r="A8" s="4" t="s">
        <v>623</v>
      </c>
      <c r="C8" s="5" t="n">
        <v>16500</v>
      </c>
    </row>
    <row r="9" spans="1:5">
      <c r="A9" s="4" t="s">
        <v>624</v>
      </c>
    </row>
    <row r="10" spans="1:5">
      <c r="A10" s="3" t="s">
        <v>618</v>
      </c>
    </row>
    <row r="11" spans="1:5">
      <c r="A11" s="4" t="s">
        <v>625</v>
      </c>
      <c r="C11" s="4" t="s">
        <v>626</v>
      </c>
    </row>
    <row r="12" spans="1:5">
      <c r="A12" s="4" t="s">
        <v>627</v>
      </c>
    </row>
    <row r="13" spans="1:5">
      <c r="A13" s="3" t="s">
        <v>618</v>
      </c>
    </row>
    <row r="14" spans="1:5">
      <c r="A14" s="4" t="s">
        <v>628</v>
      </c>
      <c r="D14" s="5" t="n">
        <v>345750</v>
      </c>
    </row>
    <row r="15" spans="1:5">
      <c r="A15" s="4" t="s">
        <v>629</v>
      </c>
    </row>
    <row r="16" spans="1:5">
      <c r="A16" s="3" t="s">
        <v>618</v>
      </c>
    </row>
    <row r="17" spans="1:5">
      <c r="A17" s="4" t="s">
        <v>623</v>
      </c>
      <c r="B17" s="5" t="n">
        <v>64250</v>
      </c>
    </row>
    <row r="18" spans="1:5">
      <c r="A18" s="4" t="s">
        <v>630</v>
      </c>
    </row>
    <row r="19" spans="1:5">
      <c r="A19" s="3" t="s">
        <v>618</v>
      </c>
    </row>
    <row r="20" spans="1:5">
      <c r="A20" s="4" t="s">
        <v>625</v>
      </c>
      <c r="B20" s="4" t="s">
        <v>6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31</v>
      </c>
      <c r="B1" s="2" t="s">
        <v>77</v>
      </c>
      <c r="D1" s="2" t="s">
        <v>1</v>
      </c>
    </row>
    <row r="2" spans="1:5">
      <c r="B2" s="2" t="s">
        <v>2</v>
      </c>
      <c r="C2" s="2" t="s">
        <v>78</v>
      </c>
      <c r="D2" s="2" t="s">
        <v>2</v>
      </c>
      <c r="E2" s="2" t="s">
        <v>78</v>
      </c>
    </row>
    <row r="3" spans="1:5">
      <c r="A3" s="3" t="s">
        <v>632</v>
      </c>
    </row>
    <row r="4" spans="1:5">
      <c r="A4" s="4" t="s">
        <v>633</v>
      </c>
      <c r="B4" s="7" t="n">
        <v>93</v>
      </c>
      <c r="C4" s="7" t="n">
        <v>85</v>
      </c>
      <c r="D4" s="7" t="n">
        <v>187</v>
      </c>
      <c r="E4" s="7" t="n">
        <v>170</v>
      </c>
    </row>
    <row r="5" spans="1:5">
      <c r="A5" s="4" t="s">
        <v>634</v>
      </c>
      <c r="B5" s="5" t="n">
        <v>-160</v>
      </c>
      <c r="C5" s="5" t="n">
        <v>-134</v>
      </c>
      <c r="D5" s="5" t="n">
        <v>-321</v>
      </c>
      <c r="E5" s="5" t="n">
        <v>-268</v>
      </c>
    </row>
    <row r="6" spans="1:5">
      <c r="A6" s="4" t="s">
        <v>635</v>
      </c>
      <c r="B6" s="5" t="n">
        <v>89</v>
      </c>
      <c r="C6" s="5" t="n">
        <v>65</v>
      </c>
      <c r="D6" s="5" t="n">
        <v>178</v>
      </c>
      <c r="E6" s="5" t="n">
        <v>130</v>
      </c>
    </row>
    <row r="7" spans="1:5">
      <c r="A7" s="4" t="s">
        <v>636</v>
      </c>
      <c r="B7" s="7" t="n">
        <v>22</v>
      </c>
      <c r="C7" s="7" t="n">
        <v>16</v>
      </c>
      <c r="D7" s="7" t="n">
        <v>44</v>
      </c>
      <c r="E7" s="7" t="n">
        <v>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21"/>
  </cols>
  <sheetData>
    <row r="1" spans="1:2">
      <c r="A1" s="1" t="s">
        <v>637</v>
      </c>
      <c r="B1" s="2" t="s">
        <v>332</v>
      </c>
    </row>
    <row r="2" spans="1:2">
      <c r="A2" s="3" t="s">
        <v>638</v>
      </c>
    </row>
    <row r="3" spans="1:2">
      <c r="A3" s="4" t="s">
        <v>361</v>
      </c>
      <c r="B3" s="7" t="n">
        <v>90000</v>
      </c>
    </row>
    <row r="4" spans="1:2">
      <c r="A4" s="4" t="s">
        <v>360</v>
      </c>
      <c r="B4" s="5" t="n">
        <v>60000</v>
      </c>
    </row>
    <row r="5" spans="1:2">
      <c r="A5" s="4" t="s">
        <v>334</v>
      </c>
      <c r="B5" s="5" t="n">
        <v>-20000</v>
      </c>
    </row>
    <row r="6" spans="1:2">
      <c r="A6" s="4" t="s">
        <v>639</v>
      </c>
    </row>
    <row r="7" spans="1:2">
      <c r="A7" s="3" t="s">
        <v>638</v>
      </c>
    </row>
    <row r="8" spans="1:2">
      <c r="A8" s="4" t="s">
        <v>640</v>
      </c>
      <c r="B8" s="5" t="n">
        <v>11126000</v>
      </c>
    </row>
    <row r="9" spans="1:2">
      <c r="A9" s="4" t="s">
        <v>641</v>
      </c>
    </row>
    <row r="10" spans="1:2">
      <c r="A10" s="3" t="s">
        <v>638</v>
      </c>
    </row>
    <row r="11" spans="1:2">
      <c r="A11" s="4" t="s">
        <v>640</v>
      </c>
      <c r="B11" s="5" t="n">
        <v>3151000</v>
      </c>
    </row>
    <row r="12" spans="1:2">
      <c r="A12" s="4" t="s">
        <v>642</v>
      </c>
    </row>
    <row r="13" spans="1:2">
      <c r="A13" s="3" t="s">
        <v>638</v>
      </c>
    </row>
    <row r="14" spans="1:2">
      <c r="A14" s="4" t="s">
        <v>640</v>
      </c>
      <c r="B14" s="7" t="n">
        <v>9654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43</v>
      </c>
      <c r="B1" s="2" t="s">
        <v>77</v>
      </c>
      <c r="D1" s="2" t="s">
        <v>1</v>
      </c>
      <c r="F1" s="2" t="s">
        <v>379</v>
      </c>
    </row>
    <row r="2" spans="1:6">
      <c r="B2" s="2" t="s">
        <v>2</v>
      </c>
      <c r="C2" s="2" t="s">
        <v>78</v>
      </c>
      <c r="D2" s="2" t="s">
        <v>2</v>
      </c>
      <c r="E2" s="2" t="s">
        <v>78</v>
      </c>
      <c r="F2" s="2" t="s">
        <v>25</v>
      </c>
    </row>
    <row r="3" spans="1:6">
      <c r="A3" s="3" t="s">
        <v>644</v>
      </c>
    </row>
    <row r="4" spans="1:6">
      <c r="A4" s="4" t="s">
        <v>645</v>
      </c>
      <c r="B4" s="7" t="n">
        <v>2418</v>
      </c>
      <c r="C4" s="7" t="n">
        <v>2342</v>
      </c>
      <c r="D4" s="7" t="n">
        <v>4721</v>
      </c>
      <c r="E4" s="7" t="n">
        <v>4485</v>
      </c>
      <c r="F4" s="7" t="n">
        <v>10040</v>
      </c>
    </row>
    <row r="5" spans="1:6">
      <c r="A5" s="4" t="s">
        <v>646</v>
      </c>
      <c r="B5" s="5" t="n">
        <v>-20</v>
      </c>
      <c r="C5" s="5" t="n">
        <v>-58</v>
      </c>
      <c r="D5" s="5" t="n">
        <v>-40</v>
      </c>
      <c r="E5" s="5" t="n">
        <v>-115</v>
      </c>
    </row>
    <row r="6" spans="1:6">
      <c r="A6" s="4" t="s">
        <v>121</v>
      </c>
      <c r="B6" s="7" t="n">
        <v>2398</v>
      </c>
      <c r="C6" s="7" t="n">
        <v>2284</v>
      </c>
      <c r="D6" s="7" t="n">
        <v>4681</v>
      </c>
      <c r="E6" s="7" t="n">
        <v>4370</v>
      </c>
    </row>
    <row r="7" spans="1:6">
      <c r="A7" s="4" t="s">
        <v>647</v>
      </c>
      <c r="B7" s="5" t="n">
        <v>8285521</v>
      </c>
      <c r="C7" s="5" t="n">
        <v>8228090</v>
      </c>
      <c r="D7" s="5" t="n">
        <v>8273519</v>
      </c>
      <c r="E7" s="5" t="n">
        <v>8223304</v>
      </c>
    </row>
    <row r="8" spans="1:6">
      <c r="A8" s="4" t="s">
        <v>648</v>
      </c>
      <c r="B8" s="8" t="n">
        <v>0.29</v>
      </c>
      <c r="C8" s="8" t="n">
        <v>0.28</v>
      </c>
      <c r="D8" s="8" t="n">
        <v>0.57</v>
      </c>
      <c r="E8" s="8" t="n">
        <v>0.53</v>
      </c>
    </row>
    <row r="9" spans="1:6">
      <c r="A9" s="4" t="s">
        <v>121</v>
      </c>
      <c r="B9" s="7" t="n">
        <v>2398</v>
      </c>
      <c r="C9" s="7" t="n">
        <v>2284</v>
      </c>
      <c r="D9" s="7" t="n">
        <v>4681</v>
      </c>
      <c r="E9" s="7" t="n">
        <v>4370</v>
      </c>
    </row>
    <row r="10" spans="1:6">
      <c r="A10" s="4" t="s">
        <v>647</v>
      </c>
      <c r="B10" s="5" t="n">
        <v>8285521</v>
      </c>
      <c r="C10" s="5" t="n">
        <v>8228090</v>
      </c>
      <c r="D10" s="5" t="n">
        <v>8273519</v>
      </c>
      <c r="E10" s="5" t="n">
        <v>8223304</v>
      </c>
    </row>
    <row r="11" spans="1:6">
      <c r="A11" s="4" t="s">
        <v>649</v>
      </c>
      <c r="B11" s="5" t="n">
        <v>13063</v>
      </c>
      <c r="C11" s="5" t="n">
        <v>11411</v>
      </c>
      <c r="D11" s="5" t="n">
        <v>13685</v>
      </c>
      <c r="E11" s="5" t="n">
        <v>11776</v>
      </c>
    </row>
    <row r="12" spans="1:6">
      <c r="A12" s="4" t="s">
        <v>650</v>
      </c>
      <c r="B12" s="5" t="n">
        <v>8298584</v>
      </c>
      <c r="C12" s="5" t="n">
        <v>8239501</v>
      </c>
      <c r="D12" s="5" t="n">
        <v>8287204</v>
      </c>
      <c r="E12" s="5" t="n">
        <v>8235080</v>
      </c>
    </row>
    <row r="13" spans="1:6">
      <c r="A13" s="4" t="s">
        <v>651</v>
      </c>
      <c r="B13" s="8" t="n">
        <v>0.29</v>
      </c>
      <c r="C13" s="8" t="n">
        <v>0.28</v>
      </c>
      <c r="D13" s="8" t="n">
        <v>0.5600000000000001</v>
      </c>
      <c r="E13" s="8" t="n">
        <v>0.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52</v>
      </c>
      <c r="B1" s="2" t="s">
        <v>2</v>
      </c>
      <c r="C1" s="2" t="s">
        <v>25</v>
      </c>
    </row>
    <row r="2" spans="1:3">
      <c r="A2" s="3" t="s">
        <v>653</v>
      </c>
    </row>
    <row r="3" spans="1:3">
      <c r="A3" s="4" t="s">
        <v>654</v>
      </c>
      <c r="B3" s="7" t="n">
        <v>-409</v>
      </c>
      <c r="C3" s="7" t="n">
        <v>-341</v>
      </c>
    </row>
    <row r="4" spans="1:3">
      <c r="A4" s="4" t="s">
        <v>655</v>
      </c>
      <c r="B4" s="5" t="n">
        <v>-2998</v>
      </c>
      <c r="C4" s="5" t="n">
        <v>-2998</v>
      </c>
    </row>
    <row r="5" spans="1:3">
      <c r="A5" s="4" t="s">
        <v>59</v>
      </c>
      <c r="B5" s="7" t="n">
        <v>-3407</v>
      </c>
      <c r="C5" s="7" t="n">
        <v>-33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56</v>
      </c>
      <c r="C1" s="2" t="s">
        <v>77</v>
      </c>
      <c r="E1" s="2" t="s">
        <v>1</v>
      </c>
    </row>
    <row r="2" spans="1:6">
      <c r="C2" s="2" t="s">
        <v>2</v>
      </c>
      <c r="D2" s="2" t="s">
        <v>78</v>
      </c>
      <c r="E2" s="2" t="s">
        <v>2</v>
      </c>
      <c r="F2" s="2" t="s">
        <v>78</v>
      </c>
    </row>
    <row r="3" spans="1:6">
      <c r="A3" s="3" t="s">
        <v>657</v>
      </c>
    </row>
    <row r="4" spans="1:6">
      <c r="A4" s="4" t="s">
        <v>658</v>
      </c>
      <c r="C4" s="7" t="n">
        <v>-515</v>
      </c>
      <c r="D4" s="7" t="n">
        <v>1371</v>
      </c>
      <c r="E4" s="7" t="n">
        <v>260</v>
      </c>
      <c r="F4" s="7" t="n">
        <v>2128</v>
      </c>
    </row>
    <row r="5" spans="1:6">
      <c r="A5" s="4" t="s">
        <v>659</v>
      </c>
      <c r="B5" s="4" t="s">
        <v>660</v>
      </c>
      <c r="C5" s="5" t="n">
        <v>-1</v>
      </c>
      <c r="D5" s="5" t="n">
        <v>-435</v>
      </c>
      <c r="E5" s="5" t="n">
        <v>-373</v>
      </c>
      <c r="F5" s="5" t="n">
        <v>-443</v>
      </c>
    </row>
    <row r="6" spans="1:6">
      <c r="A6" s="4" t="s">
        <v>661</v>
      </c>
      <c r="C6" s="5" t="n">
        <v>-516</v>
      </c>
      <c r="D6" s="5" t="n">
        <v>936</v>
      </c>
      <c r="E6" s="5" t="n">
        <v>-113</v>
      </c>
      <c r="F6" s="5" t="n">
        <v>1685</v>
      </c>
    </row>
    <row r="7" spans="1:6">
      <c r="A7" s="4" t="s">
        <v>662</v>
      </c>
      <c r="C7" s="5" t="n">
        <v>204</v>
      </c>
      <c r="D7" s="5" t="n">
        <v>-371</v>
      </c>
      <c r="E7" s="5" t="n">
        <v>45</v>
      </c>
      <c r="F7" s="5" t="n">
        <v>-666</v>
      </c>
    </row>
    <row r="8" spans="1:6">
      <c r="A8" s="4" t="s">
        <v>128</v>
      </c>
      <c r="C8" s="5" t="n">
        <v>-312</v>
      </c>
      <c r="D8" s="5" t="n">
        <v>565</v>
      </c>
      <c r="E8" s="5" t="n">
        <v>-68</v>
      </c>
      <c r="F8" s="5" t="n">
        <v>1019</v>
      </c>
    </row>
    <row r="9" spans="1:6">
      <c r="A9" s="4" t="s">
        <v>663</v>
      </c>
      <c r="C9" s="5" t="n">
        <v>0</v>
      </c>
      <c r="D9" s="5" t="n">
        <v>0</v>
      </c>
      <c r="E9" s="5" t="n">
        <v>0</v>
      </c>
      <c r="F9" s="5" t="n">
        <v>0</v>
      </c>
    </row>
    <row r="10" spans="1:6">
      <c r="A10" s="4" t="s">
        <v>664</v>
      </c>
      <c r="C10" s="5" t="n">
        <v>0</v>
      </c>
      <c r="D10" s="5" t="n">
        <v>0</v>
      </c>
      <c r="E10" s="5" t="n">
        <v>0</v>
      </c>
      <c r="F10" s="5" t="n">
        <v>0</v>
      </c>
    </row>
    <row r="11" spans="1:6">
      <c r="A11" s="4" t="s">
        <v>665</v>
      </c>
      <c r="C11" s="5" t="n">
        <v>0</v>
      </c>
      <c r="D11" s="5" t="n">
        <v>0</v>
      </c>
      <c r="E11" s="5" t="n">
        <v>0</v>
      </c>
      <c r="F11" s="5" t="n">
        <v>0</v>
      </c>
    </row>
    <row r="12" spans="1:6">
      <c r="A12" s="4" t="s">
        <v>666</v>
      </c>
      <c r="C12" s="7" t="n">
        <v>-312</v>
      </c>
      <c r="D12" s="7" t="n">
        <v>565</v>
      </c>
      <c r="E12" s="7" t="n">
        <v>-68</v>
      </c>
      <c r="F12" s="7" t="n">
        <v>1019</v>
      </c>
    </row>
    <row r="13" spans="1:6">
      <c r="A13" t="n"/>
    </row>
    <row r="14" spans="1:6">
      <c r="A14" s="4" t="s">
        <v>660</v>
      </c>
      <c r="B14" s="4" t="s">
        <v>667</v>
      </c>
    </row>
  </sheetData>
  <mergeCells count="5">
    <mergeCell ref="A1:B2"/>
    <mergeCell ref="C1:D1"/>
    <mergeCell ref="E1:F1"/>
    <mergeCell ref="A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16"/>
    <col customWidth="1" max="6" min="6" width="18"/>
    <col customWidth="1" max="7" min="7" width="33"/>
    <col customWidth="1" max="8" min="8" width="37"/>
    <col customWidth="1" max="9" min="9" width="15"/>
  </cols>
  <sheetData>
    <row r="1" spans="1:9">
      <c r="A1" s="1" t="s">
        <v>130</v>
      </c>
      <c r="B1" s="2" t="s">
        <v>131</v>
      </c>
      <c r="C1" s="2" t="s">
        <v>132</v>
      </c>
      <c r="D1" s="2" t="s">
        <v>133</v>
      </c>
      <c r="E1" s="2" t="s">
        <v>134</v>
      </c>
      <c r="F1" s="2" t="s">
        <v>135</v>
      </c>
      <c r="G1" s="2" t="s">
        <v>136</v>
      </c>
      <c r="H1" s="2" t="s">
        <v>137</v>
      </c>
      <c r="I1" s="2" t="s">
        <v>138</v>
      </c>
    </row>
    <row r="2" spans="1:9">
      <c r="A2" s="4" t="s">
        <v>139</v>
      </c>
      <c r="D2" s="7" t="n">
        <v>87</v>
      </c>
      <c r="E2" s="7" t="n">
        <v>100961</v>
      </c>
      <c r="F2" s="7" t="n">
        <v>58347</v>
      </c>
      <c r="G2" s="7" t="n">
        <v>-490</v>
      </c>
      <c r="H2" s="7" t="n">
        <v>-2897</v>
      </c>
      <c r="I2" s="7" t="n">
        <v>-6751</v>
      </c>
    </row>
    <row r="3" spans="1:9">
      <c r="A3" s="4" t="s">
        <v>140</v>
      </c>
      <c r="E3" s="5" t="n">
        <v>35</v>
      </c>
    </row>
    <row r="4" spans="1:9">
      <c r="A4" s="4" t="s">
        <v>120</v>
      </c>
      <c r="B4" s="7" t="n">
        <v>4485</v>
      </c>
      <c r="F4" s="5" t="n">
        <v>4485</v>
      </c>
    </row>
    <row r="5" spans="1:9">
      <c r="A5" s="4" t="s">
        <v>141</v>
      </c>
      <c r="C5" s="7" t="n">
        <v>0</v>
      </c>
    </row>
    <row r="6" spans="1:9">
      <c r="A6" s="4" t="s">
        <v>142</v>
      </c>
      <c r="G6" s="5" t="n">
        <v>-243</v>
      </c>
    </row>
    <row r="7" spans="1:9">
      <c r="A7" s="4" t="s">
        <v>143</v>
      </c>
      <c r="I7" s="5" t="n">
        <v>0</v>
      </c>
    </row>
    <row r="8" spans="1:9">
      <c r="A8" s="4" t="s">
        <v>144</v>
      </c>
      <c r="B8" s="5" t="n">
        <v>1019</v>
      </c>
      <c r="H8" s="5" t="n">
        <v>1019</v>
      </c>
    </row>
    <row r="9" spans="1:9">
      <c r="A9" s="4" t="s">
        <v>145</v>
      </c>
      <c r="E9" s="5" t="n">
        <v>77</v>
      </c>
    </row>
    <row r="10" spans="1:9">
      <c r="A10" s="4" t="s">
        <v>146</v>
      </c>
      <c r="F10" s="5" t="n">
        <v>-115</v>
      </c>
    </row>
    <row r="11" spans="1:9">
      <c r="A11" s="4" t="s">
        <v>147</v>
      </c>
      <c r="C11" s="5" t="n">
        <v>0</v>
      </c>
    </row>
    <row r="12" spans="1:9">
      <c r="A12" s="4" t="s">
        <v>148</v>
      </c>
      <c r="G12" s="5" t="n">
        <v>135</v>
      </c>
    </row>
    <row r="13" spans="1:9">
      <c r="A13" s="4" t="s">
        <v>149</v>
      </c>
      <c r="I13" s="5" t="n">
        <v>0</v>
      </c>
    </row>
    <row r="14" spans="1:9">
      <c r="A14" s="4" t="s">
        <v>150</v>
      </c>
      <c r="E14" s="5" t="n">
        <v>243</v>
      </c>
    </row>
    <row r="15" spans="1:9">
      <c r="A15" s="4" t="s">
        <v>151</v>
      </c>
      <c r="F15" s="5" t="n">
        <v>-2137</v>
      </c>
    </row>
    <row r="16" spans="1:9">
      <c r="A16" s="4" t="s">
        <v>152</v>
      </c>
      <c r="B16" s="5" t="n">
        <v>152756</v>
      </c>
      <c r="D16" s="5" t="n">
        <v>87</v>
      </c>
      <c r="E16" s="5" t="n">
        <v>101316</v>
      </c>
      <c r="F16" s="5" t="n">
        <v>60580</v>
      </c>
      <c r="G16" s="5" t="n">
        <v>-598</v>
      </c>
      <c r="H16" s="5" t="n">
        <v>-1878</v>
      </c>
      <c r="I16" s="5" t="n">
        <v>-6751</v>
      </c>
    </row>
    <row r="17" spans="1:9">
      <c r="A17" s="4" t="s">
        <v>139</v>
      </c>
      <c r="D17" s="5" t="n">
        <v>87</v>
      </c>
      <c r="E17" s="5" t="n">
        <v>100961</v>
      </c>
      <c r="F17" s="5" t="n">
        <v>58347</v>
      </c>
      <c r="G17" s="5" t="n">
        <v>-490</v>
      </c>
      <c r="H17" s="5" t="n">
        <v>-2897</v>
      </c>
      <c r="I17" s="5" t="n">
        <v>-6751</v>
      </c>
    </row>
    <row r="18" spans="1:9">
      <c r="A18" s="4" t="s">
        <v>120</v>
      </c>
      <c r="B18" s="5" t="n">
        <v>10040</v>
      </c>
    </row>
    <row r="19" spans="1:9">
      <c r="A19" s="4" t="s">
        <v>153</v>
      </c>
      <c r="B19" s="5" t="n">
        <v>139836</v>
      </c>
      <c r="D19" s="5" t="n">
        <v>87</v>
      </c>
      <c r="E19" s="5" t="n">
        <v>86561</v>
      </c>
      <c r="F19" s="5" t="n">
        <v>63876</v>
      </c>
      <c r="G19" s="5" t="n">
        <v>-598</v>
      </c>
      <c r="H19" s="5" t="n">
        <v>-3339</v>
      </c>
      <c r="I19" s="5" t="n">
        <v>-6751</v>
      </c>
    </row>
    <row r="20" spans="1:9">
      <c r="A20" s="4" t="s">
        <v>140</v>
      </c>
      <c r="E20" s="5" t="n">
        <v>204</v>
      </c>
    </row>
    <row r="21" spans="1:9">
      <c r="A21" s="4" t="s">
        <v>120</v>
      </c>
      <c r="B21" s="5" t="n">
        <v>4721</v>
      </c>
      <c r="F21" s="5" t="n">
        <v>4721</v>
      </c>
    </row>
    <row r="22" spans="1:9">
      <c r="A22" s="4" t="s">
        <v>141</v>
      </c>
      <c r="C22" s="5" t="n">
        <v>0</v>
      </c>
    </row>
    <row r="23" spans="1:9">
      <c r="A23" s="4" t="s">
        <v>142</v>
      </c>
      <c r="G23" s="5" t="n">
        <v>-980</v>
      </c>
    </row>
    <row r="24" spans="1:9">
      <c r="A24" s="4" t="s">
        <v>143</v>
      </c>
      <c r="I24" s="5" t="n">
        <v>0</v>
      </c>
    </row>
    <row r="25" spans="1:9">
      <c r="A25" s="4" t="s">
        <v>154</v>
      </c>
      <c r="D25" s="5" t="n">
        <v>1</v>
      </c>
    </row>
    <row r="26" spans="1:9">
      <c r="A26" s="4" t="s">
        <v>144</v>
      </c>
      <c r="B26" s="5" t="n">
        <v>-68</v>
      </c>
      <c r="H26" s="5" t="n">
        <v>-68</v>
      </c>
    </row>
    <row r="27" spans="1:9">
      <c r="A27" s="4" t="s">
        <v>145</v>
      </c>
      <c r="E27" s="5" t="n">
        <v>94</v>
      </c>
    </row>
    <row r="28" spans="1:9">
      <c r="A28" s="4" t="s">
        <v>146</v>
      </c>
      <c r="F28" s="5" t="n">
        <v>-40</v>
      </c>
    </row>
    <row r="29" spans="1:9">
      <c r="A29" s="4" t="s">
        <v>147</v>
      </c>
      <c r="C29" s="7" t="n">
        <v>0</v>
      </c>
    </row>
    <row r="30" spans="1:9">
      <c r="A30" s="4" t="s">
        <v>148</v>
      </c>
      <c r="G30" s="5" t="n">
        <v>157</v>
      </c>
    </row>
    <row r="31" spans="1:9">
      <c r="A31" s="4" t="s">
        <v>149</v>
      </c>
      <c r="I31" s="5" t="n">
        <v>0</v>
      </c>
    </row>
    <row r="32" spans="1:9">
      <c r="A32" s="4" t="s">
        <v>150</v>
      </c>
      <c r="E32" s="5" t="n">
        <v>979</v>
      </c>
    </row>
    <row r="33" spans="1:9">
      <c r="A33" s="4" t="s">
        <v>151</v>
      </c>
      <c r="F33" s="5" t="n">
        <v>-2149</v>
      </c>
    </row>
    <row r="34" spans="1:9">
      <c r="A34" s="4" t="s">
        <v>155</v>
      </c>
      <c r="B34" s="7" t="n">
        <v>142755</v>
      </c>
      <c r="D34" s="7" t="n">
        <v>88</v>
      </c>
      <c r="E34" s="7" t="n">
        <v>87838</v>
      </c>
      <c r="F34" s="7" t="n">
        <v>66408</v>
      </c>
      <c r="G34" s="7" t="n">
        <v>-1421</v>
      </c>
      <c r="H34" s="7" t="n">
        <v>-3407</v>
      </c>
      <c r="I34" s="7" t="n">
        <v>-67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668</v>
      </c>
      <c r="B1" s="2" t="s">
        <v>1</v>
      </c>
    </row>
    <row r="2" spans="1:2">
      <c r="B2" s="2" t="s">
        <v>669</v>
      </c>
    </row>
    <row r="3" spans="1:2">
      <c r="A3" s="3" t="s">
        <v>670</v>
      </c>
    </row>
    <row r="4" spans="1:2">
      <c r="A4" s="4" t="s">
        <v>671</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r="1" spans="1:6">
      <c r="A1" s="1" t="s">
        <v>672</v>
      </c>
      <c r="B1" s="2" t="s">
        <v>77</v>
      </c>
      <c r="D1" s="2" t="s">
        <v>1</v>
      </c>
      <c r="F1" s="2" t="s">
        <v>379</v>
      </c>
    </row>
    <row r="2" spans="1:6">
      <c r="B2" s="2" t="s">
        <v>2</v>
      </c>
      <c r="C2" s="2" t="s">
        <v>78</v>
      </c>
      <c r="D2" s="2" t="s">
        <v>2</v>
      </c>
      <c r="E2" s="2" t="s">
        <v>78</v>
      </c>
      <c r="F2" s="2" t="s">
        <v>25</v>
      </c>
    </row>
    <row r="3" spans="1:6">
      <c r="A3" s="3" t="s">
        <v>670</v>
      </c>
    </row>
    <row r="4" spans="1:6">
      <c r="A4" s="4" t="s">
        <v>673</v>
      </c>
      <c r="B4" s="7" t="n">
        <v>10166</v>
      </c>
      <c r="C4" s="7" t="n">
        <v>10663</v>
      </c>
      <c r="D4" s="7" t="n">
        <v>20398</v>
      </c>
      <c r="E4" s="7" t="n">
        <v>20916</v>
      </c>
      <c r="F4" s="7" t="n">
        <v>41929</v>
      </c>
    </row>
    <row r="5" spans="1:6">
      <c r="A5" s="4" t="s">
        <v>91</v>
      </c>
      <c r="B5" s="5" t="n">
        <v>215</v>
      </c>
      <c r="C5" s="5" t="n">
        <v>709</v>
      </c>
      <c r="D5" s="5" t="n">
        <v>419</v>
      </c>
      <c r="E5" s="5" t="n">
        <v>709</v>
      </c>
      <c r="F5" s="5" t="n">
        <v>905</v>
      </c>
    </row>
    <row r="6" spans="1:6">
      <c r="A6" s="4" t="s">
        <v>674</v>
      </c>
      <c r="B6" s="5" t="n">
        <v>5064</v>
      </c>
      <c r="C6" s="5" t="n">
        <v>5069</v>
      </c>
      <c r="D6" s="5" t="n">
        <v>9820</v>
      </c>
      <c r="E6" s="5" t="n">
        <v>9529</v>
      </c>
      <c r="F6" s="5" t="n">
        <v>19226</v>
      </c>
    </row>
    <row r="7" spans="1:6">
      <c r="A7" s="4" t="s">
        <v>675</v>
      </c>
      <c r="B7" s="5" t="n">
        <v>11518</v>
      </c>
      <c r="C7" s="5" t="n">
        <v>11687</v>
      </c>
      <c r="D7" s="5" t="n">
        <v>22931</v>
      </c>
      <c r="E7" s="5" t="n">
        <v>23358</v>
      </c>
      <c r="F7" s="5" t="n">
        <v>46646</v>
      </c>
    </row>
    <row r="8" spans="1:6">
      <c r="A8" s="4" t="s">
        <v>118</v>
      </c>
      <c r="B8" s="5" t="n">
        <v>3497</v>
      </c>
      <c r="C8" s="5" t="n">
        <v>3336</v>
      </c>
      <c r="D8" s="5" t="n">
        <v>6868</v>
      </c>
      <c r="E8" s="5" t="n">
        <v>6378</v>
      </c>
      <c r="F8" s="5" t="n">
        <v>13604</v>
      </c>
    </row>
    <row r="9" spans="1:6">
      <c r="A9" s="4" t="s">
        <v>383</v>
      </c>
      <c r="B9" s="5" t="n">
        <v>1079</v>
      </c>
      <c r="C9" s="5" t="n">
        <v>994</v>
      </c>
      <c r="D9" s="5" t="n">
        <v>2147</v>
      </c>
      <c r="E9" s="5" t="n">
        <v>1893</v>
      </c>
      <c r="F9" s="5" t="n">
        <v>3564</v>
      </c>
    </row>
    <row r="10" spans="1:6">
      <c r="A10" s="4" t="s">
        <v>676</v>
      </c>
      <c r="B10" s="5" t="n">
        <v>2418</v>
      </c>
      <c r="C10" s="7" t="n">
        <v>2342</v>
      </c>
      <c r="D10" s="5" t="n">
        <v>4721</v>
      </c>
      <c r="E10" s="7" t="n">
        <v>4485</v>
      </c>
      <c r="F10" s="5" t="n">
        <v>10040</v>
      </c>
    </row>
    <row r="11" spans="1:6">
      <c r="A11" s="4" t="s">
        <v>677</v>
      </c>
      <c r="B11" s="5" t="n">
        <v>1511504</v>
      </c>
      <c r="D11" s="5" t="n">
        <v>1511504</v>
      </c>
      <c r="F11" s="5" t="n">
        <v>1503786</v>
      </c>
    </row>
    <row r="12" spans="1:6">
      <c r="A12" s="4" t="s">
        <v>678</v>
      </c>
    </row>
    <row r="13" spans="1:6">
      <c r="A13" s="3" t="s">
        <v>670</v>
      </c>
    </row>
    <row r="14" spans="1:6">
      <c r="A14" s="4" t="s">
        <v>673</v>
      </c>
      <c r="B14" s="5" t="n">
        <v>10625</v>
      </c>
      <c r="D14" s="5" t="n">
        <v>21307</v>
      </c>
      <c r="F14" s="5" t="n">
        <v>42757</v>
      </c>
    </row>
    <row r="15" spans="1:6">
      <c r="A15" s="4" t="s">
        <v>91</v>
      </c>
      <c r="B15" s="5" t="n">
        <v>215</v>
      </c>
      <c r="D15" s="5" t="n">
        <v>419</v>
      </c>
      <c r="F15" s="5" t="n">
        <v>905</v>
      </c>
    </row>
    <row r="16" spans="1:6">
      <c r="A16" s="4" t="s">
        <v>674</v>
      </c>
      <c r="B16" s="5" t="n">
        <v>2868</v>
      </c>
      <c r="D16" s="5" t="n">
        <v>5590</v>
      </c>
      <c r="F16" s="5" t="n">
        <v>10810</v>
      </c>
    </row>
    <row r="17" spans="1:6">
      <c r="A17" s="4" t="s">
        <v>675</v>
      </c>
      <c r="B17" s="5" t="n">
        <v>9464</v>
      </c>
      <c r="D17" s="5" t="n">
        <v>18887</v>
      </c>
      <c r="F17" s="5" t="n">
        <v>38865</v>
      </c>
    </row>
    <row r="18" spans="1:6">
      <c r="A18" s="4" t="s">
        <v>118</v>
      </c>
      <c r="B18" s="5" t="n">
        <v>3814</v>
      </c>
      <c r="D18" s="5" t="n">
        <v>7591</v>
      </c>
      <c r="F18" s="5" t="n">
        <v>13797</v>
      </c>
    </row>
    <row r="19" spans="1:6">
      <c r="A19" s="4" t="s">
        <v>383</v>
      </c>
      <c r="B19" s="5" t="n">
        <v>1206</v>
      </c>
      <c r="D19" s="5" t="n">
        <v>2428</v>
      </c>
      <c r="F19" s="5" t="n">
        <v>3704</v>
      </c>
    </row>
    <row r="20" spans="1:6">
      <c r="A20" s="4" t="s">
        <v>676</v>
      </c>
      <c r="B20" s="5" t="n">
        <v>2608</v>
      </c>
      <c r="D20" s="5" t="n">
        <v>5163</v>
      </c>
      <c r="F20" s="5" t="n">
        <v>10093</v>
      </c>
    </row>
    <row r="21" spans="1:6">
      <c r="A21" s="4" t="s">
        <v>677</v>
      </c>
      <c r="B21" s="5" t="n">
        <v>1489915</v>
      </c>
      <c r="D21" s="5" t="n">
        <v>1489915</v>
      </c>
      <c r="F21" s="5" t="n">
        <v>1480357</v>
      </c>
    </row>
    <row r="22" spans="1:6">
      <c r="A22" s="4" t="s">
        <v>679</v>
      </c>
    </row>
    <row r="23" spans="1:6">
      <c r="A23" s="3" t="s">
        <v>670</v>
      </c>
    </row>
    <row r="24" spans="1:6">
      <c r="A24" s="4" t="s">
        <v>673</v>
      </c>
      <c r="D24" s="5" t="n">
        <v>7</v>
      </c>
      <c r="F24" s="5" t="n">
        <v>7</v>
      </c>
    </row>
    <row r="25" spans="1:6">
      <c r="A25" s="4" t="s">
        <v>674</v>
      </c>
      <c r="B25" s="5" t="n">
        <v>2196</v>
      </c>
      <c r="D25" s="5" t="n">
        <v>4230</v>
      </c>
      <c r="F25" s="5" t="n">
        <v>8416</v>
      </c>
    </row>
    <row r="26" spans="1:6">
      <c r="A26" s="4" t="s">
        <v>675</v>
      </c>
      <c r="B26" s="5" t="n">
        <v>1716</v>
      </c>
      <c r="D26" s="5" t="n">
        <v>3469</v>
      </c>
      <c r="F26" s="5" t="n">
        <v>7035</v>
      </c>
    </row>
    <row r="27" spans="1:6">
      <c r="A27" s="4" t="s">
        <v>118</v>
      </c>
      <c r="B27" s="5" t="n">
        <v>480</v>
      </c>
      <c r="D27" s="5" t="n">
        <v>768</v>
      </c>
      <c r="F27" s="5" t="n">
        <v>1388</v>
      </c>
    </row>
    <row r="28" spans="1:6">
      <c r="A28" s="4" t="s">
        <v>383</v>
      </c>
      <c r="B28" s="5" t="n">
        <v>183</v>
      </c>
      <c r="D28" s="5" t="n">
        <v>291</v>
      </c>
      <c r="F28" s="5" t="n">
        <v>488</v>
      </c>
    </row>
    <row r="29" spans="1:6">
      <c r="A29" s="4" t="s">
        <v>676</v>
      </c>
      <c r="B29" s="5" t="n">
        <v>297</v>
      </c>
      <c r="D29" s="5" t="n">
        <v>477</v>
      </c>
      <c r="F29" s="5" t="n">
        <v>900</v>
      </c>
    </row>
    <row r="30" spans="1:6">
      <c r="A30" s="4" t="s">
        <v>677</v>
      </c>
      <c r="B30" s="5" t="n">
        <v>20151</v>
      </c>
      <c r="D30" s="5" t="n">
        <v>20151</v>
      </c>
      <c r="F30" s="5" t="n">
        <v>18325</v>
      </c>
    </row>
    <row r="31" spans="1:6">
      <c r="A31" s="4" t="s">
        <v>680</v>
      </c>
    </row>
    <row r="32" spans="1:6">
      <c r="A32" s="3" t="s">
        <v>670</v>
      </c>
    </row>
    <row r="33" spans="1:6">
      <c r="A33" s="4" t="s">
        <v>673</v>
      </c>
      <c r="B33" s="5" t="n">
        <v>-459</v>
      </c>
      <c r="D33" s="5" t="n">
        <v>-916</v>
      </c>
      <c r="F33" s="5" t="n">
        <v>-835</v>
      </c>
    </row>
    <row r="34" spans="1:6">
      <c r="A34" s="4" t="s">
        <v>674</v>
      </c>
      <c r="B34" s="5" t="n">
        <v>-93</v>
      </c>
      <c r="D34" s="5" t="n">
        <v>640</v>
      </c>
      <c r="F34" s="5" t="n">
        <v>6993</v>
      </c>
    </row>
    <row r="35" spans="1:6">
      <c r="A35" s="4" t="s">
        <v>675</v>
      </c>
      <c r="B35" s="5" t="n">
        <v>338</v>
      </c>
      <c r="D35" s="5" t="n">
        <v>575</v>
      </c>
      <c r="F35" s="5" t="n">
        <v>746</v>
      </c>
    </row>
    <row r="36" spans="1:6">
      <c r="A36" s="4" t="s">
        <v>118</v>
      </c>
      <c r="B36" s="5" t="n">
        <v>-890</v>
      </c>
      <c r="D36" s="5" t="n">
        <v>-851</v>
      </c>
      <c r="F36" s="5" t="n">
        <v>5412</v>
      </c>
    </row>
    <row r="37" spans="1:6">
      <c r="A37" s="4" t="s">
        <v>383</v>
      </c>
      <c r="B37" s="5" t="n">
        <v>-310</v>
      </c>
      <c r="D37" s="5" t="n">
        <v>-572</v>
      </c>
      <c r="F37" s="5" t="n">
        <v>-628</v>
      </c>
    </row>
    <row r="38" spans="1:6">
      <c r="A38" s="4" t="s">
        <v>676</v>
      </c>
      <c r="B38" s="5" t="n">
        <v>-580</v>
      </c>
      <c r="D38" s="5" t="n">
        <v>-279</v>
      </c>
      <c r="F38" s="5" t="n">
        <v>6040</v>
      </c>
    </row>
    <row r="39" spans="1:6">
      <c r="A39" s="4" t="s">
        <v>677</v>
      </c>
      <c r="B39" s="5" t="n">
        <v>174741</v>
      </c>
      <c r="D39" s="5" t="n">
        <v>174741</v>
      </c>
      <c r="F39" s="5" t="n">
        <v>177837</v>
      </c>
    </row>
    <row r="40" spans="1:6">
      <c r="A40" s="4" t="s">
        <v>681</v>
      </c>
    </row>
    <row r="41" spans="1:6">
      <c r="A41" s="3" t="s">
        <v>670</v>
      </c>
    </row>
    <row r="42" spans="1:6">
      <c r="A42" s="4" t="s">
        <v>674</v>
      </c>
      <c r="B42" s="5" t="n">
        <v>93</v>
      </c>
      <c r="D42" s="5" t="n">
        <v>-640</v>
      </c>
      <c r="F42" s="5" t="n">
        <v>-6993</v>
      </c>
    </row>
    <row r="43" spans="1:6">
      <c r="A43" s="4" t="s">
        <v>118</v>
      </c>
      <c r="B43" s="5" t="n">
        <v>93</v>
      </c>
      <c r="D43" s="5" t="n">
        <v>-640</v>
      </c>
      <c r="F43" s="5" t="n">
        <v>-6993</v>
      </c>
    </row>
    <row r="44" spans="1:6">
      <c r="A44" s="4" t="s">
        <v>676</v>
      </c>
      <c r="B44" s="5" t="n">
        <v>93</v>
      </c>
      <c r="D44" s="5" t="n">
        <v>-640</v>
      </c>
      <c r="F44" s="5" t="n">
        <v>-6993</v>
      </c>
    </row>
    <row r="45" spans="1:6">
      <c r="A45" s="4" t="s">
        <v>677</v>
      </c>
      <c r="B45" s="7" t="n">
        <v>-173303</v>
      </c>
      <c r="D45" s="7" t="n">
        <v>-173303</v>
      </c>
      <c r="F45" s="7" t="n">
        <v>-1727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6</v>
      </c>
      <c r="B1" s="2" t="s">
        <v>1</v>
      </c>
    </row>
    <row r="2" spans="1:3">
      <c r="B2" s="2" t="s">
        <v>2</v>
      </c>
      <c r="C2" s="2" t="s">
        <v>78</v>
      </c>
    </row>
    <row r="3" spans="1:3">
      <c r="A3" s="3" t="s">
        <v>157</v>
      </c>
    </row>
    <row r="4" spans="1:3">
      <c r="A4" s="4" t="s">
        <v>120</v>
      </c>
      <c r="B4" s="7" t="n">
        <v>4721</v>
      </c>
      <c r="C4" s="7" t="n">
        <v>4485</v>
      </c>
    </row>
    <row r="5" spans="1:3">
      <c r="A5" s="4" t="s">
        <v>158</v>
      </c>
      <c r="B5" s="5" t="n">
        <v>1231</v>
      </c>
      <c r="C5" s="5" t="n">
        <v>1082</v>
      </c>
    </row>
    <row r="6" spans="1:3">
      <c r="A6" s="4" t="s">
        <v>159</v>
      </c>
      <c r="B6" s="5" t="n">
        <v>145</v>
      </c>
      <c r="C6" s="5" t="n">
        <v>206</v>
      </c>
    </row>
    <row r="7" spans="1:3">
      <c r="A7" s="4" t="s">
        <v>160</v>
      </c>
      <c r="B7" s="5" t="n">
        <v>36</v>
      </c>
      <c r="C7" s="5" t="n">
        <v>5</v>
      </c>
    </row>
    <row r="8" spans="1:3">
      <c r="A8" s="4" t="s">
        <v>161</v>
      </c>
      <c r="B8" s="5" t="n">
        <v>144</v>
      </c>
      <c r="C8" s="5" t="n">
        <v>266</v>
      </c>
    </row>
    <row r="9" spans="1:3">
      <c r="A9" s="4" t="s">
        <v>162</v>
      </c>
      <c r="B9" s="5" t="n">
        <v>-74</v>
      </c>
      <c r="C9" s="5" t="n">
        <v>216</v>
      </c>
    </row>
    <row r="10" spans="1:3">
      <c r="A10" s="4" t="s">
        <v>163</v>
      </c>
      <c r="B10" s="5" t="n">
        <v>-51482</v>
      </c>
      <c r="C10" s="5" t="n">
        <v>-13628</v>
      </c>
    </row>
    <row r="11" spans="1:3">
      <c r="A11" s="4" t="s">
        <v>164</v>
      </c>
      <c r="B11" s="5" t="n">
        <v>50620</v>
      </c>
      <c r="C11" s="5" t="n">
        <v>13143</v>
      </c>
    </row>
    <row r="12" spans="1:3">
      <c r="A12" s="4" t="s">
        <v>165</v>
      </c>
      <c r="B12" s="5" t="n">
        <v>-316</v>
      </c>
      <c r="C12" s="5" t="n">
        <v>-319</v>
      </c>
    </row>
    <row r="13" spans="1:3">
      <c r="A13" s="4" t="s">
        <v>115</v>
      </c>
      <c r="B13" s="5" t="n">
        <v>776</v>
      </c>
      <c r="C13" s="5" t="n">
        <v>869</v>
      </c>
    </row>
    <row r="14" spans="1:3">
      <c r="A14" s="4" t="s">
        <v>91</v>
      </c>
      <c r="B14" s="5" t="n">
        <v>419</v>
      </c>
      <c r="C14" s="5" t="n">
        <v>709</v>
      </c>
    </row>
    <row r="15" spans="1:3">
      <c r="A15" s="4" t="s">
        <v>166</v>
      </c>
      <c r="B15" s="5" t="n">
        <v>-1022</v>
      </c>
      <c r="C15" s="5" t="n">
        <v>-2372</v>
      </c>
    </row>
    <row r="16" spans="1:3">
      <c r="A16" s="4" t="s">
        <v>167</v>
      </c>
      <c r="C16" s="5" t="n">
        <v>-213</v>
      </c>
    </row>
    <row r="17" spans="1:3">
      <c r="A17" s="4" t="s">
        <v>168</v>
      </c>
      <c r="C17" s="5" t="n">
        <v>6</v>
      </c>
    </row>
    <row r="18" spans="1:3">
      <c r="A18" s="4" t="s">
        <v>169</v>
      </c>
      <c r="B18" s="5" t="n">
        <v>-373</v>
      </c>
      <c r="C18" s="5" t="n">
        <v>-443</v>
      </c>
    </row>
    <row r="19" spans="1:3">
      <c r="A19" s="4" t="s">
        <v>170</v>
      </c>
      <c r="B19" s="5" t="n">
        <v>-395</v>
      </c>
      <c r="C19" s="5" t="n">
        <v>-170</v>
      </c>
    </row>
    <row r="20" spans="1:3">
      <c r="A20" s="4" t="s">
        <v>171</v>
      </c>
      <c r="B20" s="5" t="n">
        <v>-15</v>
      </c>
      <c r="C20" s="5" t="n">
        <v>-305</v>
      </c>
    </row>
    <row r="21" spans="1:3">
      <c r="A21" s="4" t="s">
        <v>172</v>
      </c>
      <c r="B21" s="5" t="n">
        <v>1166</v>
      </c>
      <c r="C21" s="5" t="n">
        <v>-1990</v>
      </c>
    </row>
    <row r="22" spans="1:3">
      <c r="A22" s="4" t="s">
        <v>173</v>
      </c>
      <c r="B22" s="5" t="n">
        <v>5581</v>
      </c>
      <c r="C22" s="5" t="n">
        <v>1547</v>
      </c>
    </row>
    <row r="23" spans="1:3">
      <c r="A23" s="3" t="s">
        <v>174</v>
      </c>
    </row>
    <row r="24" spans="1:3">
      <c r="A24" s="4" t="s">
        <v>175</v>
      </c>
      <c r="B24" s="5" t="n">
        <v>-4</v>
      </c>
    </row>
    <row r="25" spans="1:3">
      <c r="A25" s="4" t="s">
        <v>176</v>
      </c>
      <c r="B25" s="5" t="n">
        <v>-40</v>
      </c>
    </row>
    <row r="26" spans="1:3">
      <c r="A26" s="4" t="s">
        <v>177</v>
      </c>
      <c r="B26" s="5" t="n">
        <v>-1353</v>
      </c>
      <c r="C26" s="5" t="n">
        <v>-1883</v>
      </c>
    </row>
    <row r="27" spans="1:3">
      <c r="A27" s="4" t="s">
        <v>178</v>
      </c>
      <c r="C27" s="5" t="n">
        <v>21</v>
      </c>
    </row>
    <row r="28" spans="1:3">
      <c r="A28" s="4" t="s">
        <v>179</v>
      </c>
      <c r="B28" s="5" t="n">
        <v>747</v>
      </c>
      <c r="C28" s="5" t="n">
        <v>747</v>
      </c>
    </row>
    <row r="29" spans="1:3">
      <c r="A29" s="4" t="s">
        <v>180</v>
      </c>
      <c r="B29" s="5" t="n">
        <v>40662</v>
      </c>
      <c r="C29" s="5" t="n">
        <v>78940</v>
      </c>
    </row>
    <row r="30" spans="1:3">
      <c r="A30" s="4" t="s">
        <v>181</v>
      </c>
      <c r="B30" s="5" t="n">
        <v>162458</v>
      </c>
      <c r="C30" s="5" t="n">
        <v>50014</v>
      </c>
    </row>
    <row r="31" spans="1:3">
      <c r="A31" s="4" t="s">
        <v>182</v>
      </c>
      <c r="B31" s="5" t="n">
        <v>-206651</v>
      </c>
      <c r="C31" s="5" t="n">
        <v>-113406</v>
      </c>
    </row>
    <row r="32" spans="1:3">
      <c r="A32" s="4" t="s">
        <v>183</v>
      </c>
      <c r="C32" s="5" t="n">
        <v>-2376</v>
      </c>
    </row>
    <row r="33" spans="1:3">
      <c r="A33" s="4" t="s">
        <v>184</v>
      </c>
      <c r="B33" s="5" t="n">
        <v>10162</v>
      </c>
      <c r="C33" s="5" t="n">
        <v>-60993</v>
      </c>
    </row>
    <row r="34" spans="1:3">
      <c r="A34" s="4" t="s">
        <v>185</v>
      </c>
      <c r="C34" s="5" t="n">
        <v>-7688</v>
      </c>
    </row>
    <row r="35" spans="1:3">
      <c r="A35" s="4" t="s">
        <v>186</v>
      </c>
      <c r="B35" s="5" t="n">
        <v>485</v>
      </c>
      <c r="C35" s="5" t="n">
        <v>294</v>
      </c>
    </row>
    <row r="36" spans="1:3">
      <c r="A36" s="4" t="s">
        <v>187</v>
      </c>
      <c r="B36" s="5" t="n">
        <v>61</v>
      </c>
      <c r="C36" s="5" t="n">
        <v>1631</v>
      </c>
    </row>
    <row r="37" spans="1:3">
      <c r="A37" s="4" t="s">
        <v>188</v>
      </c>
      <c r="B37" s="5" t="n">
        <v>6527</v>
      </c>
      <c r="C37" s="5" t="n">
        <v>-54699</v>
      </c>
    </row>
    <row r="38" spans="1:3">
      <c r="A38" s="3" t="s">
        <v>189</v>
      </c>
    </row>
    <row r="39" spans="1:3">
      <c r="A39" s="4" t="s">
        <v>190</v>
      </c>
      <c r="B39" s="5" t="n">
        <v>15804</v>
      </c>
      <c r="C39" s="5" t="n">
        <v>7105</v>
      </c>
    </row>
    <row r="40" spans="1:3">
      <c r="A40" s="4" t="s">
        <v>191</v>
      </c>
      <c r="B40" s="5" t="n">
        <v>-19740</v>
      </c>
      <c r="C40" s="5" t="n">
        <v>16066</v>
      </c>
    </row>
    <row r="41" spans="1:3">
      <c r="A41" s="4" t="s">
        <v>192</v>
      </c>
      <c r="B41" s="5" t="n">
        <v>2790</v>
      </c>
      <c r="C41" s="5" t="n">
        <v>-7045</v>
      </c>
    </row>
    <row r="42" spans="1:3">
      <c r="A42" s="4" t="s">
        <v>193</v>
      </c>
      <c r="B42" s="5" t="n">
        <v>-5000</v>
      </c>
      <c r="C42" s="5" t="n">
        <v>85000</v>
      </c>
    </row>
    <row r="43" spans="1:3">
      <c r="A43" s="4" t="s">
        <v>194</v>
      </c>
      <c r="B43" s="5" t="n">
        <v>20000</v>
      </c>
      <c r="C43" s="5" t="n">
        <v>20000</v>
      </c>
    </row>
    <row r="44" spans="1:3">
      <c r="A44" s="4" t="s">
        <v>195</v>
      </c>
      <c r="B44" s="5" t="n">
        <v>-10000</v>
      </c>
      <c r="C44" s="5" t="n">
        <v>-55750</v>
      </c>
    </row>
    <row r="45" spans="1:3">
      <c r="A45" s="4" t="s">
        <v>145</v>
      </c>
      <c r="B45" s="5" t="n">
        <v>21</v>
      </c>
      <c r="C45" s="5" t="n">
        <v>6</v>
      </c>
    </row>
    <row r="46" spans="1:3">
      <c r="A46" s="4" t="s">
        <v>196</v>
      </c>
      <c r="B46" s="5" t="n">
        <v>-40</v>
      </c>
      <c r="C46" s="5" t="n">
        <v>-115</v>
      </c>
    </row>
    <row r="47" spans="1:3">
      <c r="A47" s="4" t="s">
        <v>197</v>
      </c>
      <c r="B47" s="5" t="n">
        <v>-2076</v>
      </c>
      <c r="C47" s="5" t="n">
        <v>-2066</v>
      </c>
    </row>
    <row r="48" spans="1:3">
      <c r="A48" s="4" t="s">
        <v>198</v>
      </c>
      <c r="B48" s="5" t="n">
        <v>204</v>
      </c>
      <c r="C48" s="5" t="n">
        <v>35</v>
      </c>
    </row>
    <row r="49" spans="1:3">
      <c r="A49" s="4" t="s">
        <v>199</v>
      </c>
      <c r="B49" s="5" t="n">
        <v>1963</v>
      </c>
      <c r="C49" s="5" t="n">
        <v>63236</v>
      </c>
    </row>
    <row r="50" spans="1:3">
      <c r="A50" s="4" t="s">
        <v>200</v>
      </c>
      <c r="B50" s="5" t="n">
        <v>14071</v>
      </c>
      <c r="C50" s="5" t="n">
        <v>10084</v>
      </c>
    </row>
    <row r="51" spans="1:3">
      <c r="A51" s="4" t="s">
        <v>201</v>
      </c>
      <c r="B51" s="5" t="n">
        <v>51120</v>
      </c>
      <c r="C51" s="5" t="n">
        <v>33578</v>
      </c>
    </row>
    <row r="52" spans="1:3">
      <c r="A52" s="4" t="s">
        <v>202</v>
      </c>
      <c r="B52" s="5" t="n">
        <v>65191</v>
      </c>
      <c r="C52" s="5" t="n">
        <v>43662</v>
      </c>
    </row>
    <row r="53" spans="1:3">
      <c r="A53" s="3" t="s">
        <v>203</v>
      </c>
    </row>
    <row r="54" spans="1:3">
      <c r="A54" s="4" t="s">
        <v>204</v>
      </c>
      <c r="B54" s="5" t="n">
        <v>3623</v>
      </c>
      <c r="C54" s="5" t="n">
        <v>3226</v>
      </c>
    </row>
    <row r="55" spans="1:3">
      <c r="A55" s="4" t="s">
        <v>205</v>
      </c>
      <c r="B55" s="5" t="n">
        <v>965</v>
      </c>
      <c r="C55" s="5" t="n">
        <v>2523</v>
      </c>
    </row>
    <row r="56" spans="1:3">
      <c r="A56" s="4" t="s">
        <v>206</v>
      </c>
      <c r="B56" s="7" t="n">
        <v>465</v>
      </c>
      <c r="C56" s="5" t="n">
        <v>320</v>
      </c>
    </row>
    <row r="57" spans="1:3">
      <c r="A57" s="4" t="s">
        <v>207</v>
      </c>
      <c r="C57" s="7" t="n">
        <v>1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vt:lpstr>
      <vt:lpstr>Basis of Presentation</vt:lpstr>
      <vt:lpstr>Accounting Policies</vt:lpstr>
      <vt:lpstr>Impact of New Accounting Standa</vt:lpstr>
      <vt:lpstr>Fair Value Measurements</vt:lpstr>
      <vt:lpstr>Securities</vt:lpstr>
      <vt:lpstr>Other-Than-Temporary Impairment</vt:lpstr>
      <vt:lpstr>Loan Portfolio</vt:lpstr>
      <vt:lpstr>Stock-based Compensation</vt:lpstr>
      <vt:lpstr>Pension Benefits</vt:lpstr>
      <vt:lpstr>Derivative Instruments and Hedg</vt:lpstr>
      <vt:lpstr>Earnings Per Share ("EPS")</vt:lpstr>
      <vt:lpstr>Accumulated Other Comprehensive</vt:lpstr>
      <vt:lpstr>Operating Segments</vt:lpstr>
      <vt:lpstr>Impact of New Accounting Stan22</vt:lpstr>
      <vt:lpstr>Fair Value Measurements (Tables</vt:lpstr>
      <vt:lpstr>Securities (Tables)</vt:lpstr>
      <vt:lpstr>Other-Than-Temporary Impairme25</vt:lpstr>
      <vt:lpstr>Loan Portfolio (Tables)</vt:lpstr>
      <vt:lpstr>Pension Benefits (Tables)</vt:lpstr>
      <vt:lpstr>Derivative Instruments and He28</vt:lpstr>
      <vt:lpstr>Earnings Per Share ("EPS") (Tab</vt:lpstr>
      <vt:lpstr>Accumulated Other Comprehensi30</vt:lpstr>
      <vt:lpstr>Operating Segments (Tables)</vt:lpstr>
      <vt:lpstr>Nature of Operations - Addition</vt:lpstr>
      <vt:lpstr>Assets Measured at Fair Value o</vt:lpstr>
      <vt:lpstr>Liabilities Measured at Fair Va</vt:lpstr>
      <vt:lpstr>Changes in Level 3 Assets and L</vt:lpstr>
      <vt:lpstr>Financial Instruments Measured </vt:lpstr>
      <vt:lpstr>Fair Value Measurements - Addit</vt:lpstr>
      <vt:lpstr>Estimated Fair Values of Compan</vt:lpstr>
      <vt:lpstr>Amortized Cost of Securities Av</vt:lpstr>
      <vt:lpstr>Maturities of Debt Securities E</vt:lpstr>
      <vt:lpstr>Securities - Additional Informa</vt:lpstr>
      <vt:lpstr>Aggregate Fair Value and Unreal</vt:lpstr>
      <vt:lpstr>Loans Receivable (Detail)</vt:lpstr>
      <vt:lpstr>Information Regarding Allowance</vt:lpstr>
      <vt:lpstr>Non-Accrual Loans and Past-Due </vt:lpstr>
      <vt:lpstr>Loan Portfolio - Additional Inf</vt:lpstr>
      <vt:lpstr>Trouble Debt Restructurings (De</vt:lpstr>
      <vt:lpstr>Pre-Modification Balance Inform</vt:lpstr>
      <vt:lpstr>Summary of Troubled Debt Restru</vt:lpstr>
      <vt:lpstr>Summary of Class of Loan with I</vt:lpstr>
      <vt:lpstr>Accretable Yield for Purchased </vt:lpstr>
      <vt:lpstr>Loans by Risk Ratings (Detail)</vt:lpstr>
      <vt:lpstr>Analysis of Aggregate Changes i</vt:lpstr>
      <vt:lpstr>Stock-based Compensation - Addi</vt:lpstr>
      <vt:lpstr>Net Periodic Pension Cost (Deta</vt:lpstr>
      <vt:lpstr>Fair Values of Derivative Instr</vt:lpstr>
      <vt:lpstr>Basic and Diluted earnings Per </vt:lpstr>
      <vt:lpstr>Accumulated Other Comprehensi58</vt:lpstr>
      <vt:lpstr>Reclassification Disclosure of </vt:lpstr>
      <vt:lpstr>Operating Segments - Additional</vt:lpstr>
      <vt:lpstr>Summary of Operating Seg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55:48Z</dcterms:created>
  <dcterms:modified xmlns:dcterms="http://purl.org/dc/terms/" xmlns:xsi="http://www.w3.org/2001/XMLSchema-instance" xsi:type="dcterms:W3CDTF">2015-08-10T15:55:48Z</dcterms:modified>
  <dc:title xmlns:dc="http://purl.org/dc/elements/1.1/">Untitled</dc:title>
  <dc:description xmlns:dc="http://purl.org/dc/elements/1.1/"/>
  <dc:subject xmlns:dc="http://purl.org/dc/elements/1.1/"/>
  <cp:keywords/>
  <cp:category/>
</cp:coreProperties>
</file>